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egmented Information" sheetId="10" state="visible" r:id="rId10"/>
    <sheet xmlns:r="http://schemas.openxmlformats.org/officeDocument/2006/relationships" name="Marketable Securities" sheetId="11" state="visible" r:id="rId11"/>
    <sheet xmlns:r="http://schemas.openxmlformats.org/officeDocument/2006/relationships" name="Secured Note Receivable" sheetId="12" state="visible" r:id="rId12"/>
    <sheet xmlns:r="http://schemas.openxmlformats.org/officeDocument/2006/relationships" name="Related Party Transactions and " sheetId="13" state="visible" r:id="rId13"/>
    <sheet xmlns:r="http://schemas.openxmlformats.org/officeDocument/2006/relationships" name="Shareholders' Loans, Loans Paya" sheetId="14" state="visible" r:id="rId14"/>
    <sheet xmlns:r="http://schemas.openxmlformats.org/officeDocument/2006/relationships" name="Derivative Liabilities" sheetId="15" state="visible" r:id="rId15"/>
    <sheet xmlns:r="http://schemas.openxmlformats.org/officeDocument/2006/relationships" name="Share Capital and Reserves" sheetId="16" state="visible" r:id="rId16"/>
    <sheet xmlns:r="http://schemas.openxmlformats.org/officeDocument/2006/relationships" name="Non-Cash Transactions" sheetId="17" state="visible" r:id="rId17"/>
    <sheet xmlns:r="http://schemas.openxmlformats.org/officeDocument/2006/relationships" name="Financial Instruments and Conce" sheetId="18" state="visible" r:id="rId18"/>
    <sheet xmlns:r="http://schemas.openxmlformats.org/officeDocument/2006/relationships" name="Income Taxes" sheetId="19" state="visible" r:id="rId19"/>
    <sheet xmlns:r="http://schemas.openxmlformats.org/officeDocument/2006/relationships" name="Discontinued Operations and Di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egmented Information (Tables)" sheetId="23" state="visible" r:id="rId23"/>
    <sheet xmlns:r="http://schemas.openxmlformats.org/officeDocument/2006/relationships" name="Marketable Securities (Tables)" sheetId="24" state="visible" r:id="rId24"/>
    <sheet xmlns:r="http://schemas.openxmlformats.org/officeDocument/2006/relationships" name="Related Party Transactions an_2" sheetId="25" state="visible" r:id="rId25"/>
    <sheet xmlns:r="http://schemas.openxmlformats.org/officeDocument/2006/relationships" name="Shareholders' Loans, Loans Pa_2" sheetId="26" state="visible" r:id="rId26"/>
    <sheet xmlns:r="http://schemas.openxmlformats.org/officeDocument/2006/relationships" name="Derivative Liabilities (Tables)" sheetId="27" state="visible" r:id="rId27"/>
    <sheet xmlns:r="http://schemas.openxmlformats.org/officeDocument/2006/relationships" name="Share Capital and Reserves (Tab" sheetId="28" state="visible" r:id="rId28"/>
    <sheet xmlns:r="http://schemas.openxmlformats.org/officeDocument/2006/relationships" name="Non-Cash Transactions (Tables)" sheetId="29" state="visible" r:id="rId29"/>
    <sheet xmlns:r="http://schemas.openxmlformats.org/officeDocument/2006/relationships" name="Financial Instruments and Con_2" sheetId="30" state="visible" r:id="rId30"/>
    <sheet xmlns:r="http://schemas.openxmlformats.org/officeDocument/2006/relationships" name="Income Taxes (Tables)" sheetId="31" state="visible" r:id="rId31"/>
    <sheet xmlns:r="http://schemas.openxmlformats.org/officeDocument/2006/relationships" name="Discontinued Operations and D_2" sheetId="32" state="visible" r:id="rId32"/>
    <sheet xmlns:r="http://schemas.openxmlformats.org/officeDocument/2006/relationships" name="Nature of Business (Details Nar" sheetId="33" state="visible" r:id="rId33"/>
    <sheet xmlns:r="http://schemas.openxmlformats.org/officeDocument/2006/relationships" name="Segmented Information (Details)" sheetId="34" state="visible" r:id="rId34"/>
    <sheet xmlns:r="http://schemas.openxmlformats.org/officeDocument/2006/relationships" name="Marketable Securities (Details)" sheetId="35" state="visible" r:id="rId35"/>
    <sheet xmlns:r="http://schemas.openxmlformats.org/officeDocument/2006/relationships" name="Marketable Securities (Details " sheetId="36" state="visible" r:id="rId36"/>
    <sheet xmlns:r="http://schemas.openxmlformats.org/officeDocument/2006/relationships" name="Secured Note Receivable (Detail" sheetId="37" state="visible" r:id="rId37"/>
    <sheet xmlns:r="http://schemas.openxmlformats.org/officeDocument/2006/relationships" name="Related Party Transactions an_3" sheetId="38" state="visible" r:id="rId38"/>
    <sheet xmlns:r="http://schemas.openxmlformats.org/officeDocument/2006/relationships" name="Related Party Transactions an_4" sheetId="39" state="visible" r:id="rId39"/>
    <sheet xmlns:r="http://schemas.openxmlformats.org/officeDocument/2006/relationships" name="Related Party Transactions an_5" sheetId="40" state="visible" r:id="rId40"/>
    <sheet xmlns:r="http://schemas.openxmlformats.org/officeDocument/2006/relationships" name="Shareholders' Loans, Loans Pa_3" sheetId="41" state="visible" r:id="rId41"/>
    <sheet xmlns:r="http://schemas.openxmlformats.org/officeDocument/2006/relationships" name="Shareholders' Loans, Loans Pa_4" sheetId="42" state="visible" r:id="rId42"/>
    <sheet xmlns:r="http://schemas.openxmlformats.org/officeDocument/2006/relationships" name="Derivative Liabilities (Details" sheetId="43" state="visible" r:id="rId43"/>
    <sheet xmlns:r="http://schemas.openxmlformats.org/officeDocument/2006/relationships" name="Derivative Liabilities (Detai_2" sheetId="44" state="visible" r:id="rId44"/>
    <sheet xmlns:r="http://schemas.openxmlformats.org/officeDocument/2006/relationships" name="Share Capital and Reserves (Det" sheetId="45" state="visible" r:id="rId45"/>
    <sheet xmlns:r="http://schemas.openxmlformats.org/officeDocument/2006/relationships" name="Share Capital and Reserves (D_2" sheetId="46" state="visible" r:id="rId46"/>
    <sheet xmlns:r="http://schemas.openxmlformats.org/officeDocument/2006/relationships" name="Share Capital and Reserves (D_3" sheetId="47" state="visible" r:id="rId47"/>
    <sheet xmlns:r="http://schemas.openxmlformats.org/officeDocument/2006/relationships" name="Share Capital and Reserves (D_4" sheetId="48" state="visible" r:id="rId48"/>
    <sheet xmlns:r="http://schemas.openxmlformats.org/officeDocument/2006/relationships" name="Share Capital and Reserves (D_5" sheetId="49" state="visible" r:id="rId49"/>
    <sheet xmlns:r="http://schemas.openxmlformats.org/officeDocument/2006/relationships" name="Share Capital and Reserves (D_6" sheetId="50" state="visible" r:id="rId50"/>
    <sheet xmlns:r="http://schemas.openxmlformats.org/officeDocument/2006/relationships" name="Share Capital and Reserves (D_7" sheetId="51" state="visible" r:id="rId51"/>
    <sheet xmlns:r="http://schemas.openxmlformats.org/officeDocument/2006/relationships" name="Share Capital and Reserves (D_8" sheetId="52" state="visible" r:id="rId52"/>
    <sheet xmlns:r="http://schemas.openxmlformats.org/officeDocument/2006/relationships" name="Non-Cash Transactions (Details)" sheetId="53" state="visible" r:id="rId53"/>
    <sheet xmlns:r="http://schemas.openxmlformats.org/officeDocument/2006/relationships" name="Financial Instruments and Con_3" sheetId="54" state="visible" r:id="rId54"/>
    <sheet xmlns:r="http://schemas.openxmlformats.org/officeDocument/2006/relationships" name="Financial Instruments and Con_4" sheetId="55" state="visible" r:id="rId55"/>
    <sheet xmlns:r="http://schemas.openxmlformats.org/officeDocument/2006/relationships" name="Financial Instruments and Con_5" sheetId="56" state="visible" r:id="rId56"/>
    <sheet xmlns:r="http://schemas.openxmlformats.org/officeDocument/2006/relationships" name="Financial Instruments and Con_6" sheetId="57" state="visible" r:id="rId57"/>
    <sheet xmlns:r="http://schemas.openxmlformats.org/officeDocument/2006/relationships" name="Financial Instruments and Con_7" sheetId="58" state="visible" r:id="rId58"/>
    <sheet xmlns:r="http://schemas.openxmlformats.org/officeDocument/2006/relationships" name="Financial Instruments and Con_8"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Discontinued Operations and D_3" sheetId="64" state="visible" r:id="rId64"/>
    <sheet xmlns:r="http://schemas.openxmlformats.org/officeDocument/2006/relationships" name="Discontinued Operations and D_4" sheetId="65" state="visible" r:id="rId65"/>
    <sheet xmlns:r="http://schemas.openxmlformats.org/officeDocument/2006/relationships" name="Discontinued Operations and D_5" sheetId="66" state="visible" r:id="rId66"/>
    <sheet xmlns:r="http://schemas.openxmlformats.org/officeDocument/2006/relationships" name="Discontinued Operations and D_6" sheetId="67" state="visible" r:id="rId67"/>
    <sheet xmlns:r="http://schemas.openxmlformats.org/officeDocument/2006/relationships" name="Discontinued Operations and D_7" sheetId="68" state="visible" r:id="rId68"/>
    <sheet xmlns:r="http://schemas.openxmlformats.org/officeDocument/2006/relationships" name="Discontinued Operations and D_8"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704">
  <si>
    <t>Document and Entity Information</t>
  </si>
  <si>
    <t>12 Months Ended</t>
  </si>
  <si>
    <t>Aug. 31, 2018shares</t>
  </si>
  <si>
    <t>Document And Entity Information</t>
  </si>
  <si>
    <t>Entity Registrant Name</t>
  </si>
  <si>
    <t>Grown Rogue International Inc.</t>
  </si>
  <si>
    <t>Entity Central Index Key</t>
  </si>
  <si>
    <t>Document Type</t>
  </si>
  <si>
    <t>20-F</t>
  </si>
  <si>
    <t>Trading Symbol</t>
  </si>
  <si>
    <t>GRIN</t>
  </si>
  <si>
    <t>Document Period End Date</t>
  </si>
  <si>
    <t>Aug. 31,
		2018</t>
  </si>
  <si>
    <t>Amendment Flag</t>
  </si>
  <si>
    <t>false</t>
  </si>
  <si>
    <t>Current Fiscal Year End Date</t>
  </si>
  <si>
    <t>--08-31</t>
  </si>
  <si>
    <t>Entity a Well-known Seasoned Issuer</t>
  </si>
  <si>
    <t>No</t>
  </si>
  <si>
    <t>Entity a Voluntary Filer</t>
  </si>
  <si>
    <t>Entity's Reporting Status Current</t>
  </si>
  <si>
    <t>Yes</t>
  </si>
  <si>
    <t>Entity Filer Category</t>
  </si>
  <si>
    <t>Non-accelerated Filer</t>
  </si>
  <si>
    <t>Entity Emerging Growth Company</t>
  </si>
  <si>
    <t>Entity Ex Transition Period</t>
  </si>
  <si>
    <t>Entity Shell Company</t>
  </si>
  <si>
    <t>Entity Common Stock, Shares Outstanding</t>
  </si>
  <si>
    <t>Document Fiscal Period Focus</t>
  </si>
  <si>
    <t>FY</t>
  </si>
  <si>
    <t>Document Fiscal Year Focus</t>
  </si>
  <si>
    <t>Consolidated Statements of Financial Position - CAD ($)</t>
  </si>
  <si>
    <t>Aug. 31, 2018</t>
  </si>
  <si>
    <t>Aug. 31, 2017</t>
  </si>
  <si>
    <t>Current Assets</t>
  </si>
  <si>
    <t>Cash</t>
  </si>
  <si>
    <t>Other receivables</t>
  </si>
  <si>
    <t>Total current assets</t>
  </si>
  <si>
    <t>Total Assets</t>
  </si>
  <si>
    <t>Current liabilities</t>
  </si>
  <si>
    <t>Trade and other payables</t>
  </si>
  <si>
    <t>Advances from related party (Note 8)</t>
  </si>
  <si>
    <t xml:space="preserve"> </t>
  </si>
  <si>
    <t>Shareholder loans (Note 9)</t>
  </si>
  <si>
    <t>Total current liabilities</t>
  </si>
  <si>
    <t>Total liabilities</t>
  </si>
  <si>
    <t>Shareholders' deficiency</t>
  </si>
  <si>
    <t>Common shares (Note 11 a)</t>
  </si>
  <si>
    <t>Share purchase warrants (Note 11 b)</t>
  </si>
  <si>
    <t>Share purchase options (Note 11 d)</t>
  </si>
  <si>
    <t>Contributed surplus</t>
  </si>
  <si>
    <t>Accumulated deficit</t>
  </si>
  <si>
    <t>Total shareholders' deficiency</t>
  </si>
  <si>
    <t>Total Liabilities and Shareholders' Deficiency</t>
  </si>
  <si>
    <t>Consolidated Statements of Operations and Other Comprehensive Income (Loss) - CAD ($)</t>
  </si>
  <si>
    <t>Aug. 31, 2016</t>
  </si>
  <si>
    <t>Revenue</t>
  </si>
  <si>
    <t>Advertising revenue</t>
  </si>
  <si>
    <t>Expenses</t>
  </si>
  <si>
    <t>Hosting, advertising and technology services</t>
  </si>
  <si>
    <t>General and administrative</t>
  </si>
  <si>
    <t>Loss on foreign exchange</t>
  </si>
  <si>
    <t>Stock based compensation (Note 11 e)</t>
  </si>
  <si>
    <t>[1]</t>
  </si>
  <si>
    <t>Stock based compensation-non employees (Note 11 e)</t>
  </si>
  <si>
    <t>Research, content development and technology support</t>
  </si>
  <si>
    <t>Anti-dilution fees (Note 11 b (iii) and Note 11 b (iv))</t>
  </si>
  <si>
    <t>Gain on derecognition of financial liabilities (Note 15)</t>
  </si>
  <si>
    <t>Impairment loss on secured note receivable (Note 7)</t>
  </si>
  <si>
    <t>Gain on disposal of subsidiary (Note 15)</t>
  </si>
  <si>
    <t>Gain on expiry of derivative liabilities (Note 10)</t>
  </si>
  <si>
    <t>Interest</t>
  </si>
  <si>
    <t>Loss on settlement of debt (Note 9)</t>
  </si>
  <si>
    <t>Impairment loss on marketable securities (Note 6)</t>
  </si>
  <si>
    <t>Total operating expense</t>
  </si>
  <si>
    <t>Net (loss) from continuing operations</t>
  </si>
  <si>
    <t>Net income from discontinued operations net of tax (Note 15)</t>
  </si>
  <si>
    <t>Net loss</t>
  </si>
  <si>
    <t>Other comprehensive income (loss) to be re-classified to operations</t>
  </si>
  <si>
    <t>Total other comprehensive income (loss)</t>
  </si>
  <si>
    <t>Net loss from operations and other comprehensive income</t>
  </si>
  <si>
    <t>Earnings (loss) per share, basic</t>
  </si>
  <si>
    <t>Continuing operations (in dollars per share)</t>
  </si>
  <si>
    <t>Discontinued operations (in dollars per share)</t>
  </si>
  <si>
    <t>Total loss per share, basic (in dollars per share)</t>
  </si>
  <si>
    <t>Earnings (loss) per share, diluted</t>
  </si>
  <si>
    <t>Total loss per share, diluted (in dollars per share)</t>
  </si>
  <si>
    <t>Weighted average shares outstanding, basic (in shares)</t>
  </si>
  <si>
    <t>Weighted average shares outstanding, diluted (in shares)</t>
  </si>
  <si>
    <t>On April 1, 2016, the Company granted options to purchase 30,000 common shares to a director. On September 9, 2016 and November 1, 2016, the Company granted options to purchase 130,000 and 50,000 common shares to officers and directors (Note 11 e).</t>
  </si>
  <si>
    <t>Consolidated Statements of Changes in Shareholders' Deficiency - CAD ($)</t>
  </si>
  <si>
    <t>SHARE CAPITAL [Member]</t>
  </si>
  <si>
    <t>Increase (Decrease) in Stockholders' Equity [Roll Forward]</t>
  </si>
  <si>
    <t>Balance at beginning</t>
  </si>
  <si>
    <t>Balance at beginning (in shares)</t>
  </si>
  <si>
    <t>loss on marketable securities</t>
  </si>
  <si>
    <t>Shares issued as debt extinguishment</t>
  </si>
  <si>
    <t>Shares issued as debt extinguishment (in shares)</t>
  </si>
  <si>
    <t>Shares issued as private placement</t>
  </si>
  <si>
    <t>Shares issued as private placement (in shares)</t>
  </si>
  <si>
    <t>Shares issued as anti-dilution provision</t>
  </si>
  <si>
    <t>Shares issued as anti-dilution provision (in shares)</t>
  </si>
  <si>
    <t>Units issued as private placement</t>
  </si>
  <si>
    <t>Units issued as private placement (in shares)</t>
  </si>
  <si>
    <t>Units issued as debt extinguishment</t>
  </si>
  <si>
    <t>Units issued as debt extinguishment (in shares)</t>
  </si>
  <si>
    <t>Exercise of warrants</t>
  </si>
  <si>
    <t>Exercise of warrants (in shares)</t>
  </si>
  <si>
    <t>Stock options expired</t>
  </si>
  <si>
    <t>Warrants expired</t>
  </si>
  <si>
    <t>Shares issued as settlement of shareholder advances</t>
  </si>
  <si>
    <t>Shares issued as settlement of shareholder advances (in shares)</t>
  </si>
  <si>
    <t>Units issued as anti-dilution provision</t>
  </si>
  <si>
    <t>Units issued as anti-dilution provision (in shares)</t>
  </si>
  <si>
    <t>Stock based compensation</t>
  </si>
  <si>
    <t>Stock options cancelled</t>
  </si>
  <si>
    <t>Net loss for the period, continuing operations</t>
  </si>
  <si>
    <t>Net loss for the period, discontinued operations</t>
  </si>
  <si>
    <t>Balance at ending</t>
  </si>
  <si>
    <t>Balance at ending (in shares)</t>
  </si>
  <si>
    <t>SHARE PURCHASE WARRANTS [Member]</t>
  </si>
  <si>
    <t>SHARE PURCHASE OPTIONS [Member]</t>
  </si>
  <si>
    <t>CONTRIBUTED SURPLUS [Member]</t>
  </si>
  <si>
    <t>AVAILABLE FOR SALE RESERVE [Member]</t>
  </si>
  <si>
    <t>ACCUMULATED DEFICIT [Member]</t>
  </si>
  <si>
    <t>Consolidated Statements of Cash Flows - CAD ($)</t>
  </si>
  <si>
    <t>Cash provided by (used in) Operating activities</t>
  </si>
  <si>
    <t>Net loss from continuing operations</t>
  </si>
  <si>
    <t>Net income from discontinued operations (Note 15)</t>
  </si>
  <si>
    <t>Items not involving cash:</t>
  </si>
  <si>
    <t>Anti-dilution fees (Note 11 b (c) and (d))</t>
  </si>
  <si>
    <t>Working capital adjustments:</t>
  </si>
  <si>
    <t>(Increase) decrease in other receivables</t>
  </si>
  <si>
    <t>Increase in trade and other payables</t>
  </si>
  <si>
    <t>Increase in advances from related party</t>
  </si>
  <si>
    <t>Decrease in prepaid expenses and deposits</t>
  </si>
  <si>
    <t>Net cash used in operating activities</t>
  </si>
  <si>
    <t>Investing activities</t>
  </si>
  <si>
    <t>Secured note receivable (Note 7)</t>
  </si>
  <si>
    <t>Net cash used in investing activities</t>
  </si>
  <si>
    <t>Financing activities</t>
  </si>
  <si>
    <t>Private placement of units</t>
  </si>
  <si>
    <t>Warrants exercised</t>
  </si>
  <si>
    <t>Private placement of shares</t>
  </si>
  <si>
    <t>Shareholders' loans</t>
  </si>
  <si>
    <t>Net cash provided by financing activities</t>
  </si>
  <si>
    <t>Increase (decrease) in cash for the year</t>
  </si>
  <si>
    <t>Net effect of exchange rate changes on cash</t>
  </si>
  <si>
    <t>Cash, beginning of year</t>
  </si>
  <si>
    <t>Cash, end of year</t>
  </si>
  <si>
    <t>Nature of Business</t>
  </si>
  <si>
    <t>Nature Of Business</t>
  </si>
  <si>
    <t>1. a) Nature of Business Novicius
Corp., was amalgamated under the Business Corporations Act (Ontario) http://doubletap.co The
Company’s registered office is located at 340 Richmond Street West, Toronto, Ontario, MSV 1X2. The Company’s common
shares trade on the OTCQB under the symbol NVSIF and on the Canadian Securities Exchange under the symbol NVS. The
consolidated financial statements include the accounts of Novicius, the legal parent, together with its wholly-owned subsidiaries,
Ice Studio Productions Inc. incorporated in the Province of Ontario on June 16, 2016 (“ICE Studio”), DoubleTap Daily
Inc. incorporated in the Province of Ontario on February 29, 2016, (“DoubleTap”) and Novicius Acquisition Corp. (“Acquisition
Corp.”), incorporated in the Province of Ontario on March 26, 2018.
b) Going Concern These
consolidated financial statements (the “Consolidated Financial Statements”) have been prepared in accordance with
International Financial Reporting Standards (“IFRS”) applicable to a going concern, which contemplates the realization
of assets and settlement of liabilities in the normal course of business, as they come due for the foreseeable future. The Company
has been developing its advertising platform and has not yet realized profitable operations. The Company requires additional financing
for its working capital and for the costs of development, content creation and marketing of its platform. Due
to continuing operating losses, the Company’s continuance as a going concern is dependent upon its ability to obtain adequate
financing and to reach profitable levels of operation. The Company will continue to seek additional forms of debt or equity financing,
or other means of funding its operations, however, there is no assurance that it will be successful in doing so or that funds
will be available on terms acceptable to the Company or at all. The ability of the Company to arrange such financing in the future
will depend in part upon the prevailing capital market conditions as well as the business performance of the Company. The
Company has accumulated significant losses and negative cash flows from operations in recent years which raise doubt as to the
validity of the going concern assumption. As at August 31, 2018, the Company has working capital deficiency of $799,588 (2017:
working capital deficiency $487,776) and an accumulated deficit of $32,201,307, (2017: $31,684,984). These material uncertainties
may cast significant doubt upon the entity’s ability to continue as a going concern. The Consolidated Financial Statements
do not give effect to adjustments, if any that would be necessary should the Company be unable to continue as a going concern
and, therefore, be required to realize its assets and liquidate its liabilities in other than the normal course of business and
at amounts that may differ from those shown in the accompanying Consolidated Financial Statements.</t>
  </si>
  <si>
    <t>Basis of Preparation</t>
  </si>
  <si>
    <t>Basis Of Preparation</t>
  </si>
  <si>
    <t>2. Basis of Preparation Statement
of Compliance These
Consolidated Financial Statements have been prepared in accordance with International Financial Reporting Standards (“IFRS”)
as issued by the International Accounting Standards Board (“IASB”) and interpretations issued by the International
Financial Reporting Interpretation Committee (“IFRIC”). The policies applied in these Consolidated Financial Statements
are based on IFRS issued and outstanding as of January 1, 2018. The Board of Directors approved the Consolidated Financial Statements
on December 31, 2018. Basis
of Measurement The
Consolidated Financial Statements have been prepared on a historical cost basis except for certain financial instruments measured
at fair value. Functional
and Presentation Currency The
functional and presentation currency of the parent Novicius and its wholly owned subsidiaries ICE Studio, DoubleTap and Acquisition
Corp., is Canadian dollars.</t>
  </si>
  <si>
    <t>Summary of Significant Accounting Policies</t>
  </si>
  <si>
    <t>Summary Of Significant Accounting Policies</t>
  </si>
  <si>
    <t>3. Summary of Significant Accounting Policies Basis
of Consolidation Control
exists when the Company is exposed to, or has rights to variable returns from its involvement with the entity and has the ability
to affect these returns through its power over the entity. The financial statements of the subsidiaries are included in the Consolidated
Financial Statements from the date that control commences until the date that control ceases. Intercompany balances and transactions,
and any unrealized income and expenses arising from intercompany transactions, are eliminated in preparing the Consolidated Financial
Statements. The Consolidated Financial Statements include the accounts of the Company, the legal parent, together with its wholly-owned
subsidiaries, Ice Studio, DoubleTap and Novicius Acquisition Corp. Revenue
Recognition Revenue
is recognized when there is persuasive evidence that an arrangement exists which is when a contract or sales order is signed by
both parties, delivery has occurred, ownership has been transferred to the customer, price is fixed or determinable and ultimate
collection is reasonably assured at the time of delivery. Revenue from advertising revenue were recognized when services were
provided. Foreign
Currency Items
included in the Consolidated Financial Statements of each of the Company’s wholly owned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profit or loss. Assets
and liabilities of entities with functional currencies other than Canadian dollars are translated at the year-end rates of exchange,
and the results of their operations are translated at average rates of exchange for the period. The resulting translation adjustments
are included in the foreign currency translation reserve under other comprehensive income. Significant
Accounting Estimates and Judgements The
preparation of the Consolidated Financial Statements in accordance with IFRS requires that management make estimates and assumptions
and use judgment regarding the measured amounts of assets, liabilities and contingent liabilities at the date of the Consolidated
Financial Statements and reported amounts of revenue and expenses during the reporting period. Such estimates and judgments are
continuously evaluated and are based on management’s experience and other factors, including expectations of future events
that are believed to be reasonable under the circumstances. Actual outcomes may differ from these estimates. The
key sources of estimation uncertainty that have a significant risk of causing material adjustment to the amounts recognized in
the Consolidated Financial Statements are: Going
Concern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n uncertainty regarding the Corporation’s
ability to continue as a going concern (see Note 1 b and Note 16). Fair
Value of Financial Instruments The
estimated fair value of financial assets and liabilities, by their very nature, are subject to measurement uncertainty. Fair
Value of Derivative Liabilities The
Company is exposed to risks related to changes in its share prices, foreign exchange rates, interest rate and volatility rates
used to determine the estimated fair value of its derivative liabilities. In the determination of the fair value of these instruments,
the Company utilizes certain independent values and, when not available, internal financial models which are based primarily on
observable market data. Management’s judgment is required in the development of these models. This estimate also requires
determining and making assumptions about the most appropriate inputs to the valuation model including the expected life, volatility,
discount rates and dividend yield. Settlement
of Debt with Equity Instruments Equity
instruments issued to a creditor to extinguish a financial liability are measured at the fair value of the equity instruments
at the date the financial liability is extinguished. The Company estimates the fair value of warrants using the Binomial Lattice
pricing model and further assumptions including the expected life, volatility, discount rates and dividend yield. The fair value
of the units comprising shares and warrants issued in connection with the extinguishment of a financial liability are then prorated
to the total market value of the common shares. Fair
Value of Stock Based Compensation and Warrants In
determining the fair value of share based payments the calculated amounts are not based on historical cost, but is derived based
on assumptions (such as the expected volatility of the price of the underlying security, expected hold period before exercise,
dividend yield and the risk-free rate of return) input into a pricing model. The model requires that management make forecasts
as to future events, including estimates of: the average future hold period of issued stock options and compensation warrants
before exercise, expiry or cancellation; future volatility of the Company’s share price in the expected hold period; dividend
yield; and the appropriate risk-free rate of interest. The resulting value calculated is not necessarily the value that the holder
of the option or warrant could receive in an arm’s length transaction, given that there is no market for the options or
compensation warrants and they are not transferable. Similar calculations are made in estimating the fair value of the warrant
component of an equity unit. The assumptions used in these calculations are inherently uncertain. Changes in these assumptions
could materially affect the related fair value estimates. Earnings
(Loss) per Share The
basic loss per share is calculated by dividing net loss by the weighted average number of common shares outstanding during the
period. The diluted earnings per share reflects the dilution that would occur if outstanding stock options and share purchase
warrants were exercised or converted into common shares using the treasury stock method. The
inclusion of the Company’s stock options and share purchase warrants in the computation of diluted loss per share would
have an anti-dilutive effect on loss per share and are therefore excluded from the computation. Discontinued
Operations A
discontinued operation is a component of the Company’s business that represented a separate major line of business or geographical
area of operations that has been disposed of or is held for sale, or is a subsidiary acquired exclusively with a view to resale.
Classification as a discontinued operation occurs upon disposal or when the operation meets the criteria to be classified as held
for sale, if earlier. Effective February 29, 2016, the Company disposed of its investment in 1354166 Alberta Ltd., (“1354166
Alberta”) and accordingly their operations were treated as discontinued operations. Financial
Instruments Classification
and Measurement Financial
instruments are measured at fair value on initial recognition of the instrument. Measurement in subsequent periods depends on
whether the financial instrument has been classified as “fair value through profit and loss”, “loans and receivables”,
“available-for-sale”, “held-to-maturity”, or “other financial liability” as defined by IAS
39, “Financial Instruments: Recognition and Measurement”. Financial
assets and financial liabilities at “fair value through profit or loss” and are measured at fair value with changes
in fair value recognized in the statement of operations. Transaction costs are expensed when incurred. The Company has classified
cash and derivative liabilities as “fair value through profit and loss”. Financial
instruments classified as “loans and receivables”, “held-to-maturity”, or “financial liabilities”
are measured at amortized cost using the effective interest rate method of amortized cost. “Loans and receivables”
are non-derivative financial assets with fixed or determinable payments that are not quoted in an active market. “Held-to-maturity”
financial assets are non-derivative investments that an entity has the positive intention and ability to hold to maturity. “Other
financial liabilities measured at amortized cost” are those financial liabilities that are not designated as “fair
value through profit or loss”. The Company has classified trade and other payables as “other financial liabilities”. Financial
assets classified as “available-for-sale” are measured at fair value, with changes in fair value recognized in other
comprehensive income. The Company has classified its marketable securities as “available for sale”. Cash Cash
in the statement of financial position comprise cash held in banking institutions. Marketable
Securities At
each financial reporting period, the Company estimates the fair value of investments which are available-for-sale, which could
be based on quoted closing bid ask spread prices or other measures for unquoted instruments. Adjustments to the fair value of
the marketable securities at the financial position date are recorded to other comprehensive income until re-classified to the
statement of operations. Derivative
Financial Instruments The
Company’s derivative instruments consisted of derivative liabilities in relation to its i) anti-dilution units issued; and
ii); share purchase warrants with a US Dollar exercise price. i)
The Company had issued Units that contained an anti-dilution
provision such that if within 18 months of the issue date, the Company issued additional common shares for a consideration per
share or with an exercise or conversion price per share, less than issue price (the “Adjusted Price”) the Holder shall
be entitled to receive (for no additional consideration) additional Units in an amount such that, when added to the number of
Units acquired by Holder under the agreement will equal the number of Units that the Holder would otherwise be entitled to receive
had the transaction occurred at the Adjusted Price. The anti-dilution provision was considered a derivative and required fair
value measurement at each reporting period. During the reporting periods August 31, 2016 and 2015 the Company determined that
based on the market price being greater than the issue price per share, no additional common shares were required to be fair valued
and recorded as a derivative liability. ii)
In prior years, the Company had issued share purchase warrants
with an exercise price in US dollars, rather than Canadian dollars (the functional currency of the Company). Such share purchase
warrants are derivative instruments and the Company was required to re-measure the fair value at each reporting date. The fair
value of these share purchase warrants are re-measured at each reporting date using the Black-Scholes option pricing model with
changes recorded to the statement of operations. 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Remaining financial assets are assessed collectively in groups that share similar credit risk characteristics. All impairment
losses are recognized in the statement of operations. An impairment loss is reversed if the reversal can be related objectively
to an event occurring after the impairment loss was recognized. For financial assets measured at amortized cost the reversal is
recognized in profit or loss. Income
tax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 Share-Based
Compensation The
Company has a share-based compensation plan that grants stock options to employees and non-employees. This plan is an equity settled
plan. The Company uses the fair value method for accounting for share-based awards to employees and non-employees. The
fair value determined at the grant date of the equity-settled share-based payments is expense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Warrants When
the Company issues units comprising common shares and warrants, the Company follows the relative fair value method of accounting
for warrants attached to and issued with common shares of the Company. Under this method, the fair value of the common shares
is estimated and the fair value of the warrants issued is estimated using an option pricing model. The fair value is then prorated
to the total of the net proceeds received on issuance of the common shares and the warrants.</t>
  </si>
  <si>
    <t>Recent Accounting Pronouncements and Recent Adopted Accounting Standards</t>
  </si>
  <si>
    <t>Recent Accounting Pronouncements And Recent Adopted Accounting Standards</t>
  </si>
  <si>
    <t>4. Recent Accounting
Pronouncements and Recent Adopted Accounting Standards Recent
Issued Accounting Pronouncements The
following standards, amendments and interpretations, which may be relevant to the Company have been introduced or revised by the
IASB: (i)
In May 2014, the IASB issued IFRS 15 Revenue from Contracts with Customers, which supersedes IAS 11 Construction Contracts, IAS
18 Revenue, IFRIC 13 Customer Loyalty Programmes, and IFRIC 15 Agreements for the Construction of Real Estate, IFRIC 18 Transfers
of Assets from Customers, and SIC 31 Revenue – Barter Transactions Involving Advertising Services. IFRS 15 establishes a
comprehensive five-step framework for the timing and measurement of revenue recognition. The Company intends to adopt IFRS 15
effective September 1, 2018 and does not expect it to have a material impact on the Consolidated Financial Statements. (ii)
In July 2014, the IASB issued the final version of IFRS 9, Financial Instruments which reflects all phases of the financial instruments
project and replaces IAS 39, Financial Instruments – Recognition and Measurement and all previous versions of IFRS 9. The
standard introduces new requirements for classification and measurement, impairment and hedge accounting. IFRS 9 is effective
for annual periods beginning on or after January 1, 2018, with early application permitted. Retrospective application is required,
but comparative information is not compulsory. The Company intends to adopt this new standard September 1, 2018 and does not expect
it to have a material impact on the Consolidated Financial Statements. (iii)
On January 13, 2016, the IASB issued IFRS 16 Leases (“IFRS 16”) which will replace IAS 17, Leases. IFRS 16 will bring
leases on-balance sheet for lessees under a single model, eliminating the distinction between operating and finance leases. Lessor
accounting, however, remains largely unchanged and the distinction between operating and finance leases is retained. IFRS 16 is
effective for annual reporting periods beginning on or after January 1, 2019. The Company is assessing the impact of this new
standard on the Consolidated Financial Statements.</t>
  </si>
  <si>
    <t>Segmented Information</t>
  </si>
  <si>
    <t>5. Segmented Information The
Company’s reportable and geographical segments are Canada and, previously, the United States. The accounting policies used
for the reportable segments are the same as the Company’s accounting policies. For the purposes of monitoring segment performance
and allocating resources between segments, the Company’s executive officer monitors the tangible, intangible and financial
assets attributable to each segment. All assets are allocated to reportable segments. Effective August 31, 2015, the Company discontinued
its reportable segment in the United States. The
following tables show information regarding the Company’s reportable segments:
For
the year ended August 31, 2018 Canada
$ United
States $ Total
$
Revenue,
continuing operations — — —
Net
loss, continuing operations (516,323 ) — (516,323 )
Net
loss (516,323 ) — (516,323 )
For
the year ended August 31, 2017 Canada$ United
States$ Total$
Revenue,
continuing operations 20,788 — 20,788
Net
loss, continuing operations (2,097,738 ) — (2,097,738 )
Net
loss (2,097,738 ) — (2,097,738 )
For
the year ended August 31, 2016 Canada$ United
States$ Total$
Net
loss, continuing operations (13,534,298 ) — (13,534,298 )
Net
income (loss), discontinued operations 8,731 (6,020 ) 2,711
Net
loss (13,525,567 ) (6,020 ) (13,531,587 )
As
at August 31, 2018 Canada
$ United
States $ Total
$
Total
Assets 33,043 — 33,043
Total
Liabilities (832,631 ) — (832,631 )
As
at August 31, 2017 Canada
$ United
States $ Total
$
Total
Assets 42,047 — 42,047
Total
Liabilities (529,823 ) — (529,823 )</t>
  </si>
  <si>
    <t>Marketable Securities</t>
  </si>
  <si>
    <t xml:space="preserve">6. Marketable Securities As
at August 31, 2018, the Company held 1,200,000 common shares in Stratex Oil &amp; Gas Holdings, Inc. (“Stratex”).
As at August 31, 2015, the Company recorded a change in the fair value of the securities in other comprehensive income (loss)
in the amount of $110,525. For the year ended August 31, 2016, the Company re-classified the impairment of $110,525 from other
comprehensive income (loss) to the statement of operations and recorded a further impairment of $9,600 as a result of the Stratex
common shares being fair valued at $Nil.
Market
value on acquisition $ 120,125
Change
in fair value (110,525 )
Market value, August 31, 2015 $ 9,600
Impairment (9,600 )
Market
value, August 31, 2018 and 2017 $ — </t>
  </si>
  <si>
    <t>Secured Note Receivable</t>
  </si>
  <si>
    <t>7. Secured Note
Receivable On
May 25, 2016, the Company entered into a Term Sheet to license to acquire all the technology, production and client operations
owned and operated by New York based Catch Star Studios LLC (“Catch Star”). On October 12, 2016, the Company advanced
US$65,000 (CDN$81,483 as at August 31, 2017) to Catch Star and entered into a Secured Promissory Note and General Security Agreement
with Catch Star (the “Secured Note”). The Secured Note is due on demand and is secured by all of the assets of Catch
Star. Subsequently, Catch Star and the Company could not reach a definitive agreement to memorialize the terms and conditions
of the Term Sheet and abandoned the prospective transaction. On February 1, 2017, the Company issued a letter of demand for the
repayment in full of the Secured Note from Catch Star. At August 31, 2017, the Company determined that the Secured Note was uncollectible
and recorded an impairment of the full amount.</t>
  </si>
  <si>
    <t>Related Party Transactions and Balances</t>
  </si>
  <si>
    <t>Disclosure of transactions between related parties [abstract]</t>
  </si>
  <si>
    <t>8. Related Party
Transactions and Balances The
following transactions with individuals related to the Company arose in the normal course of business have been accounted for
at the amount agreed to by the related parties. Compensation
of Key Management Personnel The
remuneration of directors and other members of key management personnel during the periods set out were as follows:
August
31, 2018 August
31, 2017 August
31, 2016
Short term
employee benefits (1) (2) $ 60,200 $ 129,981 $ 60,000
Stock
based compensation (3) 204,511 1,614,605 615,924
$ 264,711 $ 1,734,586 $ 675,924 The
following balances owing to the President and Chief Financial Officer of the Company are included in trade and other payables
and are unsecured, non-interest bearing and due on demand:
August
31, 2018 August
31, 2017
Short
term employee benefits payable (1)(2) $ 50,398 $ 101,500
$ 50,398 $ 101,500
(1) The Company accrues
management fees to the Chief Financial Officer of the Company at a rate of $5,000 per month during fiscal 2018, 2017 and 2016.
(2) On September 9,
2016, the Company entered into an employment agreement with the President of the Company under which the Company agreed to
pay to the President, a base salary of $90,000 and grant one hundred thousand (100,000) common share purchase options (Note
11 e). Effective May 21, 2017, the Company and the President agreed to amend the terms of the employment agreement, by reducing
the President’s base salary to $10.00 annually, allowing the President to contract his services to Torinit contemporaneous
with his continued employment with the Company and providing a top up provision of up to $1,500 in a month from the Company
if the gross compensation earned by the President from Torinit during June, July and August of 2017 (the “Period”),
reduces the overall compensation earned by the President below $7,500 in any such month during the Period.
(3) On April 1, 2016,
the Company granted options to purchase 30,000 common shares to a director. On September 9, 2016 and November 1, 2016, the
Company granted options to purchase 130,000 and 50,000 common shares to officers and directors (Note 11 e). On
September 1, 2016, the Company entered into an agreement for a period of 12 months with Torinit Technologies Inc., (“Torinit”)
to provide dedicated resource augmentation to DoubleTap in an effort to optimize user experience while navigating through the
http://DoubleTap.co As
at August 31, 2018, the amount of directors’ fees included in trade and other payables was $40,400 (August 31, 2017: $10,200). As
at August 31, 2017 and 2016, the Company had a promissory note payable to the former President of the Company of $Nil. For the
year ended August 31, 2016, the Company recorded interest on the promissory note of $496 (August 31, 2015: $838). On February
26, 2016, the former President assigned the promissory note of $10,000 and all accumulated interest due in the amount of $113,844
to an arms-length third party. The note was due on demand with interest at a rate of 10% per annum. Effective November 18, 2015,
the Company issued to the former President 114,009 Units in the capital of the Company pursuant to the anti-dilution provision
contained in the August 30, 2014, debt conversion agreements. On February 29, 2016, the former President converted $38,239 in
outstanding debt into 12,746 units in the capital of the Company (Note 9). During
the year, the Company received advances from Grown Rogue Unlimited LLC (see Note 16) for working capital purposes in the amount
of $49,415. The amount will be settled upon finalization of the reverse takeover transaction.</t>
  </si>
  <si>
    <t>Shareholders' Loans, Loans Payable and Debt Conversion</t>
  </si>
  <si>
    <t>Shareholders Loans Loans Payable And Debt Conversion</t>
  </si>
  <si>
    <t>9. Shareholders’ Loans, Loans Payable
and Debt Conversion Shareholder
Loans As
at August 31, 2018, the Company had shareholders’ loans payable of $79,910 (August 31, 2017: $Nil). The loans are non-interest
bearing and due on demand. Effective
November 18, 2015, the Company issued a total of 103,299 Units in the capital of the Company pursuant to an anti-dilution provision
contained in the August 30, 2014 debt conversion agreements. The warrant component was valued using a Binomial Lattice model whereas
the fair value of the common share component was based on the current market value of the company’s stock. The fair value
of the units of $6,896,800 was allocated to the common shares in the amount of $5,034,157 and warrants in the amount of $1,862,643
based on their relative fair values and $6,896,800 was recognized as a loss on settlement of debt in the statement of operations.
Significant assumptions utilized in the Binomial Lattice process for the warrant component of the conversion were as follows:
November
18, 2015
Market
value on valuation date $ 6.60
Contractual exercise rate $ 10.00
Term 1.79 years
Expected market volatility 183.30 %
Risk free rate using
zero coupon US Treasury Security rate 0.90 % Loans
Payable Effective
November 18, 2015, the Company converted loans and interest due in the aggregate amount of $899,660 through the issuance of 680,068
common shares in the capital of the Company. The fair value of the common shares of $4,540,474 was allocated to common shares
and $3,640,814 was recorded as loss on settlement of debt in the consolidated statement of operations. On
February 29, 2016, the Company entered into asset purchase and debt settlement agreement and converted loans and interest in the
aggregate amount of $277,473 in exchange for the Company’s 0.03% net smelter return royalty on 8 mining claim blocks located
in Red Lake, Ontario which were carried on the consolidated statement of financial position at $Nil. Accordingly, the Company
recorded a gain on settlement of debt for the full amount in the consolidated statement of operations. Debt
Conversion On
February 29, 2016, the Company converted debt in the aggregate amount of $451,557 through the issuance of 150,519 units in the
capital of the Company. Each unit was comprised of one (1) common share and one (1) common share purchase warrant. Each full warrant
entitles the holder to purchase one (1) common share at an exercise price of $3.50 until March 1, 2019. The fair value of the
units of $1,220,709 was allocated to common shares in the amount of $638,295 and warrants in the amount of $582,414 based on their
relative fair values and $769,152 was recognized as a loss on extinguishment of debt in the consolidated statement of operations.
Significant assumptions utilized in the Binomial Lattice process for the warrant component of the conversion were as follows:
February
29, 2016
Market
value on valuation date $ 8.10
Contractual exercise rate $ 3.50
Term 3 years
Expected market volatility 169.73 %
Risk free rate using
zero coupon US Treasury Security rate 0.91 % Effective
November 18, 2015, the Company entered into a shares for debt conversion agreement and converted a note and interest payable to
Core Energy Enterprises Inc. (“Core”) in the aggregate amount of $362,793 through the issuance of 274,243 common shares
in the capital of the Company. The fair value of the common shares of $1,830,983 was recorded as an increase to common shares
and $1,468,190 was recorded as a loss on settlement of debt in the consolidated statement of operations. The CFO of the Company
is a major shareholder, officer and a director of Core.</t>
  </si>
  <si>
    <t>Derivative Liabilities</t>
  </si>
  <si>
    <t>10. Derivative Liabilities As
at August 31, 2018 and 2017, the Company had no derivative liabilities. As at August 31, 2016, the Company had 175,000 derivative
warrant liabilities outstanding with a fair value of $Nil, an expiry date of January 15, 2017 which meant a remaining life of
0.13 years and an exercise price of $1.50. As at August 31, 2016, the Company recorded a gain on expiry of derivative warrant
liabilities of $281,210 in the consolidated statement of operations. The
Company had warrants issued with a cashless exercise price and warrants issued with an exercise price in US dollars which was
different from the functional currency of the Company and accordingly the warrants were treated as a financial liabilities. The
following table sets out the changes in derivative warrant liabilities during the respective periods:
Number
of Fair
Value Average
Exercise
As
at August 31, 2015 1,305 281,210 US 466.66
Warrants
expired (1,305 ) (281,210 ) —
Warrants
issued 175,000 — —
As
at August 31, 2016 175,000 — 15.00
Warrants
expired (175,000 ) — —
As
at August 31, 2017 and 2018 — — — On
June 22, 2016, the Company entered into a consulting agreement and issued 175,000 common share purchase warrants exercisable at
$15.00 with a cashless exercise option. At August 31, 2016, the Company determined that it would not continue with the agreement
and it was suspended and on January 15, 2017, the agreement was mutually terminated no warrants were exercised.</t>
  </si>
  <si>
    <t>Share Capital and Reserves</t>
  </si>
  <si>
    <t>Share Capital And Reserves</t>
  </si>
  <si>
    <t xml:space="preserve">11. Share Capital and Reserves The
Company filed articles of amendment effective May 26, 2017, and changed its name from Intelligent Content Enterprises Inc., to
Novicius Corp., and consolidated its common shares on the basis of one (1) new share for every ten (10) old shares. The Company
filed articles of amendment effective February 1, 2016, and changed its name from Eagleford Energy Corp., to Intelligent Content
Enterprises Inc., and consolidated its common shares on the basis of one (1) new share for every ten (10) old shares. The consolidated
financial statements have been adjusted to reflect these consolidations accordingly.
a) Share Capital Authorized: Unlimited
number of common shares at no par value Unlimited
number of preferred shares issuable in series Common
Shares Issued: The
following table sets out the changes in common shares during the respective periods:
Number Amount
$
Balance
August 31, 2016 2,650,627 23,220,683
Common
shares issued as private placement (Note 11 b (i)) 7,692 30,233
Common
shares issued as settlement of shareholder advances (Note 11 b (ii)) 1,187,672 213,781
Common
shares issued as anti-dilution provision (Note 11 b (iii)) 1,420,809 184,705
Common
shares issued as anti-dilution provision (Note 11 b (iv)) 16,364 2,127
Balance
August 31, 2017 and August 31, 2018 5,283,164 23,651,529 Preferred
Shares Issued As
at August 31, 2018 and August 31, 2017, there were no preferred shares issued.
b) Share Purchase Warrants The
following table sets out the changes in warrants during the respective periods:
August
31, 2018 August
31, 2017
Warrants Number Weighted Number Weighted
Outstanding,
beginning of year 208,211 — 722,572 —
Warrants
issued (Note 11 b (i)) — — 7,692 —
Warrants
issued (Note 11 b (iv)) — — 16,364 —
Warrants
expired (Note 11 b (v)) — — (538,417 ) —
Balance,
end of year 208,211 $ 5.27 208,211 $ 5.27 (i) On
November 30, 2016, the Company completed private placements for gross proceeds of $50,000 and issued 7,692 units in the capital
of the Company at a purchase price of $6.50 per unit. Each unit is comprised of one (1) common share and one (1) common share
purchase warrant. Each full warrant entitles the holder to purchase one (1) common share at an exercise price of $10.00 until
November 30, 2019. The fair value of the units ($50,000) was allocated to common shares $30,233 and the amount allocated to warrants
component using a Binomial Lattice model was $19,767. (ii) Effective
August 31, 2017, the Company settled shareholder advances of $213,781 and issued 1,187,672 common shares in the capital of the
Company at a price of $0.18 per share. (iii) Pursuant
to the August 31, 2017, settlement of shareholder advances of $213,781, effective August 31, 2017, the Company issued 1,420,809
common shares in the capital of the Company pursuant to the anti-dilution provision of the August 31, 2016, private placement
agreements. The fair value of $184,705 was calculated on the previous day’s closing price of the Company’s common
shares and allocated to common shares and anti-dilution fees in the consolidated statement of operations. (iv)
Pursuant to the November 30, 2016, private placement of $50,000, effective August 31, 2017, the
Company issued 16,364 Units in the capital of the Company pursuant to the anti-dilution provision of the August 31, 2016, private
placement agreements. Each unit is comprised of one (1) common share and one (1) common share purchase warrant. Each full warrant
entitles the holder to purchase one (1) common share at an exercise price of $10.00 until November 30, 2019. The fair value of
the units of $2,127 was allocated to common shares and anti-dilution fees in the consolidated statement of operations. No value
was allocated to warrants based on the Binomial Lattice model. (v)
On August 31, 2017, 538,417 common share purchase warrants exercisable at $10.00 expired.
The amount allocated to warrants based on the Binomial Lattice model was $2,195,738 with a corresponding increase to contributed
surplus. The
following table summarizes the outstanding warrants as at August 31, 2018 and August 31, 2017, respectively:
Number
of Exercise Expiry Weighted
Average Warrant
160,519 $ 3.50 March
1, 2019 0.50 603,370
23,636 $ 12.50 August 31, 2019 1.00 126,729
24,056 $ 10.00 November
30, 2019 1.25 19,767
208,211 0.64 749,866
Number
of Exercise Expiry Weighted
Average Warrant
160,519 $ 3.50 March
1, 2019 1.50 603,370
23,636 $ 12.50 August 31, 2019 2.00 126,729
24,056 $ 10.00 November
30, 2019 2.25 19,767
208,211 1.64 749,866
c) Weighted Average Shares Outstanding The
following table summarizes the weighted average shares outstanding:
August
31,
2017 2017 2016
Weighted
Average Shares Outstanding, basic 5,283,164 2,663,614 2,077,096
Weighted Average Shares
Outstanding, diluted 5,283,164 2,663,614 2,077,096 At
August 31, 2018, there were 208,211 common share purchase warrants that could be exercised, however they are anti-dilutive. The
effects of any potential dilutive instruments on loss per share are anti-dilutive and therefore have been excluded from the calculation
of diluted loss per share.
d) Share Purchase
Options The
Company has a stock option plan to provide incentives for directors, officers, employees and consultants of the Company. The maximum
number of shares, which may be set aside for issuance under the stock option plan, is 20% of the issued and outstanding common
shares of the Company on a rolling basis. The
following table is a summary of the status of the Company’s stock options and changes during the period:
Number
of Options Weighted
Average
Balance,
August 31, 2016 38,300 22.80
Granted 200,000 12.05
Expired (83,300 ) (13.63 )
Balance,
August 31, 2017 155,000 13.87
Cancelled (155,000 ) (13.87 )
Balance,
August 31, 2018 — — The
following table is a summary of the Company’s stock options outstanding and exercisable as at August 31, 2017:
Options
Exercisable
Exercise Price Number
of Options Options
Outstanding Weighted Average Remaining
Life (Years) Expiry Date Number
of Options Weighted Average Exercise Price $
$ 12.00 5,000 2.20 November
11, 2019 5,000 0.50
$ 15.00 70,000 4.02 September 8, 2021 35,000 3.79
$ 13.00 80,000 4.02 September 8, 2021 80,000 4.38
155,000 3.95 85,000 13.87
e) Stock Based Compensation Effective
May 1, 2018, all of the stock options issued by the Company were released and subsequently cancelled and $1,815,961 was recorded
as an increase to contributed surplus. Employees
On
September 9, 2016, the Company granted 30,000 immediately vesting common share purchase options to shares to a director and 30,000
common share purchase options vesting February 6, 2017 to the President. These options are exercisable at $13.00 per share and
expire on September 8, 2021. As at August 31, 2017, the Company recorded non-cash stock-based compensation expense of $706,178. On
September 9, 2016, the Company granted to the President 70,000 common share purchase options exercisable at $15.00 per share and
expiring on September 8, 2021. Of these options, 35,000 vested on September 8, 2017 and 35,000 vesting on September 8, 2018. As
at August 31, 2017, the Company recorded non-cash stock-based compensation expense of $613,532. As at August 31, 2018, the Company
recorded a further $204,511 in stock-based compensation. On
November 1, 2016, the Company granted 50,000 common share purchase options vesting March 30, 2017 to the former Chief Financial
Officer. These options were exercisable at $6.40 per share and expired on April 25, 2017. As at August 31, 2017, the Company recorded
non-cash stock-based compensation expense of $294,895. Non
Employees On
September 9, 2016, the Company granted 20,000 immediately vesting common share purchase options to a consultant of the Company.
These options are exercisable at $13.00 per share and expire on September 8, 2021. As at August 31, 2017, the Company recorded
non-cash stock-based compensation expense of $235,393. The
fair value of the stock options granted were estimated on the date of the grant using the Black Scholes option pricing model with
the following assumptions and inputs:
November
1, 2016 September
9, 2016
Weighted
average fair value per option $ 5.90 $ 11.70
Weighted
average risk-free interest rate 0.68 % 0.59 %
Forfeiture
rate 0 % 0 %
Weighted
average expected volatility 156.70 % 152.32 %
Expected
life (years) 5 5
Dividend
yield Nil Nil
Stock
price on the date of grant $ 6.40 $ 12.90 </t>
  </si>
  <si>
    <t>Non-Cash Transactions</t>
  </si>
  <si>
    <t>Non-cash Transactions</t>
  </si>
  <si>
    <t>12. Non-Cash Transactions The
following table summarizes the non-cash transactions for the years set out:
August
31, August
31, August
31,
Non-cash
transactions 2018
($) 2017
($) 2016
($)
Stock
based compensation (Note 11 e) 204,511 1,849,998 615,924
Stock
options cancelled (Note 11 e) (1,815,961 ) — —
Stock
options expired (Note 11 d) — (1,066,882 ) (60,143 )
Warrants
expired (Note 11 b (v)) — (2,195,738 ) —
Units
issued as anti-dilution provision (Note 11 b (iii)) — 184,705 6,896,800
Shares
issued as anti-dilution provision (Note 11 b (iv)) — 2,127 —
Shares
issued to settle debt — — 6,371,457
Derivative
warrants expired (Note 10) — — (281,210 )
Units
issued as debt extinguishment (Note 9) — — 1,220,709
Debt
settled in exchange of property (Note 9) — — (277,473 )</t>
  </si>
  <si>
    <t>Financial Instruments and Concentration of Risks</t>
  </si>
  <si>
    <t>Financial Instruments And Concentration Of Risks</t>
  </si>
  <si>
    <t>13. Financial Instruments
and Concentration of Risks Financial
instruments are measured at fair value on initial recognition of the instrument. The types of risk exposure to the Company’s
financial instruments and the ways in which such exposures are managed are as follows: Credit
Risk Credit
risk is primarily related to the Company’s receivables and cash and the risk of financial loss if a partner or counterparty
to a financial instrument fails to meet its contractual obligations. At August 31, 2018, trade and other receivables amounts are
$Nil (August 31, 2017: $Nil). At August 31, 2018, included in other receivables is HST due from the Government of Canada in the
amount of $4,137 (August 31, 2017: $41,007). Concentration
risk exists in cash because cash balances are maintained with one financial institution. The risk is mitigated because the financial
institution is an international bank and all amounts are due on demand. The
Company’s maximum exposure to credit risk is as follows:
August
31, 2018 ($) August
31, 2017 ($)
Cash 28,906 1,040
Balance 28,906 1,040 Liquidity
Risk The
Company monitors its liquidity position regularly to assess whether it has the funds necessary to fulfill planned opportunities
or that viable options are available to fund such opportunities from new equity issuances or alternative sources of financings.
As a company without significant revenue, there are inherent liquidity risks, including the possibility that additional financing
may not be available to the Company, or that such financing terms may not be acceptable to the Company. The
following table illustrates the contractual maturities of financial liabilities:
August
31, 2018 Payments
Due by Period $
Less
than 1 1-3 4-5 After
5
Total year years years years
Trade
and other payables 703,306 703,306 — — —
Shareholder
loans 79,910 79,910 — — —
Advances
from related party 49,415 49,415 — — —
Total 832,361 832,361 — — —
August
31, 2017 Payments
Due by Period $
Less
than 1 1-3 4-5 After
5
Total year years years years
Trade
and other payables 529,823 529,823 — — —
Total 529,823 529,823 — — — Market
Risk Market
risk represents the risk of loss that may impact the Company’s financial position, results of operations, or cash flows
due to adverse changes in financial market prices, including interest rate risk, foreign currency exchange rate risk, and other
relevant market or price risks. The Company does not use derivative instruments to mitigate this risk.
(i) Currency Risk The
Company is exposed to the fluctuations in foreign exchange rates. The Company operates in Canada and a portion of its expenses
are incurred in US dollars. A significant change in the currency exchange rates between the Canadian dollar relative to US dollar
could have an effect on the Company’s financial instruments. The Company does not hedge its foreign currency exposure. The
following assets and liabilities are denominated in US dollars as at the year-end set out below:
August
31, 2018 ($) August
31, 2017 ($)
Cash 643 77
Prepaid
expenses and deposits — —
Trade
and other payables (39,640 ) (38,777 )
Net
liabilities denominated in US$ (38,997 ) (38,700 )
Net
liabilities CDN dollar equivalent at period end (1) (50,910 ) (48,514 ) (1)
Translated at the exchange rate in effect at August 31, 2018 $1.3055 (August 31, 2017 $1.2536) The
following table shows the estimated sensitivity of the Company’s total loss for the periods set out from a change in the
US dollar exchange rate in which the Company has exposure with all other variables held constant.
August
31, 2018 August
31, 2017
Increase Decrease Increase Decrease
Percentage
change In total
loss from a change in % In total
loss from a change in %
in
US Dollar in
the US Exchange Rate ($) in
the US Exchange Rate ($)
5 % (3,323 ) 3,323 (3,041 ) 3,041
10 % (6,646 ) 6,646 (6,082 ) 6,082
15 % (9,969 ) 9,969 (9,123 ) 9,123
(ii) Interest Rate
Risk Interest
rate risk refers to the risk that the value of a financial instrument or cash flows associated with the instrument will fluctuate
due to changes in market interest rates. The Company is not exposed to any significant interest rate risk.
(iii) Fair Value of
Financial Instruments The
Company’s financial instruments included on the consolidated statements of financial position are comprised of cash, trade
and other payables, advances from related party and shareholder loans. The Company classifies the fair value of financial instruments
measured at fair value according to the following hierarchy based on the amount of observable inputs used to value the instrument. ●
Level 1 – Quoted prices are available in active markets for identical assets or liabilities as of the reporting date. Active
markets are those in which transactions occur in sufficient frequency and volume to provide pricing information on an ongoing
basis. ●
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
Level 3 –
August
31, 2018 August
31, 2017
Financial
Instrument Classification Level Carrying Fair
Value ($) Carrying Fair
Value ($)
Fair
value through profit or loss:
Cash 1 28,906 28,906 1,040 1,040
Other
financial liabilities:
Trade
and other payables 703,306 703,306 529,823 529,823
Advance
from related party 49,415 49,415 — —
Shareholder
loans 79,910 79,910 — — Cash
is stated at fair value (Level 1 measurement). The carrying values of trade and other payables, advances from related party and
shareholder loans approximate their fair value due to the short-term maturity of these financial instruments. Capital
Management The
Company’s objectives when managing capital are to ensure the Company will have sufficient financial capacity, liquidity
and flexibility to fund its operations, growth and ongoing development opportunities. The Company’s capital requirements
currently exceed its operational cash flow. As such, the Company is dependent upon future financings in order to maintain liquidity
and will be required to issue equity or issue debt. The
Company manages the capital structure and makes adjustments to it in light of changes in economic conditions, availability of
capital and the risk characteristics of any underlying assets in order to meet current and upcoming obligations. The
board of directors does not establish quantitative return on capital criteria for management, but rather relies on the expertise
of the Company’s management and favourable market conditions to sustain future development of the business. As at August
31, 2018 and 2017, the Company considered its capital structure to be comprised of shareholders’ deficiency.</t>
  </si>
  <si>
    <t>Income Taxes</t>
  </si>
  <si>
    <t xml:space="preserve">14. Income Taxes The
reconciliation of the combined Canadian federal and provincial statutory tax rate of 26.5% to the effective tax rate is as follows:
2018 2017 2016
Net
loss before recovery of income taxes $ 516,323 $ 2,097,738 $ 13,531,587
Expected
income tax (recovery) expense (136,830 ) (555,901 ) (3,585,871 )
Share
based compensation and non-deductible expenses 80,740 302,853 —
Debt
forgiveness — 236,907 —
Non-taxable
items and others — — 3,458,054
Change
in tax benefits not recognized 56,090 16,141 127,817
Income
tax (recovery) expense $ — $ — $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2018 2017 2016
Non-capital
losses carried forward - Canada $ 5,370,460 $ 5,154,600 $ 1,313,096
Share issue costs 12,590 16,790 5,621
Capital
losses carry forwards — — 28,070
Oil
and gas interests — — 76,713
Unrecognized
deferred tax asset $ 5,383,050 $ 5,171,390 $ 1,423,500 The
Company’s Canadian non-capital losses expire as follows:
2030 703,290
2031 648,310
2032 1,200,570
2033 870,780
2034 662,600
2035 258,560
2036 766,380
2037 44,120
2038 215,850
$ 5,370,460 </t>
  </si>
  <si>
    <t>Discontinued Operations and Dissolution of Subsidiary</t>
  </si>
  <si>
    <t>Discontinued Operations And Dissolution Of Subsidiary</t>
  </si>
  <si>
    <t>15. Discontinued Operations
and Dissolution of Subsidiary Discontinued
Operations of Eagleford Energy, Zavala Inc. In
accordance with the terms of a Secured Note and a General Security Agreement, the Company and Benchmark Enterprises Inc., (“Benchmark”)
entered into a Settlement and Exercise of Security Agreement effective August 31, 2015 for the extinguishment of the Secured Note
and Interest in the amount of $1,762,328. The Company assigned and conveyed to Benchmark all of its rights, title and interest
in and to Zavala Inc. and issued 100,000 common shares of the Company to Benchmark. As a result of the extinguishment of the Note,
the Company’s investment in Zavala Inc. had been derecognized from the Company’s Consolidated Financial Statements
as at the effective date (August 31, 2015) and presented as discontinued operations on the Consolidated Statements of Operations
and Comprehensive Loss and the Consolidated Statements of Cash Flows. Upon the disposition of Zavala Inc., the Company realized
a foreign exchange translation gain of $615,881. The following table presents the consolidated statements of operations and other
comprehensive income (loss) of Zavala Inc., for the years set out:
August
31, 2016
Expenses
General
and administrative $ 6,020
Loss
from discontinued operations (6,020 )
Loss
per share from discontinued operations, basic and diluted $ (0.000 ) The
following table represents the consolidated statements of Zavala Inc. for the periods set out:
August
31, 2016
Cash
used in:
Operating
activities
Net
loss from discontinued operations $ (6,020 )
Cash
used in operating activities, discontinued operations $ (6,020 ) Discontinued
operations of 1354166 Alberta Ltd. The
Company entered into a Share Purchase and Debt Settlement Agreement with 1288131 Alberta Ltd. effective February 29, 2016 and
disposed of its interest in 1354166 Alberta for the settlement of debt owed to 1288131 Alberta Ltd., in the amount of $62,867. As
a result of the extinguishment of the debt, the Company’s investment in 1354166 Alberta had been derecognized from the Company’s
Consolidated Financial Statements as at the effective date (February 29, 2016) and presented as discontinued operations on the
Consolidated Statements of Operations and Comprehensive Loss and the Consolidated Statements of Cash Flows. Upon the disposition
of 1354166 Alberta the Company recognized a gain in the amount of $68,489 in the consolidated statement of operations. The
following table presents the statements of operations of 1354166 Alberta for the period set out:
August
31, 2016
Revenue
Natural
gas sales $ 13,998
Expenses
Operating
costs 5,170
General
and administrative 97
5,267
Net
income from discontinued operations $ 8,731
Earnings
per share from discontinued operations, basic and diluted $ 0.000 The
following table presents the statements of cash flows of 1354166 Alberta for the period set out:
August
31, 2016
Cash
provided by (used in)
Operating
activities
Net
income from discontinued operations $ 8,731
Item
not involving cash
Net
changes in non-cash working capital
Accounts
receivable 4,955
Accounts
payable 14
Cash
provided by operating activities, discontinued operations 13,700
Net
cash provided by discontinued operations $ 13,700 The
following table presents the effect of the disposal of 1354166 Alberta on the Consolidated Statement of Financial Position of
the Company:
February
29, 2016
Cash $ 2,564
Accounts
Receivable 3,391
Accounts
payable (14 )
Provisions
(Note 12) (11,563 )
Net
assets and liabilities of 1354166 Alberta $ (5,622 ) Dissolution
of Dyami Energy, LLC Effective
April 3, 2014, the Company’s former wholly owned subsidiary Dyami Energy, LLC (“Dyami Energy”) was dissolved.
The Company’s investment in Dyami Energy had been derecognized from the Company’s Consolidated Financial Statements
as at the effective date and presented on the Consolidated Statements of Operations and the Consolidated Statements of Cash Flows
as an impairment of the net assets and liabilities on dissolution of subsidiary. Prior obligations of Dyami Energy, with respect
to the Matthews and Murphy Leases of $893,990 were previously recorded by the Company as financial liabilities and recognized
as a gain upon de-recognition of financial liabilities for the year ended August 31, 2017.</t>
  </si>
  <si>
    <t>Subsequent Events</t>
  </si>
  <si>
    <t>16. Subsequent Events On
October 31, 2018, the Company, Grown Rogue Unlimited LLC (“Grown Rogue”), Grown Rogue Canada Inc. (“Grown Rogue
Canada”) and Novicius Acquisition Corp. (“Acquisition Corp”) entered into a definitive transaction agreement
(the “Definitive Agreement”) which set out the terms for the reverse take-over of the Company by Grown Rogue and the
related transactions (the ’‘Transaction”). On the closing date of the Transaction, the Company acquired the
business of Grown Rogue and the funds raised by Grown Rogue Canada. Effective November 1, 2018, in preparation for the Transaction,
the Company completed a consolidation (the “Consolidation”) of its common shares on the basis of 1.4 pre-consolidated
common shares for 1 post-consolidated common share (a “Resulting Issuer Share”) and changed its name to “Grown
Rogue International Inc.”. In consideration for all of the equity interests of Grown Rogue, the unitholders and warrant
holders of Grown Rogue received an aggregate of 60,746,202 Resulting Issuer Shares at a deemed price of $0.44 per share and 5,446,202
Resulting Issuer Warrants with an exercise price of $0.55 per share. As part of the transaction, Grown Rogue also completed a
non-brokered private placement of subscription receipts for gross proceeds of $1,646,050, with each subscription receipt being
sold for $0.44. In
accordance with debt settlement agreements between the Company and certain of its creditors, the parties agreed to assign an aggregate
of $369,508 in indebtedness owing to the Company to Acquisition Corp. The debt was subsequently converted (the “Debt Conversion”)
into 839,790 units of Acquisition Corp. at $0.44 per unit (the “Debt Conversion Units”). Each Debt Conversion Unit
was comprised of one common share of Acquisition Corp. (a “Debt Conversion Share”) and one Novicius AcquisitionCo
purchase warrant (“Novicius AcquisitionCo Warrants”). Each Novicius AcquisitionCo Warrant is exercisable into one
common share at an exercise price of $0.55 per share for 24 months. In accordance with the Definitive Agreement, the Debt Conversion
Shares were exchanged for 839,790 Resulting Issuer Shares at the time of the amalgamation for Grown Rogue Canada and Acquisition
Corp., and the 839,790 Novicius AcquisitionCo Warrants were exchanged, without additional consideration or action, for the same
number of warrants of the Company.</t>
  </si>
  <si>
    <t>Summary of Significant Accounting Policies (Policies)</t>
  </si>
  <si>
    <t>Basis of Consolidation</t>
  </si>
  <si>
    <t>Basis
of Consolidation Control
exists when the Company is exposed to, or has rights to variable returns from its involvement with the entity and has the ability
to affect these returns through its power over the entity. The financial statements of the subsidiaries are included in the Consolidated
Financial Statements from the date that control commences until the date that control ceases. Intercompany balances and transactions,
and any unrealized income and expenses arising from intercompany transactions, are eliminated in preparing the Consolidated Financial
Statements. The Consolidated Financial Statements include the accounts of the Company, the legal parent, together with its wholly-owned
subsidiaries, Ice Studio, DoubleTap and Novicius Acquisition Corp.</t>
  </si>
  <si>
    <t>Revenue Recognition</t>
  </si>
  <si>
    <t>Revenue
Recognition Revenue
is recognized when there is persuasive evidence that an arrangement exists which is when a contract or sales order is signed by
both parties, delivery has occurred, ownership has been transferred to the customer, price is fixed or determinable and ultimate
collection is reasonably assured at the time of delivery. Revenue from advertising revenue were recognized when services were
provided.</t>
  </si>
  <si>
    <t>Foreign Currency</t>
  </si>
  <si>
    <t>Foreign
Currency Items
included in the Consolidated Financial Statements of each of the Company’s wholly owned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profit or loss. Assets
and liabilities of entities with functional currencies other than Canadian dollars are translated at the year-end rates of exchange,
and the results of their operations are translated at average rates of exchange for the period. The resulting translation adjustments
are included in the foreign currency translation reserve under other comprehensive income.</t>
  </si>
  <si>
    <t>Going Concern</t>
  </si>
  <si>
    <t>Going
Concern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n uncertainty regarding the Corporation’s
ability to continue as a going concern (see Note 1 b and Note 16).</t>
  </si>
  <si>
    <t>Fair Value of Financial Instruments</t>
  </si>
  <si>
    <t>Fair
Value of Financial Instruments The
estimated fair value of financial assets and liabilities, by their very nature, are subject to measurement uncertainty.</t>
  </si>
  <si>
    <t>Fair Value of Derivative Liabilities</t>
  </si>
  <si>
    <t>Fair
Value of Derivative Liabilities The
Company is exposed to risks related to changes in its share prices, foreign exchange rates, interest rate and volatility rates
used to determine the estimated fair value of its derivative liabilities. In the determination of the fair value of these instruments,
the Company utilizes certain independent values and, when not available, internal financial models which are based primarily on
observable market data. Management’s judgment is required in the development of these models. This estimate also requires
determining and making assumptions about the most appropriate inputs to the valuation model including the expected life, volatility,
discount rates and dividend yield.</t>
  </si>
  <si>
    <t>Settlement of Debt with Equity Instruments</t>
  </si>
  <si>
    <t>Settlement
of Debt with Equity Instruments Equity
instruments issued to a creditor to extinguish a financial liability are measured at the fair value of the equity instruments
at the date the financial liability is extinguished. The Company estimates the fair value of warrants using the Binomial Lattice
pricing model and further assumptions including the expected life, volatility, discount rates and dividend yield. The fair value
of the units comprising shares and warrants issued in connection with the extinguishment of a financial liability are then prorated
to the total market value of the common shares.</t>
  </si>
  <si>
    <t>Fair Value of Stock Based Compensation and Warrants</t>
  </si>
  <si>
    <t>Fair
Value of Stock Based Compensation and Warrants In
determining the fair value of share based payments the calculated amounts are not based on historical cost, but is derived based
on assumptions (such as the expected volatility of the price of the underlying security, expected hold period before exercise,
dividend yield and the risk-free rate of return) input into a pricing model. The model requires that management make forecasts
as to future events, including estimates of: the average future hold period of issued stock options and compensation warrants
before exercise, expiry or cancellation; future volatility of the Company’s share price in the expected hold period; dividend
yield; and the appropriate risk-free rate of interest. The resulting value calculated is not necessarily the value that the holder
of the option or warrant could receive in an arm’s length transaction, given that there is no market for the options or
compensation warrants and they are not transferable. Similar calculations are made in estimating the fair value of the warrant
component of an equity unit. The assumptions used in these calculations are inherently uncertain. Changes in these assumptions
could materially affect the related fair value estimates.</t>
  </si>
  <si>
    <t>Earnings (Loss) per Share</t>
  </si>
  <si>
    <t>Earnings
(Loss) per Share The
basic loss per share is calculated by dividing net loss by the weighted average number of common shares outstanding during the
period. The diluted earnings per share reflects the dilution that would occur if outstanding stock options and share purchase
warrants were exercised or converted into common shares using the treasury stock method. The
inclusion of the Company’s stock options and share purchase warrants in the computation of diluted loss per share would
have an anti-dilutive effect on loss per share and are therefore excluded from the computation.</t>
  </si>
  <si>
    <t>Discontinued Operations</t>
  </si>
  <si>
    <t>Discontinued
Operations A
discontinued operation is a component of the Company’s business that represented a separate major line of business or geographical
area of operations that has been disposed of or is held for sale, or is a subsidiary acquired exclusively with a view to resale.
Classification as a discontinued operation occurs upon disposal or when the operation meets the criteria to be classified as held
for sale, if earlier. Effective February 29, 2016, the Company disposed of its investment in 1354166 Alberta Ltd., (“1354166
Alberta”) and accordingly their operations were treated as discontinued operations.</t>
  </si>
  <si>
    <t>Financial Instruments</t>
  </si>
  <si>
    <t>Financial
Instruments Classification
and Measurement Financial
instruments are measured at fair value on initial recognition of the instrument. Measurement in subsequent periods depends on
whether the financial instrument has been classified as “fair value through profit and loss”, “loans and receivables”,
“available-for-sale”, “held-to-maturity”, or “other financial liability” as defined by IAS
39, “Financial Instruments: Recognition and Measurement”. Financial
assets and financial liabilities at “fair value through profit or loss” and are measured at fair value with changes
in fair value recognized in the statement of operations. Transaction costs are expensed when incurred. The Company has classified
cash and derivative liabilities as “fair value through profit and loss”. Financial
instruments classified as “loans and receivables”, “held-to-maturity”, or “financial liabilities”
are measured at amortized cost using the effective interest rate method of amortized cost. “Loans and receivables”
are non-derivative financial assets with fixed or determinable payments that are not quoted in an active market. “Held-to-maturity”
financial assets are non-derivative investments that an entity has the positive intention and ability to hold to maturity. “Other
financial liabilities measured at amortized cost” are those financial liabilities that are not designated as “fair
value through profit or loss”. The Company has classified trade and other payables as “other financial liabilities”. Financial
assets classified as “available-for-sale” are measured at fair value, with changes in fair value recognized in other
comprehensive income. The Company has classified its marketable securities as “available for sale”.</t>
  </si>
  <si>
    <t>Cash Cash
in the statement of financial position comprise cash held in banking institutions.</t>
  </si>
  <si>
    <t>Marketable
Securities At
each financial reporting period, the Company estimates the fair value of investments which are available-for-sale, which could
be based on quoted closing bid ask spread prices or other measures for unquoted instruments. Adjustments to the fair value of
the marketable securities at the financial position date are recorded to other comprehensive income until re-classified to the
statement of operations.</t>
  </si>
  <si>
    <t>Derivative Financial Instruments</t>
  </si>
  <si>
    <t>Derivative
Financial Instruments The
Company’s derivative instruments consisted of derivative liabilities in relation to its i) anti-dilution units issued; and
ii); share purchase warrants with a US Dollar exercise price. i)
The Company had issued Units that contained an anti-dilution
provision such that if within 18 months of the issue date, the Company issued additional common shares for a consideration per
share or with an exercise or conversion price per share, less than issue price (the “Adjusted Price”) the Holder shall
be entitled to receive (for no additional consideration) additional Units in an amount such that, when added to the number of
Units acquired by Holder under the agreement will equal the number of Units that the Holder would otherwise be entitled to receive
had the transaction occurred at the Adjusted Price. The anti-dilution provision was considered a derivative and required fair
value measurement at each reporting period. During the reporting periods August 31, 2016 and 2015 the Company determined that
based on the market price being greater than the issue price per share, no additional common shares were required to be fair valued
and recorded as a derivative liability. ii)
In prior years, the Company had issued share purchase warrants
with an exercise price in US dollars, rather than Canadian dollars (the functional currency of the Company). Such share purchase
warrants are derivative instruments and the Company was required to re-measure the fair value at each reporting date. The fair
value of these share purchase warrants are re-measured at each reporting date using the Black-Scholes option pricing model with
changes recorded to the statement of operations.</t>
  </si>
  <si>
    <t>Impairment</t>
  </si>
  <si>
    <t>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Remaining financial assets are assessed collectively in groups that share similar credit risk characteristics. All impairment
losses are recognized in the statement of operations. An impairment loss is reversed if the reversal can be related objectively
to an event occurring after the impairment loss was recognized. For financial assets measured at amortized cost the reversal is
recognized in profit or loss.</t>
  </si>
  <si>
    <t>Income tax</t>
  </si>
  <si>
    <t>Income
tax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si>
  <si>
    <t>Share-Based Compensation</t>
  </si>
  <si>
    <t>Share-Based
Compensation The
Company has a share-based compensation plan that grants stock options to employees and non-employees. This plan is an equity settled
plan. The Company uses the fair value method for accounting for share-based awards to employees and non-employees. The
fair value determined at the grant date of the equity-settled share-based payments is expense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t>
  </si>
  <si>
    <t>Warrants</t>
  </si>
  <si>
    <t>Warrants When
the Company issues units comprising common shares and warrants, the Company follows the relative fair value method of accounting
for warrants attached to and issued with common shares of the Company. Under this method, the fair value of the common shares
is estimated and the fair value of the warrants issued is estimated using an option pricing model. The fair value is then prorated
to the total of the net proceeds received on issuance of the common shares and the warrants.</t>
  </si>
  <si>
    <t>Segmented Information (Tables)</t>
  </si>
  <si>
    <t>Schedule of reportable segments</t>
  </si>
  <si>
    <t>The
following tables show information regarding the Company’s reportable segments:
For
the year ended August 31, 2018 Canada
$ United
States $ Total
$
Revenue,
continuing operations — — —
Net
loss, continuing operations (516,323 ) — (516,323 )
Net
loss (516,323 ) — (516,323 )
For
the year ended August 31, 2017 Canada$ United
States$ Total$
Revenue,
continuing operations 20,788 — 20,788
Net
loss, continuing operations (2,097,738 ) — (2,097,738 )
Net
loss (2,097,738 ) — (2,097,738 )
For
the year ended August 31, 2016 Canada$ United
States$ Total$
Net
loss, continuing operations (13,534,298 ) — (13,534,298 )
Net
income (loss), discontinued operations 8,731 (6,020 ) 2,711
Net
loss (13,525,567 ) (6,020 ) (13,531,587 )
As
at August 31, 2018 Canada
$ United
States $ Total
$
Total
Assets 33,043 — 33,043
Total
Liabilities (832,631 ) — (832,631 )
As
at August 31, 2017 Canada
$ United
States $ Total
$
Total
Assets 42,047 — 42,047
Total
Liabilities (529,823 ) — (529,823 )</t>
  </si>
  <si>
    <t>Marketable Securities (Tables)</t>
  </si>
  <si>
    <t>Schedule of marketable securities</t>
  </si>
  <si>
    <t xml:space="preserve">For
the year ended August 31, 2016, the Company re-classified the impairment of $110,525 from other comprehensive income (loss) to
the statement of operations and recorded a further impairment of $9,600 as a result of the Stratex common shares being fair valued
at $Nil.
Market
value on acquisition $ 120,125
Change
in fair value (110,525 )
Market value, August 31, 2015 $ 9,600
Impairment (9,600 )
Market
value, August 31, 2018 and 2017 $ — </t>
  </si>
  <si>
    <t>Related Party Transactions and Balances (Tables)</t>
  </si>
  <si>
    <t>Schedule of remuneration of key management personnel</t>
  </si>
  <si>
    <t>The
remuneration of directors and other members of key management personnel during the periods set out were as follows:
August
31, 2018 August
31, 2017 August
31, 2016
Short term
employee benefits (1) (2) $ 60,200 $ 129,981 $ 60,000
Stock
based compensation (3) 204,511 1,614,605 615,924
$ 264,711 $ 1,734,586 $ 675,924 The following
balances owing to the President and Chief Financial Officer of the Company are included in trade and other payables and are unsecured,
non-interest bearing and due on demand:
August
31, 2018 August
31, 2017
Short
term employee benefits payable (1)(2) $ 50,398 $ 101,500
$ 50,398 $ 101,500
(1) The Company accrues
management fees to the Chief Financial Officer of the Company at a rate of $5,000 per month during fiscal 2018, 2017 and 2016.
(2) On September 9,
2016, the Company entered into an employment agreement with the President of the Company under which the Company agreed to
pay to the President, a base salary of $90,000 and grant one hundred thousand (100,000) common share purchase options (Note
11 e). Effective May 21, 2017, the Company and the President agreed to amend the terms of the employment agreement, by reducing
the President’s base salary to $10.00 annually, allowing the President to contract his services to Torinit contemporaneous
with his continued employment with the Company and providing a top up provision of up to $1,500 in a month from the Company
if the gross compensation earned by the President from Torinit during June, July and August of 2017 (the “Period”),
reduces the overall compensation earned by the President below $7,500 in any such month during the Period.
(3) On April 1, 2016,
the Company granted options to purchase 30,000 common shares to a director. On September 9, 2016 and November 1, 2016, the
Company granted options to purchase 130,000 and 50,000 common shares to officers and directors (Note 11 e).</t>
  </si>
  <si>
    <t>Shareholders' Loans, Loans Payable and Debt Conversion (Tables)</t>
  </si>
  <si>
    <t>Schedule of debt conversion</t>
  </si>
  <si>
    <t>Significant
assumptions utilized in the Binomial Lattice process for the warrant component of the conversion were as follows:
November
18, 2015
Market
value on valuation date $ 6.60
Contractual exercise rate $ 10.00
Term 1.79 years
Expected market volatility 183.30 %
Risk free rate using
zero coupon US Treasury Security rate 0.90 %
February
29, 2016
Market
value on valuation date $ 8.10
Contractual exercise rate $ 3.50
Term 3 years
Expected market volatility 169.73 %
Risk free rate using
zero coupon US Treasury Security rate 0.91 %</t>
  </si>
  <si>
    <t>Derivative Liabilities (Tables)</t>
  </si>
  <si>
    <t>Schedule of changes in derivative warrant liabilities</t>
  </si>
  <si>
    <t xml:space="preserve">The
following table sets out the changes in derivative warrant liabilities during the respective periods:
Number
of Fair
Value Average
Exercise
As
at August 31, 2015 1,305 281,210 US 466.66
Warrants
expired (1,305 ) (281,210 ) —
Warrants
issued 175,000 — —
As
at August 31, 2016 175,000 — 15.00
Warrants
expired (175,000 ) — —
As
at August 31, 2017 and 2018 — — — </t>
  </si>
  <si>
    <t>Share Capital and Reserves (Tables)</t>
  </si>
  <si>
    <t>Schedule of changes in common shares</t>
  </si>
  <si>
    <t>The
following table sets out the changes in common shares during the respective periods:
Number Amount
$
Balance
August 31, 2016 2,650,627 23,220,683
Common
shares issued as private placement (Note 11 b (i)) 7,692 30,233
Common
shares issued as settlement of shareholder advances (Note 11 b (ii)) 1,187,672 213,781
Common
shares issued as anti-dilution provision (Note 11 b (iii)) 1,420,809 184,705
Common
shares issued as anti-dilution provision (Note 11 b (iv)) 16,364 2,127
Balance
August 31, 2017 and August 31, 2018 5,283,164 23,651,529 (i) On
November 30, 2016, the Company completed private placements for gross proceeds of $50,000 and issued 7,692 units in the capital
of the Company at a purchase price of $6.50 per unit. Each unit is comprised of one (1) common share and one (1) common share purchase
warrant. Each full warrant entitles the holder to purchase one (1) common share at an exercise price of $10.00 until November 30,
2019. The fair value of the units ($50,000) was allocated to common shares $30,233 and the amount allocated to warrants component
using a Binomial Lattice model was $19,767. (ii) Effective
August 31, 2017, the Company settled shareholder advances of $213,781 and issued 1,187,672 common shares in the capital of the
Company at a price of $0.18 per share. (iii) Pursuant
to the August 31, 2017, settlement of shareholder advances of $213,781, effective August 31, 2017, the Company issued 1,420,809
common shares in the capital of the Company pursuant to the anti-dilution provision of the August 31, 2016, private placement agreements.
The fair value of $184,705 was calculated on the previous day’s closing price of the Company’s common shares and allocated
to common shares and anti-dilution fees in the consolidated statement of operations. (iv) Pursuant
to the November 30, 2016, private placement of $50,000, effective August 31, 2017, the Company issued 16,364 Units in the capital
of the Company pursuant to the anti-dilution provision of the August 31, 2016, private placement agreements. Each unit is comprised
of one (1) common share and one (1) common share purchase warrant. Each full warrant entitles the holder to purchase one (1) common
share at an exercise price of $10.00 until November 30, 2019. The fair value of the units of $2,127 was allocated to common shares
and anti-dilution fees in the consolidated statement of operations. No value was allocated to warrants based on the Binomial Lattice
model.</t>
  </si>
  <si>
    <t>Schedule of changes in warrants</t>
  </si>
  <si>
    <t xml:space="preserve">The
following table sets out the changes in warrants during the respective periods:
August
31, 2018 August
31, 2017
Warrants Number of
Warrants Weighted Average
Price Number Weighted
Outstanding,
beginning of year 208,211 — 722,572 —
Warrants
issued (Note 11 b (i)) — — 7,692 —
Warrants
issued (Note 11 b (iv)) — — 16,364 —
Warrants
expired (Note 11 b (v)) — — (538,417 ) —
Balance,
end of year 208,211 $ 5.27 208,211 $ 5.27 (i) On
November 30, 2016, the Company completed private placements for gross proceeds of $50,000 and issued 7,692 units in the capital
of the Company at a purchase price of $6.50 per unit. Each unit is comprised of one (1) common share and one (1) common share
purchase warrant. Each full warrant entitles the holder to purchase one (1) common share at an exercise price of $10.00 until
November 30, 2019. The fair value of the units ($50,000) was allocated to common shares $30,233 and the amount allocated to warrants
component using a Binomial Lattice model was $19,767. (iv)
Pursuant to the November 30, 2016, private placement of $50,000, effective August 31, 2017, the
Company issued 16,364 Units in the capital of the Company pursuant to the anti-dilution provision of the August 31, 2016, private
placement agreements. Each unit is comprised of one (1) common share and one (1) common share purchase warrant. Each full warrant
entitles the holder to purchase one (1) common share at an exercise price of $10.00 until November 30, 2019. The fair value of
the units of $2,127 was allocated to common shares and anti-dilution fees in the consolidated statement of operations. No value
was allocated to warrants based on the Binomial Lattice model. (v)
On August 31, 2017, 538,417 common share purchase warrants exercisable at $10.00 expired.
The amount allocated to warrants based on the Binomial Lattice model was $2,195,738 with a corresponding increase to contributed
surplus. </t>
  </si>
  <si>
    <t>Schedule of outstanding warrants</t>
  </si>
  <si>
    <t xml:space="preserve">The
following table summarizes the outstanding warrants as at August 31, 2018 and August 31, 2017, respectively:
Number
of Exercise Expiry Weighted
Average Warrant
160,519 $ 3.50 March
1, 2019 0.50 603,370
23,636 $ 12.50 August 31, 2019 1.00 126,729
24,056 $ 10.00 November
30, 2019 1.25 19,767
208,211 0.64 749,866
Number
of Exercise Expiry Weighted
Average Warrant
160,519 $ 3.50 March
1, 2019 1.50 603,370
23,636 $ 12.50 August 31, 2019 2.00 126,729
24,056 $ 10.00 November
30, 2019 2.25 19,767
208,211 1.64 749,866 </t>
  </si>
  <si>
    <t>Schedule of weighted average shares outstanding</t>
  </si>
  <si>
    <t xml:space="preserve">The
following table summarizes the weighted average shares outstanding:
August
31,
2017 2017 2016
Weighted
Average Shares Outstanding, basic 5,283,164 2,663,614 2,077,096
Weighted Average Shares
Outstanding, diluted 5,283,164 2,663,614 2,077,096 </t>
  </si>
  <si>
    <t>Schedule of stock options and changes</t>
  </si>
  <si>
    <t xml:space="preserve">The
following table is a summary of the status of the Company’s stock options and changes during the period:
Number
of Options Weighted
Average
Balance,
August 31, 2016 38,300 22.80
Granted 200,000 12.05
Expired (83,300 ) (13.63 )
Balance,
August 31, 2017 155,000 13.87
Cancelled (155,000 ) (13.87 )
Balance,
August 31, 2018 — — </t>
  </si>
  <si>
    <t>Schedule of stock options outstanding and exercisable</t>
  </si>
  <si>
    <t xml:space="preserve">The
following table is a summary of the Company’s stock options outstanding and exercisable as at August 31, 2017:
Options
Exercisable
Exercise Price Number
of Options Options
Outstanding Weighted Average Remaining
Life (Years) Expiry Date Number
of Options Weighted Average Exercise Price $
$ 12.00 5,000 2.20 November
11, 2019 5,000 0.50
$ 15.00 70,000 4.02 September 8, 2021 35,000 3.79
$ 13.00 80,000 4.02 September 8, 2021 80,000 4.38
155,000 3.95 85,000 13.87 </t>
  </si>
  <si>
    <t>Schedule of estimated fair value of the stock options granted</t>
  </si>
  <si>
    <t xml:space="preserve">The
fair value of the stock options granted were estimated on the date of the grant using the Black Scholes option pricing model with
the following assumptions and inputs:
November
1, 2016 September
9, 2016
Weighted
average fair value per option $ 5.90 $ 11.70
Weighted
average risk-free interest rate 0.68 % 0.59 %
Forfeiture
rate 0 % 0 %
Weighted
average expected volatility 156.70 % 152.32 %
Expected
life (years) 5 5
Dividend
yield Nil Nil
Stock
price on the date of grant $ 6.40 $ 12.90 </t>
  </si>
  <si>
    <t>Non-Cash Transactions (Tables)</t>
  </si>
  <si>
    <t>Schedule of non-cash transactions</t>
  </si>
  <si>
    <t>The
following table summarizes the non-cash transactions for the years set out:
August
31, August
31, August
31,
Non-cash
transactions 2018
($) 2017
($) 2016
($)
Stock
based compensation (Note 11 e) 204,511 1,849,998 615,924
Stock
options cancelled (Note 11 e) (1,815,961 ) — —
Stock
options expired (Note 11 d) — (1,066,882 ) (60,143 )
Warrants
expired (Note 11 b (v)) — (2,195,738 ) —
Units
issued as anti-dilution provision (Note 11 b (iii)) — 184,705 6,896,800
Shares
issued as anti-dilution provision (Note 11 b (iv)) — 2,127 —
Shares
issued to settle debt — — 6,371,457
Derivative
warrants expired (Note 10) — — (281,210 )
Units
issued as debt extinguishment (Note 9) — — 1,220,709
Debt
settled in exchange of property (Note 9) — — (277,473 )</t>
  </si>
  <si>
    <t>Financial Instruments and Concentration of Risks (Tables)</t>
  </si>
  <si>
    <t>Schedule of exposure to credit risk</t>
  </si>
  <si>
    <t xml:space="preserve">The
Company’s maximum exposure to credit risk is as follows:
August
31, 2018 ($) August
31, 2017 ($)
Cash 28,906 1,040
Balance 28,906 1,040 </t>
  </si>
  <si>
    <t>Schedule of contractual maturities of financial liabilities</t>
  </si>
  <si>
    <t xml:space="preserve">The
following table illustrates the contractual maturities of financial liabilities:
August
31, 2018 Payments
Due by Period $
Less
than 1 1-3 4-5 After
5
Total year years years years
Trade
and other payables 703,306 703,306 — — —
Shareholder
loans 79,910 79,910 — — —
Advances
from related party 49,415 49,415 — — —
Total 832,361 832,361 — — —
August
31, 2017 Payments
Due by Period $
Less
than 1 1-3 4-5 After
5
Total year years years years
Trade
and other payables 529,823 529,823 — — —
Total 529,823 529,823 — — — </t>
  </si>
  <si>
    <t>Schedule of assets and liabilities denominated in US dollars</t>
  </si>
  <si>
    <t>The
following assets and liabilities are denominated in US dollars as at the year-end set out below:
August
31, 2018 ($) August
31, 2017 ($)
Cash 643 77
Prepaid
expenses and deposits — —
Trade
and other payables (39,640 ) (38,777 )
Net
liabilities denominated in US$ (38,997 ) (38,700 )
Net
liabilities CDN dollar equivalent at period end (1) (50,910 ) (48,514 ) (1)
Translated at the exchange rate in effect at August 31, 2018 $1.3055 (August 31, 2017 $1.2536)</t>
  </si>
  <si>
    <t>Schedule of estimated sensitivity from change in exchange rate</t>
  </si>
  <si>
    <t xml:space="preserve">The
following table shows the estimated sensitivity of the Company’s total loss for the periods set out from a change in the
US dollar exchange rate in which the Company has exposure with all other variables held constant.
August
31, 2018 August
31, 2017
Increase Decrease Increase Decrease
Percentage
change In total
loss from a change in % In total
loss from a change in %
in
US Dollar in
the US Exchange Rate ($) in
the US Exchange Rate ($)
5 % (3,323 ) 3,323 (3,041 ) 3,041
10 % (6,646 ) 6,646 (6,082 ) 6,082
15 % (9,969 ) 9,969 (9,123 ) 9,123 </t>
  </si>
  <si>
    <t>Schedule of valuations for the asset or liability not based on observable market data</t>
  </si>
  <si>
    <t xml:space="preserve">August
31, 2018 August
31, 2017
Financial
Instrument Classification Level Carrying Fair
Value ($) Carrying Fair
Value ($)
Fair
value through profit or loss:
Cash 1 28,906 28,906 1,040 1,040
Other
financial liabilities:
Trade
and other payables 703,306 703,306 529,823 529,823
Advance
from related party 49,415 49,415 — —
Shareholder
loans 79,910 79,910 — — </t>
  </si>
  <si>
    <t>Income Taxes (Tables)</t>
  </si>
  <si>
    <t>Schedule of canadian federal and provincial statutory effective tax rate</t>
  </si>
  <si>
    <t xml:space="preserve">The
reconciliation of the combined Canadian federal and provincial statutory tax rate of 26.5% to the effective tax rate is as follows:
2018 2017 2016
Net
loss before recovery of income taxes $ 516,323 $ 2,097,738 $ 13,531,587
Expected
income tax (recovery) expense (136,830 ) (555,901 ) (3,585,871 )
Share
based compensation and non-deductible expenses 80,740 302,853 —
Debt
forgiveness — 236,907 —
Non-taxable
items and others — — 3,458,054
Change
in tax benefits not recognized 56,090 16,141 127,817
Income
tax (recovery) expense $ — $ — $ — </t>
  </si>
  <si>
    <t>Schedule of unrecognized deferred tax assets</t>
  </si>
  <si>
    <t xml:space="preserve">Deferred
tax assets have not been recognized in respect of the following deductible temporary differences:
2018 2017 2016
Non-capital
losses carried forward - Canada $ 5,370,460 $ 5,154,600 $ 1,313,096
Share issue costs 12,590 16,790 5,621
Capital
losses carry forwards — — 28,070
Oil
and gas interests — — 76,713
Unrecognized
deferred tax asset $ 5,383,050 $ 5,171,390 $ 1,423,500 </t>
  </si>
  <si>
    <t>Schedule of non-capital losses expire</t>
  </si>
  <si>
    <t xml:space="preserve">The
Company’s Canadian non-capital losses expire as follows:
2030 703,290
2031 648,310
2032 1,200,570
2033 870,780
2034 662,600
2035 258,560
2036 766,380
2037 44,120
2038 215,850
$ 5,370,460 </t>
  </si>
  <si>
    <t>Discontinued Operations and Dissolution of Subsidiary (Tables)</t>
  </si>
  <si>
    <t>Schedule of statements of operations and other comprehensive income (loss) of Zavala Inc</t>
  </si>
  <si>
    <t>The
following table presents the consolidated statements of operations and other comprehensive income (loss) of Zavala Inc., for the
years set out:
August
31, 2016
Expenses
General
and administrative $ 6,020
Loss
from discontinued operations (6,020 )
Loss
per share from discontinued operations, basic and diluted $ (0.000 )</t>
  </si>
  <si>
    <t>Schedule of consolidated statements of Zavala Inc</t>
  </si>
  <si>
    <t>The
following table represents the consolidated statements of Zavala Inc. for the periods set out:
August
31, 2016
Cash
used in:
Operating
activities
Net
loss from discontinued operations $ (6,020 )
Cash
used in operating activities, discontinued operations $ (6,020 )</t>
  </si>
  <si>
    <t>Schedule of statements of operations of 1354166 Alberta</t>
  </si>
  <si>
    <t xml:space="preserve">The
following table presents the statements of operations of 1354166 Alberta for the period set out:
August
31, 2016
Revenue
Natural
gas sales $ 13,998
Expenses
Operating
costs 5,170
General
and administrative 97
5,267
Net
income from discontinued operations $ 8,731
Earnings
per share from discontinued operations, basic and diluted $ 0.000 </t>
  </si>
  <si>
    <t>Schedule of statements of cash flows of 1354166 Alberta</t>
  </si>
  <si>
    <t xml:space="preserve">The
following table presents the statements of cash flows of 1354166 Alberta for the period set out:
August
31, 2016
Cash
provided by (used in)
Operating
activities
Net
income from discontinued operations $ 8,731
Item
not involving cash
Net
changes in non-cash working capital
Accounts
receivable 4,955
Accounts
payable 14
Cash
provided by operating activities, discontinued operations 13,700
Net
cash provided by discontinued operations $ 13,700 </t>
  </si>
  <si>
    <t>Schedule of effect of the disposal of 1354166 Alberta on the Consolidated Statement of Financial Position</t>
  </si>
  <si>
    <t>The
following table presents the effect of the disposal of 1354166 Alberta on the Consolidated Statement of Financial Position of
the Company:
February
29, 2016
Cash $ 2,564
Accounts
Receivable 3,391
Accounts
payable (14 )
Provisions
(Note 12) (11,563 )
Net
assets and liabilities of 1354166 Alberta $ (5,622 )</t>
  </si>
  <si>
    <t>Nature of Business (Details Narrative) - CAD ($)</t>
  </si>
  <si>
    <t>May 26, 2017</t>
  </si>
  <si>
    <t>Feb. 29, 2016</t>
  </si>
  <si>
    <t>Feb. 02, 2016</t>
  </si>
  <si>
    <t>Description of common stock basis</t>
  </si>
  <si>
    <t>Common shares on the basis of one (1) new share for every ten (10) old shares.</t>
  </si>
  <si>
    <t>Each unit was comprised of one (1) common share and one (1) common share purchase warrant.</t>
  </si>
  <si>
    <t>One (1) new share for every ten (10) old shares</t>
  </si>
  <si>
    <t>Working capital deficiency</t>
  </si>
  <si>
    <t>Segmented Information (Details) - CAD ($)</t>
  </si>
  <si>
    <t>Disclosure of operating segments [line items]</t>
  </si>
  <si>
    <t>Revenue, continuing operations</t>
  </si>
  <si>
    <t>Net loss, continuing operations</t>
  </si>
  <si>
    <t>Net income (loss), discontinued operations</t>
  </si>
  <si>
    <t>Total Liabilities</t>
  </si>
  <si>
    <t>CANADA</t>
  </si>
  <si>
    <t>UNITED STATES</t>
  </si>
  <si>
    <t>Marketable Securities (Details) - CAD ($)</t>
  </si>
  <si>
    <t>Aug. 31, 2015</t>
  </si>
  <si>
    <t>Market value</t>
  </si>
  <si>
    <t>Change in fair value</t>
  </si>
  <si>
    <t>Marketable Securities (Details Narrative) - CAD ($)</t>
  </si>
  <si>
    <t>Stratex Oil &amp; Gas Holdings, Inc. [Member]</t>
  </si>
  <si>
    <t>Number of shares held</t>
  </si>
  <si>
    <t>Secured Note Receivable (Details Narrative)</t>
  </si>
  <si>
    <t>Oct. 12, 2016USD ($)</t>
  </si>
  <si>
    <t>Aug. 31, 2018CAD ($)</t>
  </si>
  <si>
    <t>Aug. 31, 2017CAD ($)</t>
  </si>
  <si>
    <t>Disclosure of transactions between related parties [line items]</t>
  </si>
  <si>
    <t>Catch Star Studios LLC [Member] | GeneralSecurityAgreement [Member] | Secured Promissory Note [Member]</t>
  </si>
  <si>
    <t>Description of collateral</t>
  </si>
  <si>
    <t>The Secured Note is due on demand and is secured by all of the assets of Catch Star.</t>
  </si>
  <si>
    <t>Catch Star Studios LLC [Member] | GeneralSecurityAgreement [Member] | United States of America, Dollars | Secured Promissory Note [Member]</t>
  </si>
  <si>
    <t>Related Party Transactions and Balances (Details) - CAD ($)</t>
  </si>
  <si>
    <t>Short term employee benefits</t>
  </si>
  <si>
    <t>[1],[2]</t>
  </si>
  <si>
    <t>[3]</t>
  </si>
  <si>
    <t>Remuneration</t>
  </si>
  <si>
    <t>On September 9, 2016, the Company entered into an employment agreement with the President of the Company under which the Company agreed to pay to the President, a base salary of $90,000 and grant one hundred thousand (100,000) common share purchase options (Note 11 e). Effective May 21, 2017, the Company and the President agreed to amend the terms of the employment agreement, by reducing the President's base salary to $10.00 annually, allowing the President to contract his services to Torinit contemporaneous with his continued employment with the Company and providing a top up provision of up to $1,500 in a month from the Company if the gross compensation earned by the President from Torinit during June, July and August of 2017 (the Period), reduces the overall compensation earned by the President below $7,500 in any such month during the Period.</t>
  </si>
  <si>
    <t>[2]</t>
  </si>
  <si>
    <t>The Company accrues management fees to the Chief Financial Officer of the Company at a rate of $5,000 per month during fiscal 2018, 2017 and 2016.</t>
  </si>
  <si>
    <t>Related Party Transactions and Balances (Details 1) - President and Chief Financial Officer [Member] - CAD ($)</t>
  </si>
  <si>
    <t>Short term employee benefits payable</t>
  </si>
  <si>
    <t>Total balances owing</t>
  </si>
  <si>
    <t>Related Party Transactions and Balances (Details Narrative) - CAD ($)</t>
  </si>
  <si>
    <t>Nov. 01, 2016</t>
  </si>
  <si>
    <t>Sep. 09, 2016</t>
  </si>
  <si>
    <t>Sep. 02, 2016</t>
  </si>
  <si>
    <t>Apr. 01, 2016</t>
  </si>
  <si>
    <t>Feb. 26, 2016</t>
  </si>
  <si>
    <t>Nov. 18, 2015</t>
  </si>
  <si>
    <t>Trade And Other Payables [Member]</t>
  </si>
  <si>
    <t>Directors fees</t>
  </si>
  <si>
    <t>Chief Financial Officer [Member]</t>
  </si>
  <si>
    <t>Accrued management fees per month</t>
  </si>
  <si>
    <t>President [Member] | Employment Agreement [Member]</t>
  </si>
  <si>
    <t>Base salary</t>
  </si>
  <si>
    <t>Grant</t>
  </si>
  <si>
    <t>Reduction of salary</t>
  </si>
  <si>
    <t>Provisions for additional compensation per month</t>
  </si>
  <si>
    <t>Description of compensation</t>
  </si>
  <si>
    <t>The gross compensation earned by the President from Torinit during June, July and August of 2017 (the “Period”), reduces the overall compensation earned by the President below $7,500 in any such month during the Period.</t>
  </si>
  <si>
    <t>Director [Member]</t>
  </si>
  <si>
    <t>Option grant, in shares</t>
  </si>
  <si>
    <t>Director And Officer [Member]</t>
  </si>
  <si>
    <t>Torinit Technologies Inc [Member]</t>
  </si>
  <si>
    <t>The Company agreed to compensate Torinit the sum of $8,000 per month based on 320 hours per month for a 12 month period.</t>
  </si>
  <si>
    <t>Former President [Member]</t>
  </si>
  <si>
    <t>Promissory note payable</t>
  </si>
  <si>
    <t>Interest payable on promissory note</t>
  </si>
  <si>
    <t>Issue of promissory note</t>
  </si>
  <si>
    <t>Accumulated interest due</t>
  </si>
  <si>
    <t>Interest rate</t>
  </si>
  <si>
    <t>10.00%</t>
  </si>
  <si>
    <t>Number of stock issued</t>
  </si>
  <si>
    <t>Number of convertible instrument, Value</t>
  </si>
  <si>
    <t>Number of convertible instrument, Units</t>
  </si>
  <si>
    <t>Grown Rogue Unlimited LLC [Member]</t>
  </si>
  <si>
    <t>Advance receivable</t>
  </si>
  <si>
    <t>Shareholders' Loans, Loans Payable and Debt Conversion (Details) - Warrant [Member] - $ / shares</t>
  </si>
  <si>
    <t>Disclosure of classes of share capital [line items]</t>
  </si>
  <si>
    <t>Market value on valuation date</t>
  </si>
  <si>
    <t>Contractual exercise rate</t>
  </si>
  <si>
    <t>Term</t>
  </si>
  <si>
    <t>3 years</t>
  </si>
  <si>
    <t>1 year 9 months 14 days</t>
  </si>
  <si>
    <t>Expected market volatility</t>
  </si>
  <si>
    <t>169.73%</t>
  </si>
  <si>
    <t>183.30%</t>
  </si>
  <si>
    <t>Risk free rate using zero coupon US Treasury Security rate</t>
  </si>
  <si>
    <t>0.91%</t>
  </si>
  <si>
    <t>0.90%</t>
  </si>
  <si>
    <t>Shareholders' Loans, Loans Payable and Debt Conversion (Details Narrative)</t>
  </si>
  <si>
    <t>Nov. 18, 2018CAD ($)</t>
  </si>
  <si>
    <t>Nov. 30, 2016CAD ($)shares</t>
  </si>
  <si>
    <t>Feb. 29, 2016CAD ($)Number</t>
  </si>
  <si>
    <t>Nov. 18, 2015CAD ($)shares</t>
  </si>
  <si>
    <t>Aug. 31, 2016CAD ($)</t>
  </si>
  <si>
    <t>Shareholders' loans payable</t>
  </si>
  <si>
    <t>Fair value of unit</t>
  </si>
  <si>
    <t>Value of allocated common share</t>
  </si>
  <si>
    <t>Loss on settlement of debt</t>
  </si>
  <si>
    <t>Number of share issued | shares</t>
  </si>
  <si>
    <t>Value of converted debt</t>
  </si>
  <si>
    <t>Number of unit converted</t>
  </si>
  <si>
    <t>Description of unit</t>
  </si>
  <si>
    <t>Loss on extinguishment of debt</t>
  </si>
  <si>
    <t>Warrant [Member]</t>
  </si>
  <si>
    <t xml:space="preserve">Each full warrant entitles the holder to purchase one (1) common share at an exercise price of $3.50 until March 1, 2019. </t>
  </si>
  <si>
    <t>Debt Conversion Agreements [Member]</t>
  </si>
  <si>
    <t>Number of shares issued | shares</t>
  </si>
  <si>
    <t>Amount of converted loans and interest due</t>
  </si>
  <si>
    <t>Debt Conversion Agreements [Member] | Warrant [Member]</t>
  </si>
  <si>
    <t>Debt Conversion Agreements [Member] | Core Energy Enterprises Inc [Member]</t>
  </si>
  <si>
    <t>Value of increase of common share</t>
  </si>
  <si>
    <t>Asset Purchase And Debt Settlement Agreement [Member]</t>
  </si>
  <si>
    <t>Percentage of net smelter return royalty</t>
  </si>
  <si>
    <t>0.03%</t>
  </si>
  <si>
    <t>Number of mining claim blocks | Number</t>
  </si>
  <si>
    <t>Net smelter return royalty amount</t>
  </si>
  <si>
    <t>Derivative Liabilities (Details)</t>
  </si>
  <si>
    <t>Aug. 31, 2018CAD ($)shares</t>
  </si>
  <si>
    <t>Aug. 31, 2018$ / shares</t>
  </si>
  <si>
    <t>Aug. 31, 2017CAD ($)shares</t>
  </si>
  <si>
    <t>Aug. 31, 2017$ / shares</t>
  </si>
  <si>
    <t>Aug. 31, 2016CAD ($)shares</t>
  </si>
  <si>
    <t>Aug. 31, 2016$ / shares</t>
  </si>
  <si>
    <t>Number of Warrants</t>
  </si>
  <si>
    <t>Derivative warrant liabilities outstanding at beginning | shares</t>
  </si>
  <si>
    <t>Derivative warrant liabilities expired | shares</t>
  </si>
  <si>
    <t>Derivative warrant liabilities issued | shares</t>
  </si>
  <si>
    <t>Derivative warrant liabilities outstanding at ending | shares</t>
  </si>
  <si>
    <t>Fair Value Assigned</t>
  </si>
  <si>
    <t>As at beginning of period | $</t>
  </si>
  <si>
    <t>Warrants expired | $</t>
  </si>
  <si>
    <t>Warrants issued | $</t>
  </si>
  <si>
    <t>As at end of period | $</t>
  </si>
  <si>
    <t>Average Exercise Price</t>
  </si>
  <si>
    <t>As at beginning of period | $ / shares</t>
  </si>
  <si>
    <t>Warrants expired | $ / shares</t>
  </si>
  <si>
    <t>Warrants issued | $ / shares</t>
  </si>
  <si>
    <t>As at end of period | $ / shares</t>
  </si>
  <si>
    <t>Derivative Liabilities (Details Narrative) - CAD ($)</t>
  </si>
  <si>
    <t>Jun. 22, 2016</t>
  </si>
  <si>
    <t>Disclosure of maturity analysis for derivative financial liabilities [line items]</t>
  </si>
  <si>
    <t>Derivative warrant liabilities outstanding</t>
  </si>
  <si>
    <t>Fair value of derivative warrant liabilities</t>
  </si>
  <si>
    <t>Expiry date of derivative warrant liabilities</t>
  </si>
  <si>
    <t>Jan. 15,
		2017</t>
  </si>
  <si>
    <t>Remaining life</t>
  </si>
  <si>
    <t>1 month 17 days</t>
  </si>
  <si>
    <t>Warrant exercise price (in dollars per share)</t>
  </si>
  <si>
    <t>Gain on expiry of derivative warrant liabilities</t>
  </si>
  <si>
    <t>Consulting Agreement [Member]</t>
  </si>
  <si>
    <t>Share Capital and Reserves (Details) - CAD ($)</t>
  </si>
  <si>
    <t>Common shares issued as private placement (Note 11 b)</t>
  </si>
  <si>
    <t>Common shares issued as anti-dilution provision (Note 11 b) (in shares)</t>
  </si>
  <si>
    <t>Common Shares [Member]</t>
  </si>
  <si>
    <t>Common shares issued as private placement (Note 11 b) (in shares)</t>
  </si>
  <si>
    <t>Common shares issued as settlement of shareholder advances (Note 11 b)</t>
  </si>
  <si>
    <t>Common shares issued as settlement of shareholder advances (Note 11 b) (in shares)</t>
  </si>
  <si>
    <t>Common shares issued as anti-dilution provision (Note 11 b)</t>
  </si>
  <si>
    <t>[4]</t>
  </si>
  <si>
    <t>On November 30, 2016, the Company completed private placements for gross proceeds of $50,000 and issued 7,692 units in the capital of the Company at a purchase price of $6.50 per unit. Each unit is comprised of one (1) common share and one (1) common share purchase warrant. Each full warrant entitles the holder to purchase one (1) common share at an exercise price of $10.00 until November 30, 2019. The fair value of the units ($50,000) was allocated to common shares $30,233 and the amount allocated to warrants component using a Binomial Lattice model was $19,767.</t>
  </si>
  <si>
    <t>Effective August 31, 2017, the Company settled shareholder advances of $213,781 and issued 1,187,672 common shares in the capital of the Company at a price of $0.18 per share.</t>
  </si>
  <si>
    <t>Pursuant to the August 31, 2017, settlement of shareholder advances of $213,781, effective August 31, 2017, the Company issued 1,420,809 common shares in the capital of the Company pursuant to the anti-dilution provision of the August 31, 2016, private placement agreements. The fair value of $184,705 was calculated on the previous day's closing price of the Company's common shares and allocated to common shares and anti-dilution fees in the consolidated statement of operations.</t>
  </si>
  <si>
    <t>Pursuant to the November 30, 2016, private placement of $50,000, effective August 31, 2017, the Company issued 16,364 Units in the capital of the Company pursuant to the anti-dilution provision of the August 31, 2016, private placement agreements. Each unit is comprised of one (1) common share and one (1) common share purchase warrant. Each full warrant entitles the holder to purchase one (1) common share at an exercise price of $10.00 until November 30, 2019. The fair value of the units of $2,127 was allocated to common shares and anti-dilution fees in the consolidated statement of operations. No value was allocated to warrants based on the Binomial Lattice model.</t>
  </si>
  <si>
    <t>Share Capital and Reserves (Details 1) - $ / shares</t>
  </si>
  <si>
    <t>Class Of Warrant Or Right Outstanding [Roll Forward]</t>
  </si>
  <si>
    <t>As at beginning of period</t>
  </si>
  <si>
    <t>Warrants issued (Note 11 b)</t>
  </si>
  <si>
    <t>Warrants expired (Note 11 b)</t>
  </si>
  <si>
    <t>As at Ending of period</t>
  </si>
  <si>
    <t>Class Of Warrant Or Right Weighted Average Exercise Price [Roll Forward]</t>
  </si>
  <si>
    <t>On August 31, 2017, 538,417 common share purchase warrants exercisable at $10.00 expired. The amount allocated to warrants based on the Binomial Lattice model was $2,195,738 with a corresponding increase to contributed surplus.</t>
  </si>
  <si>
    <t>Share Capital and Reserves (Details 2) - CAD ($)</t>
  </si>
  <si>
    <t>Weighted average remaining life</t>
  </si>
  <si>
    <t>8 months</t>
  </si>
  <si>
    <t>1 year 8 months</t>
  </si>
  <si>
    <t>Warrant value</t>
  </si>
  <si>
    <t>Warrant One [Member]</t>
  </si>
  <si>
    <t>Exercise price</t>
  </si>
  <si>
    <t>Expiry date</t>
  </si>
  <si>
    <t>Mar. 1,
		2019</t>
  </si>
  <si>
    <t>6 months</t>
  </si>
  <si>
    <t>1 year 6 months</t>
  </si>
  <si>
    <t>Warrant Two [Member]</t>
  </si>
  <si>
    <t>Aug. 31,
		2019</t>
  </si>
  <si>
    <t>1 year</t>
  </si>
  <si>
    <t>2 years</t>
  </si>
  <si>
    <t>Warrant Three [Member]</t>
  </si>
  <si>
    <t>Nov. 30,
		2019</t>
  </si>
  <si>
    <t>1 year 3 months</t>
  </si>
  <si>
    <t>2 years 3 months</t>
  </si>
  <si>
    <t>Share Capital and Reserves (Details 3) - shares</t>
  </si>
  <si>
    <t>Weighted Average Shares Outstanding, basic</t>
  </si>
  <si>
    <t>Weighted Average Shares Outstanding, diluted</t>
  </si>
  <si>
    <t>Share Capital and Reserves (Details 4)</t>
  </si>
  <si>
    <t>Aug. 31, 2018shares$ / shares</t>
  </si>
  <si>
    <t>Aug. 31, 2017shares$ / shares</t>
  </si>
  <si>
    <t>Share Based Payment Award Options Outstanding [Roll Forward]</t>
  </si>
  <si>
    <t>Beginning Balance | shares</t>
  </si>
  <si>
    <t>Granted | shares</t>
  </si>
  <si>
    <t>Expired | shares</t>
  </si>
  <si>
    <t>Cancelled | shares</t>
  </si>
  <si>
    <t>Ending Balance | shares</t>
  </si>
  <si>
    <t>Share Based Payment Award Options Outstanding Weighted Average Exercise Price [Roll forward]</t>
  </si>
  <si>
    <t>Beginning Balance | $ / shares</t>
  </si>
  <si>
    <t>Granted | $ / shares</t>
  </si>
  <si>
    <t>Expired | $ / shares</t>
  </si>
  <si>
    <t>Cancelled | $ / shares</t>
  </si>
  <si>
    <t>Ending Balance | $ / shares</t>
  </si>
  <si>
    <t>Share Capital and Reserves (Details 5)</t>
  </si>
  <si>
    <t>Aug. 31, 2017sharesYear$ / shares</t>
  </si>
  <si>
    <t>Aug. 31, 2016shares</t>
  </si>
  <si>
    <t>Number of Options</t>
  </si>
  <si>
    <t>Exercise Price 12.00 [Member]</t>
  </si>
  <si>
    <t>Options Outstanding Weighted Average Remaining Life (Years) | Year</t>
  </si>
  <si>
    <t>Expiry Date</t>
  </si>
  <si>
    <t>Nov. 11,
		2019</t>
  </si>
  <si>
    <t>Number of options exercisable</t>
  </si>
  <si>
    <t>Weighted average exercise price options exercisable | $ / shares</t>
  </si>
  <si>
    <t>Exercise Price 15.00 [Member]</t>
  </si>
  <si>
    <t>Sep. 8,
		2021</t>
  </si>
  <si>
    <t>Exercise Price 13.00 [Member]</t>
  </si>
  <si>
    <t>Share Capital and Reserves (Details 6) - $ / shares</t>
  </si>
  <si>
    <t>Weighted average fair value per option</t>
  </si>
  <si>
    <t>Weighted average risk-free interest rate</t>
  </si>
  <si>
    <t>0.68%</t>
  </si>
  <si>
    <t>0.59%</t>
  </si>
  <si>
    <t>Forfeiture rate</t>
  </si>
  <si>
    <t>0.00%</t>
  </si>
  <si>
    <t>Weighted average expected volatility</t>
  </si>
  <si>
    <t>156.70%</t>
  </si>
  <si>
    <t>152.32%</t>
  </si>
  <si>
    <t>Expected life (years)</t>
  </si>
  <si>
    <t>5 years</t>
  </si>
  <si>
    <t>Dividend yield</t>
  </si>
  <si>
    <t>Stock price on the date of grant</t>
  </si>
  <si>
    <t>Share Capital and Reserves (Details Narrative) - CAD ($)</t>
  </si>
  <si>
    <t>Nov. 30, 2016</t>
  </si>
  <si>
    <t>Nov. 02, 2016</t>
  </si>
  <si>
    <t>May 01, 2016</t>
  </si>
  <si>
    <t>Description of consolidation basis common share</t>
  </si>
  <si>
    <t>Gross proceeds from private placements</t>
  </si>
  <si>
    <t>Number of unit issued</t>
  </si>
  <si>
    <t>Purchase price (in dollars per unit)</t>
  </si>
  <si>
    <t>Each unit is comprised of one (1) common share and one (1) common share purchase warrant.</t>
  </si>
  <si>
    <t>Description of purchase of full warrant</t>
  </si>
  <si>
    <t>Each full warrant entitles the holder to purchase one (1) common share at an exercise price of $10.00 until November 30, 2019.</t>
  </si>
  <si>
    <t>Value of allocated warrant</t>
  </si>
  <si>
    <t>Number of common share issued (in shares)</t>
  </si>
  <si>
    <t>Value of common share issued</t>
  </si>
  <si>
    <t>Share price (in dollars per share)</t>
  </si>
  <si>
    <t>Number of common shares issued as anti-dilution provision</t>
  </si>
  <si>
    <t>Common shares issued as anti-dilution provision</t>
  </si>
  <si>
    <t>Warrant exercisable price (in dollars per share)</t>
  </si>
  <si>
    <t>Warrant outstanding</t>
  </si>
  <si>
    <t>Percentage aside issued and outstanding common share</t>
  </si>
  <si>
    <t>20.00%</t>
  </si>
  <si>
    <t>Increase in contributed surplus</t>
  </si>
  <si>
    <t>Option exercisable price (in dollars per share)</t>
  </si>
  <si>
    <t>Options expire date</t>
  </si>
  <si>
    <t>Non-cash stock-based compensation expense</t>
  </si>
  <si>
    <t>Consultant [Member]</t>
  </si>
  <si>
    <t>Number of common stock option granted</t>
  </si>
  <si>
    <t>Director [Member] | 13.00 Exercise Price [Member]</t>
  </si>
  <si>
    <t>President [Member]</t>
  </si>
  <si>
    <t>President [Member] | Share Based Compensation Award Tranche 1 [Member]</t>
  </si>
  <si>
    <t>Vesting date</t>
  </si>
  <si>
    <t>Sep. 8,
		2017</t>
  </si>
  <si>
    <t>Number of options vested</t>
  </si>
  <si>
    <t>President [Member] | Share Based Compensation Award Tranche 2 [Member]</t>
  </si>
  <si>
    <t>Sep. 8,
		2018</t>
  </si>
  <si>
    <t>President [Member] | 13.00 Exercise Price [Member]</t>
  </si>
  <si>
    <t>Feb. 6,
		2017</t>
  </si>
  <si>
    <t>President [Member] | 15.00 Exercise Price [Member]</t>
  </si>
  <si>
    <t>Mar. 30,
		2017</t>
  </si>
  <si>
    <t>Apr. 25,
		2017</t>
  </si>
  <si>
    <t>Preferred Stock [Member]</t>
  </si>
  <si>
    <t>Number of shares issued</t>
  </si>
  <si>
    <t>Non-Cash Transactions (Details) - CAD ($)</t>
  </si>
  <si>
    <t>Stock options cancelled (Note 11 e)</t>
  </si>
  <si>
    <t>Stock options expired (Note 11 d)</t>
  </si>
  <si>
    <t>Warrants expired (Note 11 b (v))</t>
  </si>
  <si>
    <t>Units issued as anti-dilution provision (Note 11 b (iii))</t>
  </si>
  <si>
    <t>Shares issued as anti-dilution provision (Note 11 b (iv))</t>
  </si>
  <si>
    <t>Shares issued to settle debt</t>
  </si>
  <si>
    <t>Derivative warrants expired (Note 10)</t>
  </si>
  <si>
    <t>Units issued as debt extinguishment (Note 9)</t>
  </si>
  <si>
    <t>Debt settled in exchange of property (Note 9)</t>
  </si>
  <si>
    <t>Financial Instruments and Concentration of Risks (Details) - CAD ($)</t>
  </si>
  <si>
    <t>Disclosure of risk management strategy related to hedge accounting [line items]</t>
  </si>
  <si>
    <t>Credit Risk [Member]</t>
  </si>
  <si>
    <t>Financial Instruments and Concentration of Risks (Details 1) - CAD ($)</t>
  </si>
  <si>
    <t>Shareholder loans</t>
  </si>
  <si>
    <t>Advances from related party</t>
  </si>
  <si>
    <t>Total</t>
  </si>
  <si>
    <t>Liquidity Risk [Member] | Less Than 1 Year [Member]</t>
  </si>
  <si>
    <t>Liquidity Risk [Member] | 1-3 Year [Member]</t>
  </si>
  <si>
    <t>Liquidity Risk [Member] | 4-5 Year [Member]</t>
  </si>
  <si>
    <t>Liquidity Risk [Member] | After 5 Year [Member]</t>
  </si>
  <si>
    <t>Financial Instruments and Concentration of Risks (Details 2)</t>
  </si>
  <si>
    <t>Aug. 31, 2018USD ($)</t>
  </si>
  <si>
    <t>Aug. 31, 2017USD ($)</t>
  </si>
  <si>
    <t>Net liabilities</t>
  </si>
  <si>
    <t>Currency Risk [Member]</t>
  </si>
  <si>
    <t>Currency Risk [Member] | United States of America, Dollars</t>
  </si>
  <si>
    <t>Prepaid expenses and deposits</t>
  </si>
  <si>
    <t>Financial Instruments and Concentration of Risks (Details 3) - Currency Risk [Member] - United States of America, Dollars - USD ($)</t>
  </si>
  <si>
    <t>Change in US Dollar Exchange Rate #1 [Member]</t>
  </si>
  <si>
    <t>Percentage change in US Dollar</t>
  </si>
  <si>
    <t>5.00%</t>
  </si>
  <si>
    <t>Increase In total loss from a change in % in the US Exchange Rate ($)</t>
  </si>
  <si>
    <t>Decrease In total loss from a change in % in the US Exchange Rate ($)</t>
  </si>
  <si>
    <t>Change in US Dollar Exchange Rate #2 [Member]</t>
  </si>
  <si>
    <t>Change in US Dollar Exchange Rate #3 [Member]</t>
  </si>
  <si>
    <t>15.00%</t>
  </si>
  <si>
    <t>Financial Instruments and Concentration of Risks (Details 4) - CAD ($)</t>
  </si>
  <si>
    <t>Fair value through profit or loss:</t>
  </si>
  <si>
    <t>Other financial liabilities:</t>
  </si>
  <si>
    <t>Advance from related party</t>
  </si>
  <si>
    <t>Fair Value [Member]</t>
  </si>
  <si>
    <t>Level 1 [Member]</t>
  </si>
  <si>
    <t>Level 1 [Member] | Fair Value [Member]</t>
  </si>
  <si>
    <t>Financial Instruments and Concentration of Risks (Details Narrative)</t>
  </si>
  <si>
    <t>Aug. 31, 2018CAD ($)$ / shares</t>
  </si>
  <si>
    <t>Aug. 31, 2017CAD ($)$ / shares</t>
  </si>
  <si>
    <t>Trade and other receivables</t>
  </si>
  <si>
    <t>Credit Risk [Member] | Other Receivable [Member] | Canada Revenue Agency [Member]</t>
  </si>
  <si>
    <t>Harmonized sales tax receivables</t>
  </si>
  <si>
    <t>Exchange rate | $ / shares</t>
  </si>
  <si>
    <t>Income Taxes (Details) - CAD ($)</t>
  </si>
  <si>
    <t>Net loss before recovery of income taxes</t>
  </si>
  <si>
    <t>Expected income tax (recovery) expense</t>
  </si>
  <si>
    <t>Share based compensation and non-deductible expenses</t>
  </si>
  <si>
    <t>Debt forgiveness</t>
  </si>
  <si>
    <t>Non-taxable items and others</t>
  </si>
  <si>
    <t>Change in tax benefits not recognized</t>
  </si>
  <si>
    <t>Income tax (recovery) expense</t>
  </si>
  <si>
    <t>Income Taxes (Details 1) - CAD ($)</t>
  </si>
  <si>
    <t>Non-capital losses carried forward - Canada</t>
  </si>
  <si>
    <t>Share issue costs</t>
  </si>
  <si>
    <t>Capital losses carry forwards</t>
  </si>
  <si>
    <t>Oil and gas interests</t>
  </si>
  <si>
    <t>Unrecognized deferred tax asset</t>
  </si>
  <si>
    <t>Income Taxes (Details 2) - CAD ($)</t>
  </si>
  <si>
    <t>Disclosure of temporary difference, unused tax losses and unused tax credits [line items]</t>
  </si>
  <si>
    <t>Non capital losses</t>
  </si>
  <si>
    <t>2030 [Member]</t>
  </si>
  <si>
    <t>2031 [Member]</t>
  </si>
  <si>
    <t>2032 [Member]</t>
  </si>
  <si>
    <t>2033 [Member]</t>
  </si>
  <si>
    <t>2034 [Member]</t>
  </si>
  <si>
    <t>2035 [Member]</t>
  </si>
  <si>
    <t>2036 [Member]</t>
  </si>
  <si>
    <t>2037 [Member]</t>
  </si>
  <si>
    <t>2038 [Member]</t>
  </si>
  <si>
    <t>Income Taxes (Details Narrative)</t>
  </si>
  <si>
    <t>Statutory tax rate</t>
  </si>
  <si>
    <t>26.50%</t>
  </si>
  <si>
    <t>Discontinued Operations and Dissolution of Subsidiary (Details) - CAD ($)</t>
  </si>
  <si>
    <t>Net loss from discontinued operations</t>
  </si>
  <si>
    <t>Discontinued Operations [Member]</t>
  </si>
  <si>
    <t>Loss per share from discontinued operations, basic and diluted (in dollars per share)</t>
  </si>
  <si>
    <t>Discontinued Operations and Dissolution of Subsidiary (Details 1) - CAD ($)</t>
  </si>
  <si>
    <t>Cash used in Operating activities</t>
  </si>
  <si>
    <t>Cash used in operating activities, discontinued operations</t>
  </si>
  <si>
    <t>Discontinued Operations and Dissolution of Subsidiary (Details 2) - CAD ($)</t>
  </si>
  <si>
    <t>Operating costs</t>
  </si>
  <si>
    <t>Net income from discontinued operations</t>
  </si>
  <si>
    <t>Earnings per share from discontinued operations, basic and diluted (in dollars per share)</t>
  </si>
  <si>
    <t>Discontinued Operations [Member] | 1354166 Alberta Ltd [Member]</t>
  </si>
  <si>
    <t>Natural gas sales</t>
  </si>
  <si>
    <t>Total expense</t>
  </si>
  <si>
    <t>Discontinued Operations and Dissolution of Subsidiary (Details 3) - CAD ($)</t>
  </si>
  <si>
    <t>Net changes in non-cash working capital</t>
  </si>
  <si>
    <t>Cash provided by operating activities, discontinued operations</t>
  </si>
  <si>
    <t>Accounts receivable</t>
  </si>
  <si>
    <t>Accounts payable</t>
  </si>
  <si>
    <t>Net cash provided by discontinued operations</t>
  </si>
  <si>
    <t>Discontinued Operations and Dissolution of Subsidiary (Details 4) - CAD ($)</t>
  </si>
  <si>
    <t>Disclosure of analysis of single amount of discontinued operations [line items]</t>
  </si>
  <si>
    <t>Accounts Receivable</t>
  </si>
  <si>
    <t>Provisions (Note 12)</t>
  </si>
  <si>
    <t>Net assets and liabilities of 1354166 Alberta</t>
  </si>
  <si>
    <t>Discontinued Operations and Dissolution of Subsidiary (Details Narrative) - CAD ($)</t>
  </si>
  <si>
    <t>Financial liabilities</t>
  </si>
  <si>
    <t>Dyami Energy, LLC [Member]</t>
  </si>
  <si>
    <t>Benchmark Enterprises Inc [Member] | Settlement and Exercise of Security Agreement [Member]</t>
  </si>
  <si>
    <t>Interest amount</t>
  </si>
  <si>
    <t>Gain on foreign exchange translation</t>
  </si>
  <si>
    <t>1354166 Alberta Ltd [Member] | Share Purchase And Debt Settlement Agreement [Member]</t>
  </si>
  <si>
    <t>Disposed interest for settlement of debt</t>
  </si>
  <si>
    <t>Gain on disposition</t>
  </si>
  <si>
    <t>Subsequent Events (Details Narrative) - CAD ($)</t>
  </si>
  <si>
    <t>Nov. 01, 2018</t>
  </si>
  <si>
    <t>Sep. 01, 2018</t>
  </si>
  <si>
    <t>Disclosure of non-adjusting events after reporting period [line items]</t>
  </si>
  <si>
    <t>Gross proceeds of private placement</t>
  </si>
  <si>
    <t>Subsequent Events [Member]</t>
  </si>
  <si>
    <t>Consolidation (the “Consolidation”) of its common shares on the basis of 1.4 pre-consolidated common shares for 1 post-consolidated common share</t>
  </si>
  <si>
    <t>Deemed price (in dollars per share)</t>
  </si>
  <si>
    <t>Number of warrants issued to unitholders and warrant holders</t>
  </si>
  <si>
    <t>Subscription receipt (in dollars per share)</t>
  </si>
  <si>
    <t>Subsequent Events [Member] | Debt Settlement Agreements [Member] | Creditors [Member]</t>
  </si>
  <si>
    <t>Aggregate indebtedness amount</t>
  </si>
  <si>
    <t>Number of unit converted debt</t>
  </si>
  <si>
    <t>Debt conversion units (in dollars per share)</t>
  </si>
  <si>
    <t>Description of conversion of debt</t>
  </si>
  <si>
    <t>Each Debt Conversion Unit was comprised of one common share of Acquisition Corp. (a “Debt Conversion Share”) and one Novicius AcquisitionCo purchase warrant (“Novicius AcquisitionCo Warrants”).</t>
  </si>
  <si>
    <t>Exercisable period</t>
  </si>
  <si>
    <t>24 months</t>
  </si>
  <si>
    <t>Number of debt conversion shares exchanged</t>
  </si>
  <si>
    <t>Number of warrants exchanged</t>
  </si>
</sst>
</file>

<file path=xl/styles.xml><?xml version="1.0" encoding="utf-8"?>
<styleSheet xmlns="http://schemas.openxmlformats.org/spreadsheetml/2006/main">
  <numFmts count="7">
    <numFmt formatCode="_(&quot;$ &quot;#,##0_);_(&quot;$ &quot;(#,##0)" numFmtId="164"/>
    <numFmt formatCode="_(&quot;$ &quot;#,##0.000_);_(&quot;$ &quot;(#,##0.000)" numFmtId="165"/>
    <numFmt formatCode="#,##0.000_);(#,##0.000)" numFmtId="166"/>
    <numFmt formatCode="#,##0.0000_);(#,##0.0000)" numFmtId="167"/>
    <numFmt formatCode="_(&quot;$ &quot;#,##0.0000_);_(&quot;$ &quot;(#,##0.00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46300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4" t="s">
        <v>14</v>
      </c>
    </row>
    <row r="16" spans="1:2">
      <c r="A16" s="4" t="s">
        <v>25</v>
      </c>
      <c r="B16" s="4" t="s">
        <v>14</v>
      </c>
    </row>
    <row r="17" spans="1:2">
      <c r="A17" s="4" t="s">
        <v>26</v>
      </c>
      <c r="B17" s="4" t="s">
        <v>14</v>
      </c>
    </row>
    <row r="18" spans="1:2">
      <c r="A18" s="4" t="s">
        <v>27</v>
      </c>
      <c r="B18" s="5" t="n">
        <v>5283164</v>
      </c>
    </row>
    <row r="19" spans="1:2">
      <c r="A19" s="4" t="s">
        <v>28</v>
      </c>
      <c r="B19" s="4" t="s">
        <v>29</v>
      </c>
    </row>
    <row r="20" spans="1:2">
      <c r="A20" s="4" t="s">
        <v>30</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3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3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3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3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3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3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3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3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3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v>
      </c>
      <c r="B1" s="2" t="s">
        <v>32</v>
      </c>
      <c r="C1" s="2" t="s">
        <v>33</v>
      </c>
    </row>
    <row r="2" spans="1:3">
      <c r="A2" s="3" t="s">
        <v>34</v>
      </c>
    </row>
    <row r="3" spans="1:3">
      <c r="A3" s="4" t="s">
        <v>35</v>
      </c>
      <c r="B3" s="6" t="n">
        <v>28906</v>
      </c>
      <c r="C3" s="6" t="n">
        <v>1040</v>
      </c>
    </row>
    <row r="4" spans="1:3">
      <c r="A4" s="4" t="s">
        <v>36</v>
      </c>
      <c r="B4" s="5" t="n">
        <v>4137</v>
      </c>
      <c r="C4" s="5" t="n">
        <v>41007</v>
      </c>
    </row>
    <row r="5" spans="1:3">
      <c r="A5" s="4" t="s">
        <v>37</v>
      </c>
      <c r="B5" s="5" t="n">
        <v>33043</v>
      </c>
      <c r="C5" s="5" t="n">
        <v>42047</v>
      </c>
    </row>
    <row r="6" spans="1:3">
      <c r="A6" s="4" t="s">
        <v>38</v>
      </c>
      <c r="B6" s="5" t="n">
        <v>33043</v>
      </c>
      <c r="C6" s="5" t="n">
        <v>42047</v>
      </c>
    </row>
    <row r="7" spans="1:3">
      <c r="A7" s="3" t="s">
        <v>39</v>
      </c>
    </row>
    <row r="8" spans="1:3">
      <c r="A8" s="4" t="s">
        <v>40</v>
      </c>
      <c r="B8" s="5" t="n">
        <v>703306</v>
      </c>
      <c r="C8" s="5" t="n">
        <v>529823</v>
      </c>
    </row>
    <row r="9" spans="1:3">
      <c r="A9" s="4" t="s">
        <v>41</v>
      </c>
      <c r="B9" s="5" t="n">
        <v>49415</v>
      </c>
      <c r="C9" s="4" t="s">
        <v>42</v>
      </c>
    </row>
    <row r="10" spans="1:3">
      <c r="A10" s="4" t="s">
        <v>43</v>
      </c>
      <c r="B10" s="5" t="n">
        <v>79910</v>
      </c>
      <c r="C10" s="4" t="s">
        <v>42</v>
      </c>
    </row>
    <row r="11" spans="1:3">
      <c r="A11" s="4" t="s">
        <v>44</v>
      </c>
      <c r="B11" s="5" t="n">
        <v>832631</v>
      </c>
      <c r="C11" s="5" t="n">
        <v>529823</v>
      </c>
    </row>
    <row r="12" spans="1:3">
      <c r="A12" s="4" t="s">
        <v>45</v>
      </c>
      <c r="B12" s="5" t="n">
        <v>832631</v>
      </c>
      <c r="C12" s="5" t="n">
        <v>529823</v>
      </c>
    </row>
    <row r="13" spans="1:3">
      <c r="A13" s="3" t="s">
        <v>46</v>
      </c>
    </row>
    <row r="14" spans="1:3">
      <c r="A14" s="4" t="s">
        <v>47</v>
      </c>
      <c r="B14" s="5" t="n">
        <v>23651529</v>
      </c>
      <c r="C14" s="5" t="n">
        <v>23651529</v>
      </c>
    </row>
    <row r="15" spans="1:3">
      <c r="A15" s="4" t="s">
        <v>48</v>
      </c>
      <c r="B15" s="5" t="n">
        <v>749866</v>
      </c>
      <c r="C15" s="5" t="n">
        <v>749866</v>
      </c>
    </row>
    <row r="16" spans="1:3">
      <c r="A16" s="4" t="s">
        <v>49</v>
      </c>
      <c r="B16" s="4" t="s">
        <v>42</v>
      </c>
      <c r="C16" s="5" t="n">
        <v>1611450</v>
      </c>
    </row>
    <row r="17" spans="1:3">
      <c r="A17" s="4" t="s">
        <v>50</v>
      </c>
      <c r="B17" s="5" t="n">
        <v>7000324</v>
      </c>
      <c r="C17" s="5" t="n">
        <v>5184363</v>
      </c>
    </row>
    <row r="18" spans="1:3">
      <c r="A18" s="4" t="s">
        <v>51</v>
      </c>
      <c r="B18" s="5" t="n">
        <v>-32201307</v>
      </c>
      <c r="C18" s="5" t="n">
        <v>-31684984</v>
      </c>
    </row>
    <row r="19" spans="1:3">
      <c r="A19" s="4" t="s">
        <v>52</v>
      </c>
      <c r="B19" s="5" t="n">
        <v>-799588</v>
      </c>
      <c r="C19" s="5" t="n">
        <v>-487776</v>
      </c>
    </row>
    <row r="20" spans="1:3">
      <c r="A20" s="4" t="s">
        <v>53</v>
      </c>
      <c r="B20" s="6" t="n">
        <v>33043</v>
      </c>
      <c r="C20" s="6" t="n">
        <v>42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3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3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3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35</v>
      </c>
      <c r="B15" s="4" t="s">
        <v>215</v>
      </c>
    </row>
    <row r="16" spans="1:2">
      <c r="A16" s="4" t="s">
        <v>164</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32</v>
      </c>
    </row>
    <row r="3" spans="1:2">
      <c r="A3" s="3" t="s">
        <v>162</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32</v>
      </c>
    </row>
    <row r="3" spans="1:2">
      <c r="A3" s="3" t="s">
        <v>16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32</v>
      </c>
    </row>
    <row r="3" spans="1:2">
      <c r="A3" s="3" t="s">
        <v>16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32</v>
      </c>
    </row>
    <row r="3" spans="1:2">
      <c r="A3" s="3" t="s">
        <v>17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32</v>
      </c>
    </row>
    <row r="3" spans="1:2">
      <c r="A3" s="3" t="s">
        <v>17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32</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32</v>
      </c>
    </row>
    <row r="3" spans="1:2">
      <c r="A3" s="3" t="s">
        <v>18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v>
      </c>
      <c r="C1" s="2" t="s">
        <v>1</v>
      </c>
    </row>
    <row r="2" spans="1:5">
      <c r="C2" s="2" t="s">
        <v>32</v>
      </c>
      <c r="D2" s="2" t="s">
        <v>33</v>
      </c>
      <c r="E2" s="2" t="s">
        <v>55</v>
      </c>
    </row>
    <row r="3" spans="1:5">
      <c r="A3" s="3" t="s">
        <v>56</v>
      </c>
    </row>
    <row r="4" spans="1:5">
      <c r="A4" s="4" t="s">
        <v>57</v>
      </c>
      <c r="C4" s="4" t="s">
        <v>42</v>
      </c>
      <c r="D4" s="6" t="n">
        <v>20788</v>
      </c>
      <c r="E4" s="4" t="s">
        <v>42</v>
      </c>
    </row>
    <row r="5" spans="1:5">
      <c r="A5" s="3" t="s">
        <v>58</v>
      </c>
    </row>
    <row r="6" spans="1:5">
      <c r="A6" s="4" t="s">
        <v>59</v>
      </c>
      <c r="C6" s="5" t="n">
        <v>2864</v>
      </c>
      <c r="D6" s="5" t="n">
        <v>71423</v>
      </c>
      <c r="E6" s="5" t="n">
        <v>45272</v>
      </c>
    </row>
    <row r="7" spans="1:5">
      <c r="A7" s="4" t="s">
        <v>60</v>
      </c>
      <c r="C7" s="5" t="n">
        <v>304880</v>
      </c>
      <c r="D7" s="5" t="n">
        <v>508241</v>
      </c>
      <c r="E7" s="5" t="n">
        <v>418206</v>
      </c>
    </row>
    <row r="8" spans="1:5">
      <c r="A8" s="4" t="s">
        <v>61</v>
      </c>
      <c r="C8" s="5" t="n">
        <v>4068</v>
      </c>
      <c r="D8" s="5" t="n">
        <v>1433</v>
      </c>
      <c r="E8" s="5" t="n">
        <v>21890</v>
      </c>
    </row>
    <row r="9" spans="1:5">
      <c r="A9" s="4" t="s">
        <v>62</v>
      </c>
      <c r="B9" s="4" t="s">
        <v>63</v>
      </c>
      <c r="C9" s="5" t="n">
        <v>204511</v>
      </c>
      <c r="D9" s="5" t="n">
        <v>1614605</v>
      </c>
      <c r="E9" s="5" t="n">
        <v>615924</v>
      </c>
    </row>
    <row r="10" spans="1:5">
      <c r="A10" s="4" t="s">
        <v>64</v>
      </c>
      <c r="C10" s="4" t="s">
        <v>42</v>
      </c>
      <c r="D10" s="5" t="n">
        <v>235393</v>
      </c>
      <c r="E10" s="4" t="s">
        <v>42</v>
      </c>
    </row>
    <row r="11" spans="1:5">
      <c r="A11" s="4" t="s">
        <v>65</v>
      </c>
      <c r="C11" s="4" t="s">
        <v>42</v>
      </c>
      <c r="D11" s="5" t="n">
        <v>313106</v>
      </c>
      <c r="E11" s="5" t="n">
        <v>160519</v>
      </c>
    </row>
    <row r="12" spans="1:5">
      <c r="A12" s="4" t="s">
        <v>66</v>
      </c>
      <c r="C12" s="4" t="s">
        <v>42</v>
      </c>
      <c r="D12" s="5" t="n">
        <v>186832</v>
      </c>
      <c r="E12" s="4" t="s">
        <v>42</v>
      </c>
    </row>
    <row r="13" spans="1:5">
      <c r="A13" s="4" t="s">
        <v>67</v>
      </c>
      <c r="C13" s="4" t="s">
        <v>42</v>
      </c>
      <c r="D13" s="5" t="n">
        <v>-893990</v>
      </c>
      <c r="E13" s="4" t="s">
        <v>42</v>
      </c>
    </row>
    <row r="14" spans="1:5">
      <c r="A14" s="4" t="s">
        <v>68</v>
      </c>
      <c r="C14" s="4" t="s">
        <v>42</v>
      </c>
      <c r="D14" s="5" t="n">
        <v>81483</v>
      </c>
      <c r="E14" s="4" t="s">
        <v>42</v>
      </c>
    </row>
    <row r="15" spans="1:5">
      <c r="A15" s="4" t="s">
        <v>69</v>
      </c>
      <c r="C15" s="4" t="s">
        <v>42</v>
      </c>
      <c r="D15" s="4" t="s">
        <v>42</v>
      </c>
      <c r="E15" s="5" t="n">
        <v>-68489</v>
      </c>
    </row>
    <row r="16" spans="1:5">
      <c r="A16" s="4" t="s">
        <v>70</v>
      </c>
      <c r="C16" s="4" t="s">
        <v>42</v>
      </c>
      <c r="D16" s="4" t="s">
        <v>42</v>
      </c>
      <c r="E16" s="5" t="n">
        <v>-281210</v>
      </c>
    </row>
    <row r="17" spans="1:5">
      <c r="A17" s="4" t="s">
        <v>71</v>
      </c>
      <c r="C17" s="4" t="s">
        <v>42</v>
      </c>
      <c r="D17" s="4" t="s">
        <v>42</v>
      </c>
      <c r="E17" s="5" t="n">
        <v>12812</v>
      </c>
    </row>
    <row r="18" spans="1:5">
      <c r="A18" s="4" t="s">
        <v>72</v>
      </c>
      <c r="C18" s="4" t="s">
        <v>42</v>
      </c>
      <c r="D18" s="4" t="s">
        <v>42</v>
      </c>
      <c r="E18" s="5" t="n">
        <v>12489249</v>
      </c>
    </row>
    <row r="19" spans="1:5">
      <c r="A19" s="4" t="s">
        <v>73</v>
      </c>
      <c r="C19" s="4" t="s">
        <v>42</v>
      </c>
      <c r="D19" s="4" t="s">
        <v>42</v>
      </c>
      <c r="E19" s="5" t="n">
        <v>120125</v>
      </c>
    </row>
    <row r="20" spans="1:5">
      <c r="A20" s="4" t="s">
        <v>74</v>
      </c>
      <c r="C20" s="5" t="n">
        <v>516323</v>
      </c>
      <c r="D20" s="5" t="n">
        <v>2118526</v>
      </c>
      <c r="E20" s="5" t="n">
        <v>13534298</v>
      </c>
    </row>
    <row r="21" spans="1:5">
      <c r="A21" s="4" t="s">
        <v>75</v>
      </c>
      <c r="C21" s="5" t="n">
        <v>-516323</v>
      </c>
      <c r="D21" s="5" t="n">
        <v>-2097738</v>
      </c>
      <c r="E21" s="5" t="n">
        <v>-13534298</v>
      </c>
    </row>
    <row r="22" spans="1:5">
      <c r="A22" s="4" t="s">
        <v>76</v>
      </c>
      <c r="C22" s="4" t="s">
        <v>42</v>
      </c>
      <c r="D22" s="4" t="s">
        <v>42</v>
      </c>
      <c r="E22" s="5" t="n">
        <v>2711</v>
      </c>
    </row>
    <row r="23" spans="1:5">
      <c r="A23" s="4" t="s">
        <v>77</v>
      </c>
      <c r="C23" s="5" t="n">
        <v>-516323</v>
      </c>
      <c r="D23" s="5" t="n">
        <v>-2097738</v>
      </c>
      <c r="E23" s="5" t="n">
        <v>-13531587</v>
      </c>
    </row>
    <row r="24" spans="1:5">
      <c r="A24" s="3" t="s">
        <v>78</v>
      </c>
    </row>
    <row r="25" spans="1:5">
      <c r="A25" s="4" t="s">
        <v>73</v>
      </c>
      <c r="C25" s="4" t="s">
        <v>42</v>
      </c>
      <c r="D25" s="4" t="s">
        <v>42</v>
      </c>
      <c r="E25" s="5" t="n">
        <v>110525</v>
      </c>
    </row>
    <row r="26" spans="1:5">
      <c r="A26" s="4" t="s">
        <v>79</v>
      </c>
      <c r="C26" s="4" t="s">
        <v>42</v>
      </c>
      <c r="D26" s="4" t="s">
        <v>42</v>
      </c>
      <c r="E26" s="5" t="n">
        <v>110525</v>
      </c>
    </row>
    <row r="27" spans="1:5">
      <c r="A27" s="4" t="s">
        <v>80</v>
      </c>
      <c r="C27" s="6" t="n">
        <v>-516323</v>
      </c>
      <c r="D27" s="6" t="n">
        <v>-2097738</v>
      </c>
      <c r="E27" s="6" t="n">
        <v>-13421062</v>
      </c>
    </row>
    <row r="28" spans="1:5">
      <c r="A28" s="3" t="s">
        <v>81</v>
      </c>
    </row>
    <row r="29" spans="1:5">
      <c r="A29" s="4" t="s">
        <v>82</v>
      </c>
      <c r="C29" s="7" t="n">
        <v>-0.098</v>
      </c>
      <c r="D29" s="7" t="n">
        <v>-0.788</v>
      </c>
      <c r="E29" s="7" t="n">
        <v>-6.516</v>
      </c>
    </row>
    <row r="30" spans="1:5">
      <c r="A30" s="4" t="s">
        <v>83</v>
      </c>
      <c r="C30" s="5" t="n">
        <v>0</v>
      </c>
      <c r="D30" s="5" t="n">
        <v>0</v>
      </c>
      <c r="E30" s="8" t="n">
        <v>0.001</v>
      </c>
    </row>
    <row r="31" spans="1:5">
      <c r="A31" s="4" t="s">
        <v>84</v>
      </c>
      <c r="C31" s="9" t="n">
        <v>-0.0098</v>
      </c>
      <c r="D31" s="8" t="n">
        <v>-0.788</v>
      </c>
      <c r="E31" s="8" t="n">
        <v>-6.515</v>
      </c>
    </row>
    <row r="32" spans="1:5">
      <c r="A32" s="3" t="s">
        <v>85</v>
      </c>
    </row>
    <row r="33" spans="1:5">
      <c r="A33" s="4" t="s">
        <v>82</v>
      </c>
      <c r="C33" s="8" t="n">
        <v>-0.098</v>
      </c>
      <c r="D33" s="8" t="n">
        <v>-0.788</v>
      </c>
      <c r="E33" s="8" t="n">
        <v>-6.516</v>
      </c>
    </row>
    <row r="34" spans="1:5">
      <c r="A34" s="4" t="s">
        <v>83</v>
      </c>
      <c r="C34" s="5" t="n">
        <v>0</v>
      </c>
      <c r="D34" s="5" t="n">
        <v>0</v>
      </c>
      <c r="E34" s="8" t="n">
        <v>0.001</v>
      </c>
    </row>
    <row r="35" spans="1:5">
      <c r="A35" s="4" t="s">
        <v>86</v>
      </c>
      <c r="C35" s="10" t="n">
        <v>-0.0098</v>
      </c>
      <c r="D35" s="7" t="n">
        <v>-0.788</v>
      </c>
      <c r="E35" s="7" t="n">
        <v>-6.515</v>
      </c>
    </row>
    <row r="36" spans="1:5">
      <c r="A36" s="4" t="s">
        <v>87</v>
      </c>
      <c r="C36" s="5" t="n">
        <v>5283164</v>
      </c>
      <c r="D36" s="5" t="n">
        <v>2663614</v>
      </c>
      <c r="E36" s="5" t="n">
        <v>2077096</v>
      </c>
    </row>
    <row r="37" spans="1:5">
      <c r="A37" s="4" t="s">
        <v>88</v>
      </c>
      <c r="C37" s="5" t="n">
        <v>5283164</v>
      </c>
      <c r="D37" s="5" t="n">
        <v>2663614</v>
      </c>
      <c r="E37" s="5" t="n">
        <v>2077096</v>
      </c>
    </row>
    <row r="38" spans="1:5"/>
    <row r="39" spans="1:5">
      <c r="A39" s="4" t="s">
        <v>63</v>
      </c>
      <c r="B39" s="4" t="s">
        <v>89</v>
      </c>
    </row>
  </sheetData>
  <mergeCells count="4">
    <mergeCell ref="A1:B2"/>
    <mergeCell ref="C1:E1"/>
    <mergeCell ref="A38:D38"/>
    <mergeCell ref="B39:D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2</v>
      </c>
    </row>
    <row r="3" spans="1:2">
      <c r="A3" s="3" t="s">
        <v>18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32</v>
      </c>
    </row>
    <row r="3" spans="1:2">
      <c r="A3" s="3" t="s">
        <v>18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2</v>
      </c>
    </row>
    <row r="3" spans="1:2">
      <c r="A3" s="3" t="s">
        <v>18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79"/>
    <col customWidth="1" max="3" min="3" width="80"/>
    <col customWidth="1" max="4" min="4" width="79"/>
    <col customWidth="1" max="5" min="5" width="48"/>
    <col customWidth="1" max="6" min="6" width="14"/>
  </cols>
  <sheetData>
    <row r="1" spans="1:6">
      <c r="A1" s="1" t="s">
        <v>289</v>
      </c>
      <c r="B1" s="2" t="s">
        <v>290</v>
      </c>
      <c r="C1" s="2" t="s">
        <v>291</v>
      </c>
      <c r="D1" s="2" t="s">
        <v>292</v>
      </c>
      <c r="E1" s="2" t="s">
        <v>32</v>
      </c>
      <c r="F1" s="2" t="s">
        <v>33</v>
      </c>
    </row>
    <row r="2" spans="1:6">
      <c r="A2" s="3" t="s">
        <v>151</v>
      </c>
    </row>
    <row r="3" spans="1:6">
      <c r="A3" s="4" t="s">
        <v>293</v>
      </c>
      <c r="B3" s="4" t="s">
        <v>294</v>
      </c>
      <c r="C3" s="4" t="s">
        <v>295</v>
      </c>
      <c r="D3" s="4" t="s">
        <v>294</v>
      </c>
      <c r="E3" s="4" t="s">
        <v>296</v>
      </c>
    </row>
    <row r="4" spans="1:6">
      <c r="A4" s="4" t="s">
        <v>297</v>
      </c>
      <c r="E4" s="6" t="n">
        <v>-799588</v>
      </c>
      <c r="F4" s="6" t="n">
        <v>-487776</v>
      </c>
    </row>
    <row r="5" spans="1:6">
      <c r="A5" s="4" t="s">
        <v>51</v>
      </c>
      <c r="E5" s="6" t="n">
        <v>-32201307</v>
      </c>
      <c r="F5" s="6" t="n">
        <v>-316849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98</v>
      </c>
      <c r="B1" s="2" t="s">
        <v>1</v>
      </c>
    </row>
    <row r="2" spans="1:4">
      <c r="B2" s="2" t="s">
        <v>32</v>
      </c>
      <c r="C2" s="2" t="s">
        <v>33</v>
      </c>
      <c r="D2" s="2" t="s">
        <v>55</v>
      </c>
    </row>
    <row r="3" spans="1:4">
      <c r="A3" s="3" t="s">
        <v>299</v>
      </c>
    </row>
    <row r="4" spans="1:4">
      <c r="A4" s="4" t="s">
        <v>300</v>
      </c>
      <c r="B4" s="4" t="s">
        <v>42</v>
      </c>
      <c r="C4" s="6" t="n">
        <v>20788</v>
      </c>
      <c r="D4" s="6" t="n">
        <v>-13534298</v>
      </c>
    </row>
    <row r="5" spans="1:4">
      <c r="A5" s="4" t="s">
        <v>301</v>
      </c>
      <c r="B5" s="5" t="n">
        <v>-516323</v>
      </c>
      <c r="C5" s="5" t="n">
        <v>-2097738</v>
      </c>
      <c r="D5" s="5" t="n">
        <v>-13534298</v>
      </c>
    </row>
    <row r="6" spans="1:4">
      <c r="A6" s="4" t="s">
        <v>302</v>
      </c>
      <c r="B6" s="4" t="s">
        <v>42</v>
      </c>
      <c r="C6" s="4" t="s">
        <v>42</v>
      </c>
      <c r="D6" s="5" t="n">
        <v>2711</v>
      </c>
    </row>
    <row r="7" spans="1:4">
      <c r="A7" s="4" t="s">
        <v>77</v>
      </c>
      <c r="B7" s="5" t="n">
        <v>-516323</v>
      </c>
      <c r="C7" s="5" t="n">
        <v>-2097738</v>
      </c>
      <c r="D7" s="5" t="n">
        <v>-13531587</v>
      </c>
    </row>
    <row r="8" spans="1:4">
      <c r="A8" s="4" t="s">
        <v>38</v>
      </c>
      <c r="B8" s="5" t="n">
        <v>33043</v>
      </c>
      <c r="C8" s="5" t="n">
        <v>42047</v>
      </c>
    </row>
    <row r="9" spans="1:4">
      <c r="A9" s="4" t="s">
        <v>303</v>
      </c>
      <c r="B9" s="5" t="n">
        <v>-832631</v>
      </c>
      <c r="C9" s="5" t="n">
        <v>-529823</v>
      </c>
    </row>
    <row r="10" spans="1:4">
      <c r="A10" s="4" t="s">
        <v>304</v>
      </c>
    </row>
    <row r="11" spans="1:4">
      <c r="A11" s="3" t="s">
        <v>299</v>
      </c>
    </row>
    <row r="12" spans="1:4">
      <c r="A12" s="4" t="s">
        <v>300</v>
      </c>
      <c r="B12" s="4" t="s">
        <v>42</v>
      </c>
      <c r="C12" s="5" t="n">
        <v>20788</v>
      </c>
      <c r="D12" s="5" t="n">
        <v>-13534298</v>
      </c>
    </row>
    <row r="13" spans="1:4">
      <c r="A13" s="4" t="s">
        <v>301</v>
      </c>
      <c r="B13" s="5" t="n">
        <v>-516323</v>
      </c>
      <c r="C13" s="5" t="n">
        <v>-2097738</v>
      </c>
    </row>
    <row r="14" spans="1:4">
      <c r="A14" s="4" t="s">
        <v>302</v>
      </c>
      <c r="D14" s="5" t="n">
        <v>8731</v>
      </c>
    </row>
    <row r="15" spans="1:4">
      <c r="A15" s="4" t="s">
        <v>77</v>
      </c>
      <c r="B15" s="5" t="n">
        <v>-516323</v>
      </c>
      <c r="C15" s="5" t="n">
        <v>-2097738</v>
      </c>
      <c r="D15" s="5" t="n">
        <v>-13525567</v>
      </c>
    </row>
    <row r="16" spans="1:4">
      <c r="A16" s="4" t="s">
        <v>38</v>
      </c>
      <c r="B16" s="5" t="n">
        <v>33043</v>
      </c>
      <c r="C16" s="5" t="n">
        <v>42047</v>
      </c>
    </row>
    <row r="17" spans="1:4">
      <c r="A17" s="4" t="s">
        <v>303</v>
      </c>
      <c r="B17" s="5" t="n">
        <v>-832631</v>
      </c>
      <c r="C17" s="5" t="n">
        <v>-529823</v>
      </c>
    </row>
    <row r="18" spans="1:4">
      <c r="A18" s="4" t="s">
        <v>305</v>
      </c>
    </row>
    <row r="19" spans="1:4">
      <c r="A19" s="3" t="s">
        <v>299</v>
      </c>
    </row>
    <row r="20" spans="1:4">
      <c r="A20" s="4" t="s">
        <v>300</v>
      </c>
      <c r="B20" s="4" t="s">
        <v>42</v>
      </c>
      <c r="C20" s="4" t="s">
        <v>42</v>
      </c>
      <c r="D20" s="4" t="s">
        <v>42</v>
      </c>
    </row>
    <row r="21" spans="1:4">
      <c r="A21" s="4" t="s">
        <v>301</v>
      </c>
      <c r="B21" s="4" t="s">
        <v>42</v>
      </c>
      <c r="C21" s="4" t="s">
        <v>42</v>
      </c>
    </row>
    <row r="22" spans="1:4">
      <c r="A22" s="4" t="s">
        <v>302</v>
      </c>
      <c r="D22" s="5" t="n">
        <v>-6020</v>
      </c>
    </row>
    <row r="23" spans="1:4">
      <c r="A23" s="4" t="s">
        <v>77</v>
      </c>
      <c r="B23" s="4" t="s">
        <v>42</v>
      </c>
      <c r="C23" s="4" t="s">
        <v>42</v>
      </c>
      <c r="D23" s="6" t="n">
        <v>-6020</v>
      </c>
    </row>
    <row r="24" spans="1:4">
      <c r="A24" s="4" t="s">
        <v>38</v>
      </c>
      <c r="B24" s="4" t="s">
        <v>42</v>
      </c>
      <c r="C24" s="4" t="s">
        <v>42</v>
      </c>
    </row>
    <row r="25" spans="1:4">
      <c r="A25" s="4" t="s">
        <v>303</v>
      </c>
      <c r="B25" s="4" t="s">
        <v>42</v>
      </c>
      <c r="C25" s="4" t="s">
        <v>4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s>
  <sheetData>
    <row r="1" spans="1:5">
      <c r="A1" s="1" t="s">
        <v>306</v>
      </c>
      <c r="B1" s="2" t="s">
        <v>1</v>
      </c>
    </row>
    <row r="2" spans="1:5">
      <c r="B2" s="2" t="s">
        <v>32</v>
      </c>
      <c r="C2" s="2" t="s">
        <v>33</v>
      </c>
      <c r="D2" s="2" t="s">
        <v>55</v>
      </c>
      <c r="E2" s="2" t="s">
        <v>307</v>
      </c>
    </row>
    <row r="3" spans="1:5">
      <c r="A3" s="3" t="s">
        <v>164</v>
      </c>
    </row>
    <row r="4" spans="1:5">
      <c r="A4" s="4" t="s">
        <v>308</v>
      </c>
      <c r="B4" s="4" t="s">
        <v>42</v>
      </c>
      <c r="C4" s="4" t="s">
        <v>42</v>
      </c>
      <c r="D4" s="6" t="n">
        <v>9600</v>
      </c>
      <c r="E4" s="6" t="n">
        <v>120125</v>
      </c>
    </row>
    <row r="5" spans="1:5">
      <c r="A5" s="4" t="s">
        <v>309</v>
      </c>
      <c r="B5" s="4" t="s">
        <v>42</v>
      </c>
      <c r="C5" s="4" t="s">
        <v>42</v>
      </c>
      <c r="D5" s="5" t="n">
        <v>-110525</v>
      </c>
      <c r="E5" s="5" t="n">
        <v>-110525</v>
      </c>
    </row>
    <row r="6" spans="1:5">
      <c r="A6" s="4" t="s">
        <v>219</v>
      </c>
      <c r="D6" s="5" t="n">
        <v>-9600</v>
      </c>
    </row>
    <row r="7" spans="1:5">
      <c r="A7" s="4" t="s">
        <v>308</v>
      </c>
      <c r="B7" s="4" t="s">
        <v>42</v>
      </c>
      <c r="C7" s="4" t="s">
        <v>42</v>
      </c>
      <c r="D7" s="4" t="s">
        <v>42</v>
      </c>
      <c r="E7" s="6" t="n">
        <v>96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310</v>
      </c>
      <c r="B1" s="2" t="s">
        <v>1</v>
      </c>
    </row>
    <row r="2" spans="1:5">
      <c r="B2" s="2" t="s">
        <v>32</v>
      </c>
      <c r="C2" s="2" t="s">
        <v>33</v>
      </c>
      <c r="D2" s="2" t="s">
        <v>55</v>
      </c>
      <c r="E2" s="2" t="s">
        <v>307</v>
      </c>
    </row>
    <row r="3" spans="1:5">
      <c r="A3" s="3" t="s">
        <v>299</v>
      </c>
    </row>
    <row r="4" spans="1:5">
      <c r="A4" s="4" t="s">
        <v>309</v>
      </c>
      <c r="B4" s="4" t="s">
        <v>42</v>
      </c>
      <c r="C4" s="4" t="s">
        <v>42</v>
      </c>
      <c r="D4" s="6" t="n">
        <v>110525</v>
      </c>
      <c r="E4" s="6" t="n">
        <v>110525</v>
      </c>
    </row>
    <row r="5" spans="1:5">
      <c r="A5" s="4" t="s">
        <v>219</v>
      </c>
      <c r="D5" s="6" t="n">
        <v>9600</v>
      </c>
    </row>
    <row r="6" spans="1:5">
      <c r="A6" s="4" t="s">
        <v>311</v>
      </c>
    </row>
    <row r="7" spans="1:5">
      <c r="A7" s="3" t="s">
        <v>299</v>
      </c>
    </row>
    <row r="8" spans="1:5">
      <c r="A8" s="4" t="s">
        <v>312</v>
      </c>
      <c r="B8" s="5" t="n">
        <v>1200000</v>
      </c>
    </row>
    <row r="9" spans="1:5">
      <c r="A9" s="4" t="s">
        <v>309</v>
      </c>
      <c r="B9" s="4" t="s">
        <v>42</v>
      </c>
    </row>
    <row r="10" spans="1:5">
      <c r="A10" s="4" t="s">
        <v>219</v>
      </c>
      <c r="B10" s="6" t="n">
        <v>96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13</v>
      </c>
      <c r="B1" s="2" t="s">
        <v>314</v>
      </c>
      <c r="C1" s="2" t="s">
        <v>315</v>
      </c>
      <c r="D1" s="2" t="s">
        <v>316</v>
      </c>
    </row>
    <row r="2" spans="1:4">
      <c r="A2" s="3" t="s">
        <v>317</v>
      </c>
    </row>
    <row r="3" spans="1:4">
      <c r="A3" s="4" t="s">
        <v>41</v>
      </c>
      <c r="C3" s="6" t="n">
        <v>49415</v>
      </c>
      <c r="D3" s="4" t="s">
        <v>42</v>
      </c>
    </row>
    <row r="4" spans="1:4">
      <c r="A4" s="4" t="s">
        <v>318</v>
      </c>
    </row>
    <row r="5" spans="1:4">
      <c r="A5" s="3" t="s">
        <v>317</v>
      </c>
    </row>
    <row r="6" spans="1:4">
      <c r="A6" s="4" t="s">
        <v>41</v>
      </c>
      <c r="D6" s="6" t="n">
        <v>81483</v>
      </c>
    </row>
    <row r="7" spans="1:4">
      <c r="A7" s="4" t="s">
        <v>319</v>
      </c>
      <c r="B7" s="4" t="s">
        <v>320</v>
      </c>
    </row>
    <row r="8" spans="1:4">
      <c r="A8" s="4" t="s">
        <v>321</v>
      </c>
    </row>
    <row r="9" spans="1:4">
      <c r="A9" s="3" t="s">
        <v>317</v>
      </c>
    </row>
    <row r="10" spans="1:4">
      <c r="A10" s="4" t="s">
        <v>41</v>
      </c>
      <c r="B10" s="6" t="n">
        <v>6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322</v>
      </c>
      <c r="C1" s="2" t="s">
        <v>1</v>
      </c>
    </row>
    <row r="2" spans="1:5">
      <c r="C2" s="2" t="s">
        <v>32</v>
      </c>
      <c r="D2" s="2" t="s">
        <v>33</v>
      </c>
      <c r="E2" s="2" t="s">
        <v>55</v>
      </c>
    </row>
    <row r="3" spans="1:5">
      <c r="A3" s="3" t="s">
        <v>169</v>
      </c>
    </row>
    <row r="4" spans="1:5">
      <c r="A4" s="4" t="s">
        <v>323</v>
      </c>
      <c r="B4" s="4" t="s">
        <v>324</v>
      </c>
      <c r="C4" s="6" t="n">
        <v>60200</v>
      </c>
      <c r="D4" s="6" t="n">
        <v>129981</v>
      </c>
      <c r="E4" s="6" t="n">
        <v>60000</v>
      </c>
    </row>
    <row r="5" spans="1:5">
      <c r="A5" s="4" t="s">
        <v>114</v>
      </c>
      <c r="B5" s="4" t="s">
        <v>325</v>
      </c>
      <c r="C5" s="5" t="n">
        <v>204511</v>
      </c>
      <c r="D5" s="5" t="n">
        <v>1614605</v>
      </c>
      <c r="E5" s="5" t="n">
        <v>615924</v>
      </c>
    </row>
    <row r="6" spans="1:5">
      <c r="A6" s="4" t="s">
        <v>326</v>
      </c>
      <c r="C6" s="6" t="n">
        <v>264711</v>
      </c>
      <c r="D6" s="6" t="n">
        <v>1734586</v>
      </c>
      <c r="E6" s="6" t="n">
        <v>675924</v>
      </c>
    </row>
    <row r="7" spans="1:5"/>
    <row r="8" spans="1:5">
      <c r="A8" s="4" t="s">
        <v>63</v>
      </c>
      <c r="B8" s="4" t="s">
        <v>327</v>
      </c>
    </row>
    <row r="9" spans="1:5">
      <c r="A9" s="4" t="s">
        <v>328</v>
      </c>
      <c r="B9" s="4" t="s">
        <v>329</v>
      </c>
    </row>
    <row r="10" spans="1:5">
      <c r="A10" s="4" t="s">
        <v>325</v>
      </c>
      <c r="B10" s="4" t="s">
        <v>89</v>
      </c>
    </row>
  </sheetData>
  <mergeCells count="6">
    <mergeCell ref="A1:B2"/>
    <mergeCell ref="C1:E1"/>
    <mergeCell ref="A7:D7"/>
    <mergeCell ref="B8:D8"/>
    <mergeCell ref="B9:D9"/>
    <mergeCell ref="B10:D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0</v>
      </c>
      <c r="C1" s="2" t="s">
        <v>1</v>
      </c>
    </row>
    <row r="2" spans="1:4">
      <c r="C2" s="2" t="s">
        <v>32</v>
      </c>
      <c r="D2" s="2" t="s">
        <v>33</v>
      </c>
    </row>
    <row r="3" spans="1:4">
      <c r="A3" s="3" t="s">
        <v>317</v>
      </c>
    </row>
    <row r="4" spans="1:4">
      <c r="A4" s="4" t="s">
        <v>331</v>
      </c>
      <c r="B4" s="4" t="s">
        <v>324</v>
      </c>
      <c r="C4" s="6" t="n">
        <v>50398</v>
      </c>
      <c r="D4" s="6" t="n">
        <v>101500</v>
      </c>
    </row>
    <row r="5" spans="1:4">
      <c r="A5" s="4" t="s">
        <v>332</v>
      </c>
      <c r="C5" s="6" t="n">
        <v>50398</v>
      </c>
      <c r="D5" s="6" t="n">
        <v>101500</v>
      </c>
    </row>
    <row r="6" spans="1:4"/>
    <row r="7" spans="1:4">
      <c r="A7" s="4" t="s">
        <v>63</v>
      </c>
      <c r="B7" s="4" t="s">
        <v>327</v>
      </c>
    </row>
    <row r="8" spans="1:4">
      <c r="A8" s="4" t="s">
        <v>328</v>
      </c>
      <c r="B8" s="4" t="s">
        <v>329</v>
      </c>
    </row>
  </sheetData>
  <mergeCells count="5">
    <mergeCell ref="A1:B2"/>
    <mergeCell ref="C1:D1"/>
    <mergeCell ref="A6:C6"/>
    <mergeCell ref="B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32</v>
      </c>
      <c r="C2" s="2" t="s">
        <v>33</v>
      </c>
      <c r="D2" s="2" t="s">
        <v>55</v>
      </c>
    </row>
    <row r="3" spans="1:4">
      <c r="A3" s="4" t="s">
        <v>91</v>
      </c>
    </row>
    <row r="4" spans="1:4">
      <c r="A4" s="3" t="s">
        <v>92</v>
      </c>
    </row>
    <row r="5" spans="1:4">
      <c r="A5" s="4" t="s">
        <v>93</v>
      </c>
      <c r="B5" s="6" t="n">
        <v>23651529</v>
      </c>
      <c r="C5" s="6" t="n">
        <v>23220683</v>
      </c>
      <c r="D5" s="6" t="n">
        <v>9997792</v>
      </c>
    </row>
    <row r="6" spans="1:4">
      <c r="A6" s="4" t="s">
        <v>94</v>
      </c>
      <c r="B6" s="5" t="n">
        <v>5283164</v>
      </c>
      <c r="C6" s="5" t="n">
        <v>2650627</v>
      </c>
      <c r="D6" s="5" t="n">
        <v>377295</v>
      </c>
    </row>
    <row r="7" spans="1:4">
      <c r="A7" s="4" t="s">
        <v>95</v>
      </c>
      <c r="B7" s="4" t="s">
        <v>42</v>
      </c>
      <c r="C7" s="4" t="s">
        <v>42</v>
      </c>
      <c r="D7" s="4" t="s">
        <v>42</v>
      </c>
    </row>
    <row r="8" spans="1:4">
      <c r="A8" s="4" t="s">
        <v>96</v>
      </c>
      <c r="B8" s="4" t="s">
        <v>42</v>
      </c>
      <c r="C8" s="4" t="s">
        <v>42</v>
      </c>
      <c r="D8" s="6" t="n">
        <v>6371457</v>
      </c>
    </row>
    <row r="9" spans="1:4">
      <c r="A9" s="4" t="s">
        <v>97</v>
      </c>
      <c r="B9" s="4" t="s">
        <v>42</v>
      </c>
      <c r="C9" s="4" t="s">
        <v>42</v>
      </c>
      <c r="D9" s="5" t="n">
        <v>954311</v>
      </c>
    </row>
    <row r="10" spans="1:4">
      <c r="A10" s="4" t="s">
        <v>98</v>
      </c>
      <c r="B10" s="4" t="s">
        <v>42</v>
      </c>
      <c r="C10" s="4" t="s">
        <v>42</v>
      </c>
      <c r="D10" s="6" t="n">
        <v>50000</v>
      </c>
    </row>
    <row r="11" spans="1:4">
      <c r="A11" s="4" t="s">
        <v>99</v>
      </c>
      <c r="B11" s="4" t="s">
        <v>42</v>
      </c>
      <c r="C11" s="4" t="s">
        <v>42</v>
      </c>
      <c r="D11" s="5" t="n">
        <v>500000</v>
      </c>
    </row>
    <row r="12" spans="1:4">
      <c r="A12" s="4" t="s">
        <v>100</v>
      </c>
      <c r="B12" s="4" t="s">
        <v>42</v>
      </c>
      <c r="C12" s="6" t="n">
        <v>184705</v>
      </c>
      <c r="D12" s="6" t="n">
        <v>5034157</v>
      </c>
    </row>
    <row r="13" spans="1:4">
      <c r="A13" s="4" t="s">
        <v>101</v>
      </c>
      <c r="B13" s="4" t="s">
        <v>42</v>
      </c>
      <c r="C13" s="5" t="n">
        <v>1420809</v>
      </c>
      <c r="D13" s="5" t="n">
        <v>1032998</v>
      </c>
    </row>
    <row r="14" spans="1:4">
      <c r="A14" s="4" t="s">
        <v>102</v>
      </c>
      <c r="B14" s="4" t="s">
        <v>42</v>
      </c>
      <c r="C14" s="6" t="n">
        <v>30233</v>
      </c>
      <c r="D14" s="6" t="n">
        <v>9044</v>
      </c>
    </row>
    <row r="15" spans="1:4">
      <c r="A15" s="4" t="s">
        <v>103</v>
      </c>
      <c r="B15" s="4" t="s">
        <v>42</v>
      </c>
      <c r="C15" s="5" t="n">
        <v>7692</v>
      </c>
      <c r="D15" s="5" t="n">
        <v>10000</v>
      </c>
    </row>
    <row r="16" spans="1:4">
      <c r="A16" s="4" t="s">
        <v>102</v>
      </c>
      <c r="B16" s="4" t="s">
        <v>42</v>
      </c>
      <c r="C16" s="4" t="s">
        <v>42</v>
      </c>
      <c r="D16" s="6" t="n">
        <v>133271</v>
      </c>
    </row>
    <row r="17" spans="1:4">
      <c r="A17" s="4" t="s">
        <v>103</v>
      </c>
      <c r="B17" s="4" t="s">
        <v>42</v>
      </c>
      <c r="D17" s="5" t="n">
        <v>23636</v>
      </c>
    </row>
    <row r="18" spans="1:4">
      <c r="A18" s="4" t="s">
        <v>104</v>
      </c>
      <c r="B18" s="4" t="s">
        <v>42</v>
      </c>
      <c r="C18" s="4" t="s">
        <v>42</v>
      </c>
      <c r="D18" s="6" t="n">
        <v>638295</v>
      </c>
    </row>
    <row r="19" spans="1:4">
      <c r="A19" s="4" t="s">
        <v>105</v>
      </c>
      <c r="B19" s="4" t="s">
        <v>42</v>
      </c>
      <c r="C19" s="4" t="s">
        <v>42</v>
      </c>
      <c r="D19" s="5" t="n">
        <v>150519</v>
      </c>
    </row>
    <row r="20" spans="1:4">
      <c r="A20" s="4" t="s">
        <v>106</v>
      </c>
      <c r="B20" s="4" t="s">
        <v>42</v>
      </c>
      <c r="C20" s="4" t="s">
        <v>42</v>
      </c>
      <c r="D20" s="6" t="n">
        <v>986667</v>
      </c>
    </row>
    <row r="21" spans="1:4">
      <c r="A21" s="4" t="s">
        <v>107</v>
      </c>
      <c r="B21" s="4" t="s">
        <v>42</v>
      </c>
      <c r="C21" s="4" t="s">
        <v>42</v>
      </c>
      <c r="D21" s="5" t="n">
        <v>51868</v>
      </c>
    </row>
    <row r="22" spans="1:4">
      <c r="A22" s="4" t="s">
        <v>108</v>
      </c>
      <c r="B22" s="4" t="s">
        <v>42</v>
      </c>
      <c r="C22" s="4" t="s">
        <v>42</v>
      </c>
      <c r="D22" s="4" t="s">
        <v>42</v>
      </c>
    </row>
    <row r="23" spans="1:4">
      <c r="A23" s="4" t="s">
        <v>109</v>
      </c>
      <c r="B23" s="4" t="s">
        <v>42</v>
      </c>
      <c r="C23" s="4" t="s">
        <v>42</v>
      </c>
      <c r="D23" s="4" t="s">
        <v>42</v>
      </c>
    </row>
    <row r="24" spans="1:4">
      <c r="A24" s="4" t="s">
        <v>110</v>
      </c>
      <c r="B24" s="4" t="s">
        <v>42</v>
      </c>
      <c r="C24" s="6" t="n">
        <v>213781</v>
      </c>
      <c r="D24" s="4" t="s">
        <v>42</v>
      </c>
    </row>
    <row r="25" spans="1:4">
      <c r="A25" s="4" t="s">
        <v>111</v>
      </c>
      <c r="B25" s="4" t="s">
        <v>42</v>
      </c>
      <c r="C25" s="5" t="n">
        <v>1187672</v>
      </c>
      <c r="D25" s="4" t="s">
        <v>42</v>
      </c>
    </row>
    <row r="26" spans="1:4">
      <c r="A26" s="4" t="s">
        <v>112</v>
      </c>
      <c r="B26" s="4" t="s">
        <v>42</v>
      </c>
      <c r="C26" s="6" t="n">
        <v>2127</v>
      </c>
      <c r="D26" s="4" t="s">
        <v>42</v>
      </c>
    </row>
    <row r="27" spans="1:4">
      <c r="A27" s="4" t="s">
        <v>113</v>
      </c>
      <c r="B27" s="4" t="s">
        <v>42</v>
      </c>
      <c r="C27" s="5" t="n">
        <v>16364</v>
      </c>
      <c r="D27" s="4" t="s">
        <v>42</v>
      </c>
    </row>
    <row r="28" spans="1:4">
      <c r="A28" s="4" t="s">
        <v>114</v>
      </c>
      <c r="B28" s="4" t="s">
        <v>42</v>
      </c>
      <c r="C28" s="4" t="s">
        <v>42</v>
      </c>
      <c r="D28" s="4" t="s">
        <v>42</v>
      </c>
    </row>
    <row r="29" spans="1:4">
      <c r="A29" s="4" t="s">
        <v>115</v>
      </c>
      <c r="B29" s="4" t="s">
        <v>42</v>
      </c>
      <c r="C29" s="4" t="s">
        <v>42</v>
      </c>
      <c r="D29" s="4" t="s">
        <v>42</v>
      </c>
    </row>
    <row r="30" spans="1:4">
      <c r="A30" s="4" t="s">
        <v>116</v>
      </c>
      <c r="B30" s="4" t="s">
        <v>42</v>
      </c>
      <c r="C30" s="4" t="s">
        <v>42</v>
      </c>
      <c r="D30" s="4" t="s">
        <v>42</v>
      </c>
    </row>
    <row r="31" spans="1:4">
      <c r="A31" s="4" t="s">
        <v>117</v>
      </c>
      <c r="B31" s="4" t="s">
        <v>42</v>
      </c>
      <c r="C31" s="4" t="s">
        <v>42</v>
      </c>
      <c r="D31" s="4" t="s">
        <v>42</v>
      </c>
    </row>
    <row r="32" spans="1:4">
      <c r="A32" s="4" t="s">
        <v>118</v>
      </c>
      <c r="B32" s="6" t="n">
        <v>23651529</v>
      </c>
      <c r="C32" s="6" t="n">
        <v>23651529</v>
      </c>
      <c r="D32" s="6" t="n">
        <v>23220683</v>
      </c>
    </row>
    <row r="33" spans="1:4">
      <c r="A33" s="4" t="s">
        <v>119</v>
      </c>
      <c r="B33" s="5" t="n">
        <v>5283164</v>
      </c>
      <c r="C33" s="5" t="n">
        <v>5283164</v>
      </c>
      <c r="D33" s="5" t="n">
        <v>2650627</v>
      </c>
    </row>
    <row r="34" spans="1:4">
      <c r="A34" s="4" t="s">
        <v>120</v>
      </c>
    </row>
    <row r="35" spans="1:4">
      <c r="A35" s="3" t="s">
        <v>92</v>
      </c>
    </row>
    <row r="36" spans="1:4">
      <c r="A36" s="4" t="s">
        <v>93</v>
      </c>
      <c r="B36" s="6" t="n">
        <v>749866</v>
      </c>
      <c r="C36" s="6" t="n">
        <v>2925837</v>
      </c>
      <c r="D36" s="6" t="n">
        <v>801079</v>
      </c>
    </row>
    <row r="37" spans="1:4">
      <c r="A37" s="4" t="s">
        <v>94</v>
      </c>
      <c r="B37" s="4" t="s">
        <v>42</v>
      </c>
      <c r="C37" s="4" t="s">
        <v>42</v>
      </c>
      <c r="D37" s="4" t="s">
        <v>42</v>
      </c>
    </row>
    <row r="38" spans="1:4">
      <c r="A38" s="4" t="s">
        <v>95</v>
      </c>
      <c r="B38" s="4" t="s">
        <v>42</v>
      </c>
      <c r="C38" s="4" t="s">
        <v>42</v>
      </c>
      <c r="D38" s="4" t="s">
        <v>42</v>
      </c>
    </row>
    <row r="39" spans="1:4">
      <c r="A39" s="4" t="s">
        <v>96</v>
      </c>
      <c r="B39" s="4" t="s">
        <v>42</v>
      </c>
      <c r="C39" s="4" t="s">
        <v>42</v>
      </c>
      <c r="D39" s="4" t="s">
        <v>42</v>
      </c>
    </row>
    <row r="40" spans="1:4">
      <c r="A40" s="4" t="s">
        <v>97</v>
      </c>
      <c r="B40" s="4" t="s">
        <v>42</v>
      </c>
      <c r="C40" s="4" t="s">
        <v>42</v>
      </c>
      <c r="D40" s="4" t="s">
        <v>42</v>
      </c>
    </row>
    <row r="41" spans="1:4">
      <c r="A41" s="4" t="s">
        <v>98</v>
      </c>
      <c r="B41" s="4" t="s">
        <v>42</v>
      </c>
      <c r="C41" s="4" t="s">
        <v>42</v>
      </c>
      <c r="D41" s="4" t="s">
        <v>42</v>
      </c>
    </row>
    <row r="42" spans="1:4">
      <c r="A42" s="4" t="s">
        <v>99</v>
      </c>
      <c r="B42" s="4" t="s">
        <v>42</v>
      </c>
      <c r="C42" s="4" t="s">
        <v>42</v>
      </c>
      <c r="D42" s="4" t="s">
        <v>42</v>
      </c>
    </row>
    <row r="43" spans="1:4">
      <c r="A43" s="4" t="s">
        <v>100</v>
      </c>
      <c r="B43" s="4" t="s">
        <v>42</v>
      </c>
      <c r="C43" s="4" t="s">
        <v>42</v>
      </c>
      <c r="D43" s="6" t="n">
        <v>1862643</v>
      </c>
    </row>
    <row r="44" spans="1:4">
      <c r="A44" s="4" t="s">
        <v>101</v>
      </c>
      <c r="B44" s="4" t="s">
        <v>42</v>
      </c>
      <c r="C44" s="4" t="s">
        <v>42</v>
      </c>
      <c r="D44" s="4" t="s">
        <v>42</v>
      </c>
    </row>
    <row r="45" spans="1:4">
      <c r="A45" s="4" t="s">
        <v>102</v>
      </c>
      <c r="B45" s="4" t="s">
        <v>42</v>
      </c>
      <c r="C45" s="6" t="n">
        <v>19767</v>
      </c>
      <c r="D45" s="6" t="n">
        <v>20956</v>
      </c>
    </row>
    <row r="46" spans="1:4">
      <c r="A46" s="4" t="s">
        <v>103</v>
      </c>
      <c r="B46" s="4" t="s">
        <v>42</v>
      </c>
      <c r="C46" s="4" t="s">
        <v>42</v>
      </c>
      <c r="D46" s="4" t="s">
        <v>42</v>
      </c>
    </row>
    <row r="47" spans="1:4">
      <c r="A47" s="4" t="s">
        <v>102</v>
      </c>
      <c r="B47" s="4" t="s">
        <v>42</v>
      </c>
      <c r="C47" s="4" t="s">
        <v>42</v>
      </c>
      <c r="D47" s="6" t="n">
        <v>126729</v>
      </c>
    </row>
    <row r="48" spans="1:4">
      <c r="A48" s="4" t="s">
        <v>103</v>
      </c>
      <c r="B48" s="4" t="s">
        <v>42</v>
      </c>
      <c r="C48" s="4" t="s">
        <v>42</v>
      </c>
      <c r="D48" s="4" t="s">
        <v>42</v>
      </c>
    </row>
    <row r="49" spans="1:4">
      <c r="A49" s="4" t="s">
        <v>104</v>
      </c>
      <c r="B49" s="4" t="s">
        <v>42</v>
      </c>
      <c r="C49" s="4" t="s">
        <v>42</v>
      </c>
      <c r="D49" s="6" t="n">
        <v>582414</v>
      </c>
    </row>
    <row r="50" spans="1:4">
      <c r="A50" s="4" t="s">
        <v>105</v>
      </c>
      <c r="B50" s="4" t="s">
        <v>42</v>
      </c>
      <c r="C50" s="4" t="s">
        <v>42</v>
      </c>
      <c r="D50" s="4" t="s">
        <v>42</v>
      </c>
    </row>
    <row r="51" spans="1:4">
      <c r="A51" s="4" t="s">
        <v>106</v>
      </c>
      <c r="B51" s="4" t="s">
        <v>42</v>
      </c>
      <c r="C51" s="4" t="s">
        <v>42</v>
      </c>
      <c r="D51" s="6" t="n">
        <v>-467984</v>
      </c>
    </row>
    <row r="52" spans="1:4">
      <c r="A52" s="4" t="s">
        <v>107</v>
      </c>
      <c r="B52" s="4" t="s">
        <v>42</v>
      </c>
      <c r="C52" s="4" t="s">
        <v>42</v>
      </c>
      <c r="D52" s="4" t="s">
        <v>42</v>
      </c>
    </row>
    <row r="53" spans="1:4">
      <c r="A53" s="4" t="s">
        <v>108</v>
      </c>
      <c r="B53" s="4" t="s">
        <v>42</v>
      </c>
      <c r="C53" s="4" t="s">
        <v>42</v>
      </c>
      <c r="D53" s="4" t="s">
        <v>42</v>
      </c>
    </row>
    <row r="54" spans="1:4">
      <c r="A54" s="4" t="s">
        <v>109</v>
      </c>
      <c r="B54" s="4" t="s">
        <v>42</v>
      </c>
      <c r="C54" s="5" t="n">
        <v>-2195738</v>
      </c>
      <c r="D54" s="4" t="s">
        <v>42</v>
      </c>
    </row>
    <row r="55" spans="1:4">
      <c r="A55" s="4" t="s">
        <v>110</v>
      </c>
      <c r="B55" s="4" t="s">
        <v>42</v>
      </c>
      <c r="C55" s="4" t="s">
        <v>42</v>
      </c>
      <c r="D55" s="4" t="s">
        <v>42</v>
      </c>
    </row>
    <row r="56" spans="1:4">
      <c r="A56" s="4" t="s">
        <v>111</v>
      </c>
      <c r="B56" s="4" t="s">
        <v>42</v>
      </c>
      <c r="C56" s="4" t="s">
        <v>42</v>
      </c>
      <c r="D56" s="4" t="s">
        <v>42</v>
      </c>
    </row>
    <row r="57" spans="1:4">
      <c r="A57" s="4" t="s">
        <v>112</v>
      </c>
      <c r="B57" s="4" t="s">
        <v>42</v>
      </c>
      <c r="C57" s="4" t="s">
        <v>42</v>
      </c>
      <c r="D57" s="4" t="s">
        <v>42</v>
      </c>
    </row>
    <row r="58" spans="1:4">
      <c r="A58" s="4" t="s">
        <v>113</v>
      </c>
      <c r="B58" s="4" t="s">
        <v>42</v>
      </c>
      <c r="C58" s="4" t="s">
        <v>42</v>
      </c>
      <c r="D58" s="4" t="s">
        <v>42</v>
      </c>
    </row>
    <row r="59" spans="1:4">
      <c r="A59" s="4" t="s">
        <v>114</v>
      </c>
      <c r="B59" s="4" t="s">
        <v>42</v>
      </c>
      <c r="C59" s="4" t="s">
        <v>42</v>
      </c>
      <c r="D59" s="4" t="s">
        <v>42</v>
      </c>
    </row>
    <row r="60" spans="1:4">
      <c r="A60" s="4" t="s">
        <v>115</v>
      </c>
      <c r="B60" s="4" t="s">
        <v>42</v>
      </c>
      <c r="C60" s="4" t="s">
        <v>42</v>
      </c>
      <c r="D60" s="4" t="s">
        <v>42</v>
      </c>
    </row>
    <row r="61" spans="1:4">
      <c r="A61" s="4" t="s">
        <v>116</v>
      </c>
      <c r="B61" s="4" t="s">
        <v>42</v>
      </c>
      <c r="C61" s="4" t="s">
        <v>42</v>
      </c>
      <c r="D61" s="4" t="s">
        <v>42</v>
      </c>
    </row>
    <row r="62" spans="1:4">
      <c r="A62" s="4" t="s">
        <v>117</v>
      </c>
      <c r="B62" s="4" t="s">
        <v>42</v>
      </c>
      <c r="C62" s="4" t="s">
        <v>42</v>
      </c>
      <c r="D62" s="4" t="s">
        <v>42</v>
      </c>
    </row>
    <row r="63" spans="1:4">
      <c r="A63" s="4" t="s">
        <v>118</v>
      </c>
      <c r="B63" s="6" t="n">
        <v>749866</v>
      </c>
      <c r="C63" s="6" t="n">
        <v>749866</v>
      </c>
      <c r="D63" s="6" t="n">
        <v>2925837</v>
      </c>
    </row>
    <row r="64" spans="1:4">
      <c r="A64" s="4" t="s">
        <v>119</v>
      </c>
      <c r="B64" s="4" t="s">
        <v>42</v>
      </c>
      <c r="C64" s="4" t="s">
        <v>42</v>
      </c>
      <c r="D64" s="4" t="s">
        <v>42</v>
      </c>
    </row>
    <row r="65" spans="1:4">
      <c r="A65" s="4" t="s">
        <v>121</v>
      </c>
    </row>
    <row r="66" spans="1:4">
      <c r="A66" s="3" t="s">
        <v>92</v>
      </c>
    </row>
    <row r="67" spans="1:4">
      <c r="A67" s="4" t="s">
        <v>93</v>
      </c>
      <c r="B67" s="6" t="n">
        <v>1611450</v>
      </c>
      <c r="C67" s="6" t="n">
        <v>828334</v>
      </c>
      <c r="D67" s="6" t="n">
        <v>272553</v>
      </c>
    </row>
    <row r="68" spans="1:4">
      <c r="A68" s="4" t="s">
        <v>94</v>
      </c>
      <c r="B68" s="4" t="s">
        <v>42</v>
      </c>
      <c r="C68" s="4" t="s">
        <v>42</v>
      </c>
      <c r="D68" s="4" t="s">
        <v>42</v>
      </c>
    </row>
    <row r="69" spans="1:4">
      <c r="A69" s="4" t="s">
        <v>95</v>
      </c>
      <c r="B69" s="4" t="s">
        <v>42</v>
      </c>
      <c r="C69" s="6" t="n">
        <v>1849998</v>
      </c>
      <c r="D69" s="4" t="s">
        <v>42</v>
      </c>
    </row>
    <row r="70" spans="1:4">
      <c r="A70" s="4" t="s">
        <v>96</v>
      </c>
      <c r="B70" s="4" t="s">
        <v>42</v>
      </c>
      <c r="C70" s="4" t="s">
        <v>42</v>
      </c>
      <c r="D70" s="4" t="s">
        <v>42</v>
      </c>
    </row>
    <row r="71" spans="1:4">
      <c r="A71" s="4" t="s">
        <v>97</v>
      </c>
      <c r="B71" s="4" t="s">
        <v>42</v>
      </c>
      <c r="C71" s="4" t="s">
        <v>42</v>
      </c>
      <c r="D71" s="4" t="s">
        <v>42</v>
      </c>
    </row>
    <row r="72" spans="1:4">
      <c r="A72" s="4" t="s">
        <v>98</v>
      </c>
      <c r="B72" s="4" t="s">
        <v>42</v>
      </c>
      <c r="C72" s="4" t="s">
        <v>42</v>
      </c>
    </row>
    <row r="73" spans="1:4">
      <c r="A73" s="4" t="s">
        <v>99</v>
      </c>
      <c r="B73" s="4" t="s">
        <v>42</v>
      </c>
      <c r="C73" s="4" t="s">
        <v>42</v>
      </c>
      <c r="D73" s="4" t="s">
        <v>42</v>
      </c>
    </row>
    <row r="74" spans="1:4">
      <c r="A74" s="4" t="s">
        <v>100</v>
      </c>
      <c r="B74" s="4" t="s">
        <v>42</v>
      </c>
      <c r="C74" s="4" t="s">
        <v>42</v>
      </c>
      <c r="D74" s="4" t="s">
        <v>42</v>
      </c>
    </row>
    <row r="75" spans="1:4">
      <c r="A75" s="4" t="s">
        <v>101</v>
      </c>
      <c r="B75" s="4" t="s">
        <v>42</v>
      </c>
      <c r="C75" s="4" t="s">
        <v>42</v>
      </c>
      <c r="D75" s="4" t="s">
        <v>42</v>
      </c>
    </row>
    <row r="76" spans="1:4">
      <c r="A76" s="4" t="s">
        <v>102</v>
      </c>
      <c r="B76" s="4" t="s">
        <v>42</v>
      </c>
      <c r="C76" s="4" t="s">
        <v>42</v>
      </c>
      <c r="D76" s="4" t="s">
        <v>42</v>
      </c>
    </row>
    <row r="77" spans="1:4">
      <c r="A77" s="4" t="s">
        <v>103</v>
      </c>
      <c r="B77" s="4" t="s">
        <v>42</v>
      </c>
      <c r="C77" s="4" t="s">
        <v>42</v>
      </c>
      <c r="D77" s="4" t="s">
        <v>42</v>
      </c>
    </row>
    <row r="78" spans="1:4">
      <c r="A78" s="4" t="s">
        <v>102</v>
      </c>
      <c r="B78" s="4" t="s">
        <v>42</v>
      </c>
      <c r="C78" s="4" t="s">
        <v>42</v>
      </c>
      <c r="D78" s="4" t="s">
        <v>42</v>
      </c>
    </row>
    <row r="79" spans="1:4">
      <c r="A79" s="4" t="s">
        <v>103</v>
      </c>
      <c r="B79" s="4" t="s">
        <v>42</v>
      </c>
      <c r="C79" s="4" t="s">
        <v>42</v>
      </c>
      <c r="D79" s="4" t="s">
        <v>42</v>
      </c>
    </row>
    <row r="80" spans="1:4">
      <c r="A80" s="4" t="s">
        <v>104</v>
      </c>
      <c r="B80" s="4" t="s">
        <v>42</v>
      </c>
      <c r="C80" s="4" t="s">
        <v>42</v>
      </c>
      <c r="D80" s="4" t="s">
        <v>42</v>
      </c>
    </row>
    <row r="81" spans="1:4">
      <c r="A81" s="4" t="s">
        <v>105</v>
      </c>
      <c r="B81" s="4" t="s">
        <v>42</v>
      </c>
      <c r="C81" s="4" t="s">
        <v>42</v>
      </c>
      <c r="D81" s="4" t="s">
        <v>42</v>
      </c>
    </row>
    <row r="82" spans="1:4">
      <c r="A82" s="4" t="s">
        <v>106</v>
      </c>
      <c r="B82" s="4" t="s">
        <v>42</v>
      </c>
      <c r="C82" s="4" t="s">
        <v>42</v>
      </c>
      <c r="D82" s="4" t="s">
        <v>42</v>
      </c>
    </row>
    <row r="83" spans="1:4">
      <c r="A83" s="4" t="s">
        <v>107</v>
      </c>
      <c r="B83" s="4" t="s">
        <v>42</v>
      </c>
      <c r="C83" s="4" t="s">
        <v>42</v>
      </c>
      <c r="D83" s="4" t="s">
        <v>42</v>
      </c>
    </row>
    <row r="84" spans="1:4">
      <c r="A84" s="4" t="s">
        <v>108</v>
      </c>
      <c r="B84" s="4" t="s">
        <v>42</v>
      </c>
      <c r="C84" s="6" t="n">
        <v>-1066882</v>
      </c>
      <c r="D84" s="6" t="n">
        <v>-60143</v>
      </c>
    </row>
    <row r="85" spans="1:4">
      <c r="A85" s="4" t="s">
        <v>109</v>
      </c>
      <c r="B85" s="4" t="s">
        <v>42</v>
      </c>
      <c r="C85" s="4" t="s">
        <v>42</v>
      </c>
      <c r="D85" s="4" t="s">
        <v>42</v>
      </c>
    </row>
    <row r="86" spans="1:4">
      <c r="A86" s="4" t="s">
        <v>110</v>
      </c>
      <c r="B86" s="4" t="s">
        <v>42</v>
      </c>
      <c r="C86" s="4" t="s">
        <v>42</v>
      </c>
      <c r="D86" s="4" t="s">
        <v>42</v>
      </c>
    </row>
    <row r="87" spans="1:4">
      <c r="A87" s="4" t="s">
        <v>111</v>
      </c>
      <c r="B87" s="4" t="s">
        <v>42</v>
      </c>
      <c r="C87" s="4" t="s">
        <v>42</v>
      </c>
      <c r="D87" s="4" t="s">
        <v>42</v>
      </c>
    </row>
    <row r="88" spans="1:4">
      <c r="A88" s="4" t="s">
        <v>112</v>
      </c>
      <c r="B88" s="4" t="s">
        <v>42</v>
      </c>
      <c r="C88" s="4" t="s">
        <v>42</v>
      </c>
      <c r="D88" s="4" t="s">
        <v>42</v>
      </c>
    </row>
    <row r="89" spans="1:4">
      <c r="A89" s="4" t="s">
        <v>113</v>
      </c>
      <c r="B89" s="4" t="s">
        <v>42</v>
      </c>
      <c r="C89" s="4" t="s">
        <v>42</v>
      </c>
      <c r="D89" s="4" t="s">
        <v>42</v>
      </c>
    </row>
    <row r="90" spans="1:4">
      <c r="A90" s="4" t="s">
        <v>114</v>
      </c>
      <c r="B90" s="6" t="n">
        <v>204511</v>
      </c>
      <c r="C90" s="4" t="s">
        <v>42</v>
      </c>
      <c r="D90" s="6" t="n">
        <v>615924</v>
      </c>
    </row>
    <row r="91" spans="1:4">
      <c r="A91" s="4" t="s">
        <v>115</v>
      </c>
      <c r="B91" s="5" t="n">
        <v>-1815961</v>
      </c>
      <c r="C91" s="4" t="s">
        <v>42</v>
      </c>
      <c r="D91" s="4" t="s">
        <v>42</v>
      </c>
    </row>
    <row r="92" spans="1:4">
      <c r="A92" s="4" t="s">
        <v>116</v>
      </c>
      <c r="B92" s="4" t="s">
        <v>42</v>
      </c>
      <c r="C92" s="4" t="s">
        <v>42</v>
      </c>
      <c r="D92" s="4" t="s">
        <v>42</v>
      </c>
    </row>
    <row r="93" spans="1:4">
      <c r="A93" s="4" t="s">
        <v>117</v>
      </c>
      <c r="B93" s="4" t="s">
        <v>42</v>
      </c>
      <c r="C93" s="4" t="s">
        <v>42</v>
      </c>
      <c r="D93" s="4" t="s">
        <v>42</v>
      </c>
    </row>
    <row r="94" spans="1:4">
      <c r="A94" s="4" t="s">
        <v>118</v>
      </c>
      <c r="B94" s="4" t="s">
        <v>42</v>
      </c>
      <c r="C94" s="6" t="n">
        <v>1611450</v>
      </c>
      <c r="D94" s="6" t="n">
        <v>828334</v>
      </c>
    </row>
    <row r="95" spans="1:4">
      <c r="A95" s="4" t="s">
        <v>119</v>
      </c>
      <c r="B95" s="4" t="s">
        <v>42</v>
      </c>
      <c r="C95" s="4" t="s">
        <v>42</v>
      </c>
      <c r="D95" s="4" t="s">
        <v>42</v>
      </c>
    </row>
    <row r="96" spans="1:4">
      <c r="A96" s="4" t="s">
        <v>122</v>
      </c>
    </row>
    <row r="97" spans="1:4">
      <c r="A97" s="3" t="s">
        <v>92</v>
      </c>
    </row>
    <row r="98" spans="1:4">
      <c r="A98" s="4" t="s">
        <v>93</v>
      </c>
      <c r="B98" s="6" t="n">
        <v>5184363</v>
      </c>
      <c r="C98" s="6" t="n">
        <v>1921743</v>
      </c>
      <c r="D98" s="6" t="n">
        <v>1861600</v>
      </c>
    </row>
    <row r="99" spans="1:4">
      <c r="A99" s="4" t="s">
        <v>94</v>
      </c>
      <c r="B99" s="4" t="s">
        <v>42</v>
      </c>
      <c r="C99" s="4" t="s">
        <v>42</v>
      </c>
      <c r="D99" s="4" t="s">
        <v>42</v>
      </c>
    </row>
    <row r="100" spans="1:4">
      <c r="A100" s="4" t="s">
        <v>95</v>
      </c>
      <c r="B100" s="4" t="s">
        <v>42</v>
      </c>
      <c r="C100" s="4" t="s">
        <v>42</v>
      </c>
      <c r="D100" s="4" t="s">
        <v>42</v>
      </c>
    </row>
    <row r="101" spans="1:4">
      <c r="A101" s="4" t="s">
        <v>96</v>
      </c>
      <c r="B101" s="4" t="s">
        <v>42</v>
      </c>
      <c r="C101" s="4" t="s">
        <v>42</v>
      </c>
      <c r="D101" s="4" t="s">
        <v>42</v>
      </c>
    </row>
    <row r="102" spans="1:4">
      <c r="A102" s="4" t="s">
        <v>97</v>
      </c>
      <c r="B102" s="4" t="s">
        <v>42</v>
      </c>
      <c r="C102" s="4" t="s">
        <v>42</v>
      </c>
      <c r="D102" s="4" t="s">
        <v>42</v>
      </c>
    </row>
    <row r="103" spans="1:4">
      <c r="A103" s="4" t="s">
        <v>98</v>
      </c>
      <c r="B103" s="4" t="s">
        <v>42</v>
      </c>
      <c r="C103" s="4" t="s">
        <v>42</v>
      </c>
      <c r="D103" s="4" t="s">
        <v>42</v>
      </c>
    </row>
    <row r="104" spans="1:4">
      <c r="A104" s="4" t="s">
        <v>99</v>
      </c>
      <c r="B104" s="4" t="s">
        <v>42</v>
      </c>
      <c r="C104" s="4" t="s">
        <v>42</v>
      </c>
      <c r="D104" s="4" t="s">
        <v>42</v>
      </c>
    </row>
    <row r="105" spans="1:4">
      <c r="A105" s="4" t="s">
        <v>100</v>
      </c>
      <c r="B105" s="4" t="s">
        <v>42</v>
      </c>
      <c r="C105" s="4" t="s">
        <v>42</v>
      </c>
      <c r="D105" s="4" t="s">
        <v>42</v>
      </c>
    </row>
    <row r="106" spans="1:4">
      <c r="A106" s="4" t="s">
        <v>101</v>
      </c>
      <c r="B106" s="4" t="s">
        <v>42</v>
      </c>
      <c r="C106" s="4" t="s">
        <v>42</v>
      </c>
      <c r="D106" s="4" t="s">
        <v>42</v>
      </c>
    </row>
    <row r="107" spans="1:4">
      <c r="A107" s="4" t="s">
        <v>102</v>
      </c>
      <c r="B107" s="4" t="s">
        <v>42</v>
      </c>
      <c r="C107" s="4" t="s">
        <v>42</v>
      </c>
      <c r="D107" s="4" t="s">
        <v>42</v>
      </c>
    </row>
    <row r="108" spans="1:4">
      <c r="A108" s="4" t="s">
        <v>103</v>
      </c>
      <c r="B108" s="4" t="s">
        <v>42</v>
      </c>
      <c r="C108" s="4" t="s">
        <v>42</v>
      </c>
      <c r="D108" s="4" t="s">
        <v>42</v>
      </c>
    </row>
    <row r="109" spans="1:4">
      <c r="A109" s="4" t="s">
        <v>102</v>
      </c>
      <c r="B109" s="4" t="s">
        <v>42</v>
      </c>
      <c r="C109" s="4" t="s">
        <v>42</v>
      </c>
      <c r="D109" s="4" t="s">
        <v>42</v>
      </c>
    </row>
    <row r="110" spans="1:4">
      <c r="A110" s="4" t="s">
        <v>103</v>
      </c>
      <c r="B110" s="4" t="s">
        <v>42</v>
      </c>
      <c r="C110" s="4" t="s">
        <v>42</v>
      </c>
      <c r="D110" s="4" t="s">
        <v>42</v>
      </c>
    </row>
    <row r="111" spans="1:4">
      <c r="A111" s="4" t="s">
        <v>104</v>
      </c>
      <c r="B111" s="4" t="s">
        <v>42</v>
      </c>
      <c r="C111" s="4" t="s">
        <v>42</v>
      </c>
      <c r="D111" s="4" t="s">
        <v>42</v>
      </c>
    </row>
    <row r="112" spans="1:4">
      <c r="A112" s="4" t="s">
        <v>105</v>
      </c>
      <c r="B112" s="4" t="s">
        <v>42</v>
      </c>
      <c r="C112" s="4" t="s">
        <v>42</v>
      </c>
      <c r="D112" s="4" t="s">
        <v>42</v>
      </c>
    </row>
    <row r="113" spans="1:4">
      <c r="A113" s="4" t="s">
        <v>106</v>
      </c>
      <c r="B113" s="4" t="s">
        <v>42</v>
      </c>
      <c r="C113" s="4" t="s">
        <v>42</v>
      </c>
      <c r="D113" s="4" t="s">
        <v>42</v>
      </c>
    </row>
    <row r="114" spans="1:4">
      <c r="A114" s="4" t="s">
        <v>107</v>
      </c>
      <c r="B114" s="4" t="s">
        <v>42</v>
      </c>
      <c r="D114" s="4" t="s">
        <v>42</v>
      </c>
    </row>
    <row r="115" spans="1:4">
      <c r="A115" s="4" t="s">
        <v>108</v>
      </c>
      <c r="B115" s="4" t="s">
        <v>42</v>
      </c>
      <c r="C115" s="5" t="n">
        <v>1066882</v>
      </c>
      <c r="D115" s="6" t="n">
        <v>60143</v>
      </c>
    </row>
    <row r="116" spans="1:4">
      <c r="A116" s="4" t="s">
        <v>109</v>
      </c>
      <c r="B116" s="4" t="s">
        <v>42</v>
      </c>
      <c r="C116" s="5" t="n">
        <v>2195738</v>
      </c>
      <c r="D116" s="4" t="s">
        <v>42</v>
      </c>
    </row>
    <row r="117" spans="1:4">
      <c r="A117" s="4" t="s">
        <v>110</v>
      </c>
      <c r="B117" s="4" t="s">
        <v>42</v>
      </c>
      <c r="C117" s="4" t="s">
        <v>42</v>
      </c>
      <c r="D117" s="4" t="s">
        <v>42</v>
      </c>
    </row>
    <row r="118" spans="1:4">
      <c r="A118" s="4" t="s">
        <v>111</v>
      </c>
      <c r="B118" s="4" t="s">
        <v>42</v>
      </c>
      <c r="C118" s="4" t="s">
        <v>42</v>
      </c>
      <c r="D118" s="4" t="s">
        <v>42</v>
      </c>
    </row>
    <row r="119" spans="1:4">
      <c r="A119" s="4" t="s">
        <v>112</v>
      </c>
      <c r="B119" s="4" t="s">
        <v>42</v>
      </c>
      <c r="C119" s="4" t="s">
        <v>42</v>
      </c>
      <c r="D119" s="4" t="s">
        <v>42</v>
      </c>
    </row>
    <row r="120" spans="1:4">
      <c r="A120" s="4" t="s">
        <v>113</v>
      </c>
      <c r="B120" s="4" t="s">
        <v>42</v>
      </c>
      <c r="C120" s="4" t="s">
        <v>42</v>
      </c>
      <c r="D120" s="4" t="s">
        <v>42</v>
      </c>
    </row>
    <row r="121" spans="1:4">
      <c r="A121" s="4" t="s">
        <v>114</v>
      </c>
      <c r="B121" s="4" t="s">
        <v>42</v>
      </c>
      <c r="C121" s="4" t="s">
        <v>42</v>
      </c>
      <c r="D121" s="4" t="s">
        <v>42</v>
      </c>
    </row>
    <row r="122" spans="1:4">
      <c r="A122" s="4" t="s">
        <v>115</v>
      </c>
      <c r="B122" s="5" t="n">
        <v>1815961</v>
      </c>
      <c r="C122" s="4" t="s">
        <v>42</v>
      </c>
      <c r="D122" s="4" t="s">
        <v>42</v>
      </c>
    </row>
    <row r="123" spans="1:4">
      <c r="A123" s="4" t="s">
        <v>116</v>
      </c>
      <c r="B123" s="4" t="s">
        <v>42</v>
      </c>
      <c r="C123" s="4" t="s">
        <v>42</v>
      </c>
      <c r="D123" s="4" t="s">
        <v>42</v>
      </c>
    </row>
    <row r="124" spans="1:4">
      <c r="A124" s="4" t="s">
        <v>117</v>
      </c>
      <c r="B124" s="4" t="s">
        <v>42</v>
      </c>
      <c r="C124" s="4" t="s">
        <v>42</v>
      </c>
      <c r="D124" s="4" t="s">
        <v>42</v>
      </c>
    </row>
    <row r="125" spans="1:4">
      <c r="A125" s="4" t="s">
        <v>118</v>
      </c>
      <c r="B125" s="6" t="n">
        <v>7000324</v>
      </c>
      <c r="C125" s="6" t="n">
        <v>5184363</v>
      </c>
      <c r="D125" s="6" t="n">
        <v>1921743</v>
      </c>
    </row>
    <row r="126" spans="1:4">
      <c r="A126" s="4" t="s">
        <v>119</v>
      </c>
      <c r="B126" s="4" t="s">
        <v>42</v>
      </c>
      <c r="C126" s="4" t="s">
        <v>42</v>
      </c>
      <c r="D126" s="4" t="s">
        <v>42</v>
      </c>
    </row>
    <row r="127" spans="1:4">
      <c r="A127" s="4" t="s">
        <v>123</v>
      </c>
    </row>
    <row r="128" spans="1:4">
      <c r="A128" s="3" t="s">
        <v>92</v>
      </c>
    </row>
    <row r="129" spans="1:4">
      <c r="A129" s="4" t="s">
        <v>93</v>
      </c>
      <c r="B129" s="4" t="s">
        <v>42</v>
      </c>
      <c r="C129" s="4" t="s">
        <v>42</v>
      </c>
      <c r="D129" s="6" t="n">
        <v>-110525</v>
      </c>
    </row>
    <row r="130" spans="1:4">
      <c r="A130" s="4" t="s">
        <v>94</v>
      </c>
      <c r="B130" s="4" t="s">
        <v>42</v>
      </c>
      <c r="C130" s="4" t="s">
        <v>42</v>
      </c>
      <c r="D130" s="4" t="s">
        <v>42</v>
      </c>
    </row>
    <row r="131" spans="1:4">
      <c r="A131" s="4" t="s">
        <v>95</v>
      </c>
      <c r="B131" s="4" t="s">
        <v>42</v>
      </c>
      <c r="C131" s="4" t="s">
        <v>42</v>
      </c>
      <c r="D131" s="6" t="n">
        <v>110525</v>
      </c>
    </row>
    <row r="132" spans="1:4">
      <c r="A132" s="4" t="s">
        <v>96</v>
      </c>
      <c r="B132" s="4" t="s">
        <v>42</v>
      </c>
      <c r="C132" s="4" t="s">
        <v>42</v>
      </c>
      <c r="D132" s="4" t="s">
        <v>42</v>
      </c>
    </row>
    <row r="133" spans="1:4">
      <c r="A133" s="4" t="s">
        <v>97</v>
      </c>
      <c r="B133" s="4" t="s">
        <v>42</v>
      </c>
      <c r="C133" s="4" t="s">
        <v>42</v>
      </c>
      <c r="D133" s="4" t="s">
        <v>42</v>
      </c>
    </row>
    <row r="134" spans="1:4">
      <c r="A134" s="4" t="s">
        <v>98</v>
      </c>
      <c r="B134" s="4" t="s">
        <v>42</v>
      </c>
      <c r="C134" s="4" t="s">
        <v>42</v>
      </c>
      <c r="D134" s="4" t="s">
        <v>42</v>
      </c>
    </row>
    <row r="135" spans="1:4">
      <c r="A135" s="4" t="s">
        <v>99</v>
      </c>
      <c r="B135" s="4" t="s">
        <v>42</v>
      </c>
      <c r="C135" s="4" t="s">
        <v>42</v>
      </c>
      <c r="D135" s="4" t="s">
        <v>42</v>
      </c>
    </row>
    <row r="136" spans="1:4">
      <c r="A136" s="4" t="s">
        <v>100</v>
      </c>
      <c r="B136" s="4" t="s">
        <v>42</v>
      </c>
      <c r="C136" s="4" t="s">
        <v>42</v>
      </c>
      <c r="D136" s="4" t="s">
        <v>42</v>
      </c>
    </row>
    <row r="137" spans="1:4">
      <c r="A137" s="4" t="s">
        <v>101</v>
      </c>
      <c r="B137" s="4" t="s">
        <v>42</v>
      </c>
      <c r="C137" s="4" t="s">
        <v>42</v>
      </c>
      <c r="D137" s="4" t="s">
        <v>42</v>
      </c>
    </row>
    <row r="138" spans="1:4">
      <c r="A138" s="4" t="s">
        <v>102</v>
      </c>
      <c r="B138" s="4" t="s">
        <v>42</v>
      </c>
      <c r="C138" s="4" t="s">
        <v>42</v>
      </c>
      <c r="D138" s="4" t="s">
        <v>42</v>
      </c>
    </row>
    <row r="139" spans="1:4">
      <c r="A139" s="4" t="s">
        <v>103</v>
      </c>
      <c r="B139" s="4" t="s">
        <v>42</v>
      </c>
      <c r="C139" s="4" t="s">
        <v>42</v>
      </c>
      <c r="D139" s="4" t="s">
        <v>42</v>
      </c>
    </row>
    <row r="140" spans="1:4">
      <c r="A140" s="4" t="s">
        <v>102</v>
      </c>
      <c r="B140" s="4" t="s">
        <v>42</v>
      </c>
      <c r="C140" s="4" t="s">
        <v>42</v>
      </c>
      <c r="D140" s="4" t="s">
        <v>42</v>
      </c>
    </row>
    <row r="141" spans="1:4">
      <c r="A141" s="4" t="s">
        <v>103</v>
      </c>
      <c r="B141" s="4" t="s">
        <v>42</v>
      </c>
      <c r="C141" s="4" t="s">
        <v>42</v>
      </c>
      <c r="D141" s="4" t="s">
        <v>42</v>
      </c>
    </row>
    <row r="142" spans="1:4">
      <c r="A142" s="4" t="s">
        <v>104</v>
      </c>
      <c r="B142" s="4" t="s">
        <v>42</v>
      </c>
      <c r="C142" s="4" t="s">
        <v>42</v>
      </c>
      <c r="D142" s="4" t="s">
        <v>42</v>
      </c>
    </row>
    <row r="143" spans="1:4">
      <c r="A143" s="4" t="s">
        <v>105</v>
      </c>
      <c r="B143" s="4" t="s">
        <v>42</v>
      </c>
      <c r="C143" s="4" t="s">
        <v>42</v>
      </c>
      <c r="D143" s="4" t="s">
        <v>42</v>
      </c>
    </row>
    <row r="144" spans="1:4">
      <c r="A144" s="4" t="s">
        <v>106</v>
      </c>
      <c r="B144" s="4" t="s">
        <v>42</v>
      </c>
      <c r="C144" s="4" t="s">
        <v>42</v>
      </c>
      <c r="D144" s="4" t="s">
        <v>42</v>
      </c>
    </row>
    <row r="145" spans="1:4">
      <c r="A145" s="4" t="s">
        <v>107</v>
      </c>
      <c r="B145" s="4" t="s">
        <v>42</v>
      </c>
      <c r="C145" s="4" t="s">
        <v>42</v>
      </c>
      <c r="D145" s="4" t="s">
        <v>42</v>
      </c>
    </row>
    <row r="146" spans="1:4">
      <c r="A146" s="4" t="s">
        <v>108</v>
      </c>
      <c r="B146" s="4" t="s">
        <v>42</v>
      </c>
      <c r="C146" s="4" t="s">
        <v>42</v>
      </c>
    </row>
    <row r="147" spans="1:4">
      <c r="A147" s="4" t="s">
        <v>109</v>
      </c>
      <c r="B147" s="4" t="s">
        <v>42</v>
      </c>
      <c r="C147" s="4" t="s">
        <v>42</v>
      </c>
      <c r="D147" s="4" t="s">
        <v>42</v>
      </c>
    </row>
    <row r="148" spans="1:4">
      <c r="A148" s="4" t="s">
        <v>110</v>
      </c>
      <c r="B148" s="4" t="s">
        <v>42</v>
      </c>
      <c r="C148" s="4" t="s">
        <v>42</v>
      </c>
      <c r="D148" s="4" t="s">
        <v>42</v>
      </c>
    </row>
    <row r="149" spans="1:4">
      <c r="A149" s="4" t="s">
        <v>111</v>
      </c>
      <c r="B149" s="4" t="s">
        <v>42</v>
      </c>
      <c r="C149" s="4" t="s">
        <v>42</v>
      </c>
      <c r="D149" s="4" t="s">
        <v>42</v>
      </c>
    </row>
    <row r="150" spans="1:4">
      <c r="A150" s="4" t="s">
        <v>112</v>
      </c>
      <c r="B150" s="4" t="s">
        <v>42</v>
      </c>
      <c r="C150" s="4" t="s">
        <v>42</v>
      </c>
      <c r="D150" s="4" t="s">
        <v>42</v>
      </c>
    </row>
    <row r="151" spans="1:4">
      <c r="A151" s="4" t="s">
        <v>113</v>
      </c>
      <c r="B151" s="4" t="s">
        <v>42</v>
      </c>
      <c r="C151" s="4" t="s">
        <v>42</v>
      </c>
      <c r="D151" s="4" t="s">
        <v>42</v>
      </c>
    </row>
    <row r="152" spans="1:4">
      <c r="A152" s="4" t="s">
        <v>114</v>
      </c>
      <c r="B152" s="4" t="s">
        <v>42</v>
      </c>
      <c r="C152" s="4" t="s">
        <v>42</v>
      </c>
      <c r="D152" s="4" t="s">
        <v>42</v>
      </c>
    </row>
    <row r="153" spans="1:4">
      <c r="A153" s="4" t="s">
        <v>115</v>
      </c>
      <c r="B153" s="4" t="s">
        <v>42</v>
      </c>
      <c r="C153" s="4" t="s">
        <v>42</v>
      </c>
      <c r="D153" s="4" t="s">
        <v>42</v>
      </c>
    </row>
    <row r="154" spans="1:4">
      <c r="A154" s="4" t="s">
        <v>116</v>
      </c>
      <c r="B154" s="4" t="s">
        <v>42</v>
      </c>
      <c r="C154" s="4" t="s">
        <v>42</v>
      </c>
      <c r="D154" s="4" t="s">
        <v>42</v>
      </c>
    </row>
    <row r="155" spans="1:4">
      <c r="A155" s="4" t="s">
        <v>117</v>
      </c>
      <c r="B155" s="4" t="s">
        <v>42</v>
      </c>
      <c r="C155" s="4" t="s">
        <v>42</v>
      </c>
      <c r="D155" s="4" t="s">
        <v>42</v>
      </c>
    </row>
    <row r="156" spans="1:4">
      <c r="A156" s="4" t="s">
        <v>118</v>
      </c>
      <c r="B156" s="4" t="s">
        <v>42</v>
      </c>
      <c r="C156" s="4" t="s">
        <v>42</v>
      </c>
      <c r="D156" s="4" t="s">
        <v>42</v>
      </c>
    </row>
    <row r="157" spans="1:4">
      <c r="A157" s="4" t="s">
        <v>119</v>
      </c>
      <c r="B157" s="4" t="s">
        <v>42</v>
      </c>
      <c r="C157" s="4" t="s">
        <v>42</v>
      </c>
      <c r="D157" s="4" t="s">
        <v>42</v>
      </c>
    </row>
    <row r="158" spans="1:4">
      <c r="A158" s="4" t="s">
        <v>124</v>
      </c>
    </row>
    <row r="159" spans="1:4">
      <c r="A159" s="3" t="s">
        <v>92</v>
      </c>
    </row>
    <row r="160" spans="1:4">
      <c r="A160" s="4" t="s">
        <v>93</v>
      </c>
      <c r="B160" s="6" t="n">
        <v>-31684984</v>
      </c>
      <c r="C160" s="6" t="n">
        <v>-29587246</v>
      </c>
      <c r="D160" s="6" t="n">
        <v>-16055659</v>
      </c>
    </row>
    <row r="161" spans="1:4">
      <c r="A161" s="4" t="s">
        <v>94</v>
      </c>
      <c r="B161" s="4" t="s">
        <v>42</v>
      </c>
      <c r="C161" s="4" t="s">
        <v>42</v>
      </c>
      <c r="D161" s="4" t="s">
        <v>42</v>
      </c>
    </row>
    <row r="162" spans="1:4">
      <c r="A162" s="4" t="s">
        <v>95</v>
      </c>
      <c r="B162" s="4" t="s">
        <v>42</v>
      </c>
      <c r="C162" s="4" t="s">
        <v>42</v>
      </c>
      <c r="D162" s="4" t="s">
        <v>42</v>
      </c>
    </row>
    <row r="163" spans="1:4">
      <c r="A163" s="4" t="s">
        <v>96</v>
      </c>
      <c r="B163" s="4" t="s">
        <v>42</v>
      </c>
      <c r="C163" s="4" t="s">
        <v>42</v>
      </c>
      <c r="D163" s="4" t="s">
        <v>42</v>
      </c>
    </row>
    <row r="164" spans="1:4">
      <c r="A164" s="4" t="s">
        <v>97</v>
      </c>
      <c r="B164" s="4" t="s">
        <v>42</v>
      </c>
      <c r="C164" s="4" t="s">
        <v>42</v>
      </c>
      <c r="D164" s="4" t="s">
        <v>42</v>
      </c>
    </row>
    <row r="165" spans="1:4">
      <c r="A165" s="4" t="s">
        <v>98</v>
      </c>
      <c r="B165" s="4" t="s">
        <v>42</v>
      </c>
      <c r="C165" s="4" t="s">
        <v>42</v>
      </c>
      <c r="D165" s="4" t="s">
        <v>42</v>
      </c>
    </row>
    <row r="166" spans="1:4">
      <c r="A166" s="4" t="s">
        <v>99</v>
      </c>
      <c r="B166" s="4" t="s">
        <v>42</v>
      </c>
      <c r="C166" s="4" t="s">
        <v>42</v>
      </c>
      <c r="D166" s="4" t="s">
        <v>42</v>
      </c>
    </row>
    <row r="167" spans="1:4">
      <c r="A167" s="4" t="s">
        <v>100</v>
      </c>
      <c r="B167" s="4" t="s">
        <v>42</v>
      </c>
      <c r="C167" s="4" t="s">
        <v>42</v>
      </c>
      <c r="D167" s="4" t="s">
        <v>42</v>
      </c>
    </row>
    <row r="168" spans="1:4">
      <c r="A168" s="4" t="s">
        <v>101</v>
      </c>
      <c r="B168" s="4" t="s">
        <v>42</v>
      </c>
      <c r="C168" s="4" t="s">
        <v>42</v>
      </c>
      <c r="D168" s="4" t="s">
        <v>42</v>
      </c>
    </row>
    <row r="169" spans="1:4">
      <c r="A169" s="4" t="s">
        <v>102</v>
      </c>
      <c r="B169" s="4" t="s">
        <v>42</v>
      </c>
      <c r="C169" s="4" t="s">
        <v>42</v>
      </c>
      <c r="D169" s="4" t="s">
        <v>42</v>
      </c>
    </row>
    <row r="170" spans="1:4">
      <c r="A170" s="4" t="s">
        <v>103</v>
      </c>
      <c r="B170" s="4" t="s">
        <v>42</v>
      </c>
      <c r="C170" s="4" t="s">
        <v>42</v>
      </c>
      <c r="D170" s="4" t="s">
        <v>42</v>
      </c>
    </row>
    <row r="171" spans="1:4">
      <c r="A171" s="4" t="s">
        <v>102</v>
      </c>
      <c r="B171" s="4" t="s">
        <v>42</v>
      </c>
      <c r="C171" s="4" t="s">
        <v>42</v>
      </c>
      <c r="D171" s="4" t="s">
        <v>42</v>
      </c>
    </row>
    <row r="172" spans="1:4">
      <c r="A172" s="4" t="s">
        <v>103</v>
      </c>
      <c r="B172" s="4" t="s">
        <v>42</v>
      </c>
      <c r="C172" s="4" t="s">
        <v>42</v>
      </c>
      <c r="D172" s="4" t="s">
        <v>42</v>
      </c>
    </row>
    <row r="173" spans="1:4">
      <c r="A173" s="4" t="s">
        <v>104</v>
      </c>
      <c r="B173" s="4" t="s">
        <v>42</v>
      </c>
      <c r="C173" s="4" t="s">
        <v>42</v>
      </c>
      <c r="D173" s="4" t="s">
        <v>42</v>
      </c>
    </row>
    <row r="174" spans="1:4">
      <c r="A174" s="4" t="s">
        <v>105</v>
      </c>
      <c r="B174" s="4" t="s">
        <v>42</v>
      </c>
      <c r="C174" s="4" t="s">
        <v>42</v>
      </c>
      <c r="D174" s="4" t="s">
        <v>42</v>
      </c>
    </row>
    <row r="175" spans="1:4">
      <c r="A175" s="4" t="s">
        <v>106</v>
      </c>
      <c r="B175" s="4" t="s">
        <v>42</v>
      </c>
      <c r="C175" s="4" t="s">
        <v>42</v>
      </c>
      <c r="D175" s="4" t="s">
        <v>42</v>
      </c>
    </row>
    <row r="176" spans="1:4">
      <c r="A176" s="4" t="s">
        <v>107</v>
      </c>
      <c r="B176" s="4" t="s">
        <v>42</v>
      </c>
      <c r="C176" s="4" t="s">
        <v>42</v>
      </c>
      <c r="D176" s="4" t="s">
        <v>42</v>
      </c>
    </row>
    <row r="177" spans="1:4">
      <c r="A177" s="4" t="s">
        <v>108</v>
      </c>
      <c r="B177" s="4" t="s">
        <v>42</v>
      </c>
      <c r="C177" s="4" t="s">
        <v>42</v>
      </c>
      <c r="D177" s="4" t="s">
        <v>42</v>
      </c>
    </row>
    <row r="178" spans="1:4">
      <c r="A178" s="4" t="s">
        <v>109</v>
      </c>
      <c r="B178" s="4" t="s">
        <v>42</v>
      </c>
      <c r="C178" s="4" t="s">
        <v>42</v>
      </c>
      <c r="D178" s="4" t="s">
        <v>42</v>
      </c>
    </row>
    <row r="179" spans="1:4">
      <c r="A179" s="4" t="s">
        <v>110</v>
      </c>
      <c r="B179" s="4" t="s">
        <v>42</v>
      </c>
      <c r="C179" s="4" t="s">
        <v>42</v>
      </c>
      <c r="D179" s="4" t="s">
        <v>42</v>
      </c>
    </row>
    <row r="180" spans="1:4">
      <c r="A180" s="4" t="s">
        <v>111</v>
      </c>
      <c r="B180" s="4" t="s">
        <v>42</v>
      </c>
      <c r="C180" s="4" t="s">
        <v>42</v>
      </c>
      <c r="D180" s="4" t="s">
        <v>42</v>
      </c>
    </row>
    <row r="181" spans="1:4">
      <c r="A181" s="4" t="s">
        <v>112</v>
      </c>
      <c r="B181" s="4" t="s">
        <v>42</v>
      </c>
      <c r="C181" s="4" t="s">
        <v>42</v>
      </c>
      <c r="D181" s="4" t="s">
        <v>42</v>
      </c>
    </row>
    <row r="182" spans="1:4">
      <c r="A182" s="4" t="s">
        <v>113</v>
      </c>
      <c r="B182" s="4" t="s">
        <v>42</v>
      </c>
      <c r="C182" s="4" t="s">
        <v>42</v>
      </c>
      <c r="D182" s="4" t="s">
        <v>42</v>
      </c>
    </row>
    <row r="183" spans="1:4">
      <c r="A183" s="4" t="s">
        <v>114</v>
      </c>
      <c r="B183" s="4" t="s">
        <v>42</v>
      </c>
      <c r="C183" s="4" t="s">
        <v>42</v>
      </c>
      <c r="D183" s="4" t="s">
        <v>42</v>
      </c>
    </row>
    <row r="184" spans="1:4">
      <c r="A184" s="4" t="s">
        <v>115</v>
      </c>
      <c r="B184" s="4" t="s">
        <v>42</v>
      </c>
      <c r="D184" s="4" t="s">
        <v>42</v>
      </c>
    </row>
    <row r="185" spans="1:4">
      <c r="A185" s="4" t="s">
        <v>116</v>
      </c>
      <c r="B185" s="5" t="n">
        <v>-516323</v>
      </c>
      <c r="C185" s="5" t="n">
        <v>-2097738</v>
      </c>
      <c r="D185" s="5" t="n">
        <v>-13534298</v>
      </c>
    </row>
    <row r="186" spans="1:4">
      <c r="A186" s="4" t="s">
        <v>117</v>
      </c>
      <c r="B186" s="4" t="s">
        <v>42</v>
      </c>
      <c r="C186" s="4" t="s">
        <v>42</v>
      </c>
      <c r="D186" s="5" t="n">
        <v>2711</v>
      </c>
    </row>
    <row r="187" spans="1:4">
      <c r="A187" s="4" t="s">
        <v>118</v>
      </c>
      <c r="B187" s="6" t="n">
        <v>-32201307</v>
      </c>
      <c r="C187" s="6" t="n">
        <v>-31684984</v>
      </c>
      <c r="D187" s="6" t="n">
        <v>-29587246</v>
      </c>
    </row>
    <row r="188" spans="1:4">
      <c r="A188" s="4" t="s">
        <v>119</v>
      </c>
      <c r="B188" s="4" t="s">
        <v>42</v>
      </c>
      <c r="C188" s="4" t="s">
        <v>42</v>
      </c>
      <c r="D188" s="4" t="s">
        <v>42</v>
      </c>
    </row>
    <row r="189" spans="1:4">
      <c r="A189" s="4" t="s">
        <v>93</v>
      </c>
      <c r="B189" s="6" t="n">
        <v>-487776</v>
      </c>
      <c r="C189" s="6" t="n">
        <v>-690649</v>
      </c>
      <c r="D189" s="6" t="n">
        <v>-3233160</v>
      </c>
    </row>
    <row r="190" spans="1:4">
      <c r="A190" s="4" t="s">
        <v>94</v>
      </c>
      <c r="B190" s="4" t="s">
        <v>42</v>
      </c>
      <c r="C190" s="4" t="s">
        <v>42</v>
      </c>
      <c r="D190" s="4" t="s">
        <v>42</v>
      </c>
    </row>
    <row r="191" spans="1:4">
      <c r="A191" s="4" t="s">
        <v>95</v>
      </c>
      <c r="B191" s="4" t="s">
        <v>42</v>
      </c>
      <c r="C191" s="6" t="n">
        <v>1849998</v>
      </c>
      <c r="D191" s="6" t="n">
        <v>110525</v>
      </c>
    </row>
    <row r="192" spans="1:4">
      <c r="A192" s="4" t="s">
        <v>96</v>
      </c>
      <c r="B192" s="4" t="s">
        <v>42</v>
      </c>
      <c r="C192" s="4" t="s">
        <v>42</v>
      </c>
      <c r="D192" s="6" t="n">
        <v>6371457</v>
      </c>
    </row>
    <row r="193" spans="1:4">
      <c r="A193" s="4" t="s">
        <v>97</v>
      </c>
      <c r="B193" s="4" t="s">
        <v>42</v>
      </c>
      <c r="C193" s="4" t="s">
        <v>42</v>
      </c>
      <c r="D193" s="4" t="s">
        <v>42</v>
      </c>
    </row>
    <row r="194" spans="1:4">
      <c r="A194" s="4" t="s">
        <v>98</v>
      </c>
      <c r="B194" s="4" t="s">
        <v>42</v>
      </c>
      <c r="C194" s="4" t="s">
        <v>42</v>
      </c>
      <c r="D194" s="6" t="n">
        <v>50000</v>
      </c>
    </row>
    <row r="195" spans="1:4">
      <c r="A195" s="4" t="s">
        <v>99</v>
      </c>
      <c r="B195" s="4" t="s">
        <v>42</v>
      </c>
      <c r="C195" s="4" t="s">
        <v>42</v>
      </c>
      <c r="D195" s="4" t="s">
        <v>42</v>
      </c>
    </row>
    <row r="196" spans="1:4">
      <c r="A196" s="4" t="s">
        <v>100</v>
      </c>
      <c r="B196" s="4" t="s">
        <v>42</v>
      </c>
      <c r="C196" s="6" t="n">
        <v>184705</v>
      </c>
      <c r="D196" s="6" t="n">
        <v>6896800</v>
      </c>
    </row>
    <row r="197" spans="1:4">
      <c r="A197" s="4" t="s">
        <v>101</v>
      </c>
      <c r="B197" s="4" t="s">
        <v>42</v>
      </c>
      <c r="C197" s="4" t="s">
        <v>42</v>
      </c>
      <c r="D197" s="4" t="s">
        <v>42</v>
      </c>
    </row>
    <row r="198" spans="1:4">
      <c r="A198" s="4" t="s">
        <v>102</v>
      </c>
      <c r="B198" s="4" t="s">
        <v>42</v>
      </c>
      <c r="C198" s="6" t="n">
        <v>50000</v>
      </c>
      <c r="D198" s="6" t="n">
        <v>30000</v>
      </c>
    </row>
    <row r="199" spans="1:4">
      <c r="A199" s="4" t="s">
        <v>103</v>
      </c>
      <c r="B199" s="4" t="s">
        <v>42</v>
      </c>
      <c r="C199" s="4" t="s">
        <v>42</v>
      </c>
      <c r="D199" s="4" t="s">
        <v>42</v>
      </c>
    </row>
    <row r="200" spans="1:4">
      <c r="A200" s="4" t="s">
        <v>102</v>
      </c>
      <c r="B200" s="4" t="s">
        <v>42</v>
      </c>
      <c r="C200" s="4" t="s">
        <v>42</v>
      </c>
      <c r="D200" s="6" t="n">
        <v>260000</v>
      </c>
    </row>
    <row r="201" spans="1:4">
      <c r="A201" s="4" t="s">
        <v>103</v>
      </c>
      <c r="B201" s="4" t="s">
        <v>42</v>
      </c>
      <c r="C201" s="4" t="s">
        <v>42</v>
      </c>
      <c r="D201" s="4" t="s">
        <v>42</v>
      </c>
    </row>
    <row r="202" spans="1:4">
      <c r="A202" s="4" t="s">
        <v>104</v>
      </c>
      <c r="B202" s="4" t="s">
        <v>42</v>
      </c>
      <c r="C202" s="4" t="s">
        <v>42</v>
      </c>
      <c r="D202" s="6" t="n">
        <v>1220709</v>
      </c>
    </row>
    <row r="203" spans="1:4">
      <c r="A203" s="4" t="s">
        <v>105</v>
      </c>
      <c r="B203" s="4" t="s">
        <v>42</v>
      </c>
      <c r="C203" s="4" t="s">
        <v>42</v>
      </c>
      <c r="D203" s="4" t="s">
        <v>42</v>
      </c>
    </row>
    <row r="204" spans="1:4">
      <c r="A204" s="4" t="s">
        <v>106</v>
      </c>
      <c r="B204" s="4" t="s">
        <v>42</v>
      </c>
      <c r="C204" s="4" t="s">
        <v>42</v>
      </c>
      <c r="D204" s="6" t="n">
        <v>518683</v>
      </c>
    </row>
    <row r="205" spans="1:4">
      <c r="A205" s="4" t="s">
        <v>107</v>
      </c>
      <c r="B205" s="4" t="s">
        <v>42</v>
      </c>
      <c r="C205" s="4" t="s">
        <v>42</v>
      </c>
      <c r="D205" s="4" t="s">
        <v>42</v>
      </c>
    </row>
    <row r="206" spans="1:4">
      <c r="A206" s="4" t="s">
        <v>108</v>
      </c>
      <c r="B206" s="4" t="s">
        <v>42</v>
      </c>
      <c r="C206" s="4" t="s">
        <v>42</v>
      </c>
      <c r="D206" s="4" t="s">
        <v>42</v>
      </c>
    </row>
    <row r="207" spans="1:4">
      <c r="A207" s="4" t="s">
        <v>109</v>
      </c>
      <c r="B207" s="4" t="s">
        <v>42</v>
      </c>
      <c r="C207" s="4" t="s">
        <v>42</v>
      </c>
      <c r="D207" s="4" t="s">
        <v>42</v>
      </c>
    </row>
    <row r="208" spans="1:4">
      <c r="A208" s="4" t="s">
        <v>110</v>
      </c>
      <c r="B208" s="4" t="s">
        <v>42</v>
      </c>
      <c r="C208" s="6" t="n">
        <v>213781</v>
      </c>
      <c r="D208" s="4" t="s">
        <v>42</v>
      </c>
    </row>
    <row r="209" spans="1:4">
      <c r="A209" s="4" t="s">
        <v>111</v>
      </c>
      <c r="B209" s="4" t="s">
        <v>42</v>
      </c>
      <c r="C209" s="4" t="s">
        <v>42</v>
      </c>
      <c r="D209" s="4" t="s">
        <v>42</v>
      </c>
    </row>
    <row r="210" spans="1:4">
      <c r="A210" s="4" t="s">
        <v>112</v>
      </c>
      <c r="B210" s="4" t="s">
        <v>42</v>
      </c>
      <c r="C210" s="6" t="n">
        <v>2127</v>
      </c>
      <c r="D210" s="4" t="s">
        <v>42</v>
      </c>
    </row>
    <row r="211" spans="1:4">
      <c r="A211" s="4" t="s">
        <v>113</v>
      </c>
      <c r="B211" s="4" t="s">
        <v>42</v>
      </c>
      <c r="C211" s="4" t="s">
        <v>42</v>
      </c>
      <c r="D211" s="4" t="s">
        <v>42</v>
      </c>
    </row>
    <row r="212" spans="1:4">
      <c r="A212" s="4" t="s">
        <v>114</v>
      </c>
      <c r="B212" s="6" t="n">
        <v>204511</v>
      </c>
      <c r="C212" s="4" t="s">
        <v>42</v>
      </c>
      <c r="D212" s="6" t="n">
        <v>615924</v>
      </c>
    </row>
    <row r="213" spans="1:4">
      <c r="A213" s="4" t="s">
        <v>115</v>
      </c>
      <c r="B213" s="4" t="s">
        <v>42</v>
      </c>
      <c r="C213" s="4" t="s">
        <v>42</v>
      </c>
      <c r="D213" s="4" t="s">
        <v>42</v>
      </c>
    </row>
    <row r="214" spans="1:4">
      <c r="A214" s="4" t="s">
        <v>116</v>
      </c>
      <c r="B214" s="5" t="n">
        <v>-516323</v>
      </c>
      <c r="C214" s="5" t="n">
        <v>-2097738</v>
      </c>
      <c r="D214" s="5" t="n">
        <v>-13534298</v>
      </c>
    </row>
    <row r="215" spans="1:4">
      <c r="A215" s="4" t="s">
        <v>117</v>
      </c>
      <c r="B215" s="4" t="s">
        <v>42</v>
      </c>
      <c r="C215" s="4" t="s">
        <v>42</v>
      </c>
      <c r="D215" s="5" t="n">
        <v>2711</v>
      </c>
    </row>
    <row r="216" spans="1:4">
      <c r="A216" s="4" t="s">
        <v>118</v>
      </c>
      <c r="B216" s="6" t="n">
        <v>-799588</v>
      </c>
      <c r="C216" s="6" t="n">
        <v>-487776</v>
      </c>
      <c r="D216" s="6" t="n">
        <v>-690649</v>
      </c>
    </row>
    <row r="217" spans="1:4">
      <c r="A217" s="4" t="s">
        <v>119</v>
      </c>
      <c r="B217" s="4" t="s">
        <v>42</v>
      </c>
      <c r="C217" s="4" t="s">
        <v>42</v>
      </c>
      <c r="D217" s="4" t="s">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3</v>
      </c>
      <c r="B1" s="2" t="s">
        <v>334</v>
      </c>
      <c r="C1" s="2" t="s">
        <v>335</v>
      </c>
      <c r="D1" s="2" t="s">
        <v>336</v>
      </c>
      <c r="E1" s="2" t="s">
        <v>337</v>
      </c>
      <c r="F1" s="2" t="s">
        <v>291</v>
      </c>
      <c r="G1" s="2" t="s">
        <v>32</v>
      </c>
      <c r="H1" s="2" t="s">
        <v>33</v>
      </c>
      <c r="I1" s="2" t="s">
        <v>55</v>
      </c>
      <c r="J1" s="2" t="s">
        <v>338</v>
      </c>
      <c r="K1" s="2" t="s">
        <v>339</v>
      </c>
      <c r="L1" s="2" t="s">
        <v>307</v>
      </c>
    </row>
    <row r="2" spans="1:12">
      <c r="A2" s="3" t="s">
        <v>317</v>
      </c>
    </row>
    <row r="3" spans="1:12">
      <c r="A3" s="4" t="s">
        <v>40</v>
      </c>
      <c r="G3" s="6" t="n">
        <v>703306</v>
      </c>
      <c r="H3" s="6" t="n">
        <v>529823</v>
      </c>
    </row>
    <row r="4" spans="1:12">
      <c r="A4" s="4" t="s">
        <v>340</v>
      </c>
    </row>
    <row r="5" spans="1:12">
      <c r="A5" s="3" t="s">
        <v>317</v>
      </c>
    </row>
    <row r="6" spans="1:12">
      <c r="A6" s="4" t="s">
        <v>341</v>
      </c>
      <c r="G6" s="5" t="n">
        <v>40400</v>
      </c>
      <c r="H6" s="5" t="n">
        <v>10200</v>
      </c>
    </row>
    <row r="7" spans="1:12">
      <c r="A7" s="4" t="s">
        <v>342</v>
      </c>
    </row>
    <row r="8" spans="1:12">
      <c r="A8" s="3" t="s">
        <v>317</v>
      </c>
    </row>
    <row r="9" spans="1:12">
      <c r="A9" s="4" t="s">
        <v>343</v>
      </c>
      <c r="G9" s="5" t="n">
        <v>5000</v>
      </c>
      <c r="H9" s="5" t="n">
        <v>5000</v>
      </c>
      <c r="I9" s="6" t="n">
        <v>5000</v>
      </c>
    </row>
    <row r="10" spans="1:12">
      <c r="A10" s="4" t="s">
        <v>344</v>
      </c>
    </row>
    <row r="11" spans="1:12">
      <c r="A11" s="3" t="s">
        <v>317</v>
      </c>
    </row>
    <row r="12" spans="1:12">
      <c r="A12" s="4" t="s">
        <v>345</v>
      </c>
      <c r="C12" s="6" t="n">
        <v>90000</v>
      </c>
    </row>
    <row r="13" spans="1:12">
      <c r="A13" s="4" t="s">
        <v>346</v>
      </c>
      <c r="C13" s="5" t="n">
        <v>100000</v>
      </c>
    </row>
    <row r="14" spans="1:12">
      <c r="A14" s="4" t="s">
        <v>347</v>
      </c>
      <c r="C14" s="5" t="n">
        <v>10</v>
      </c>
    </row>
    <row r="15" spans="1:12">
      <c r="A15" s="4" t="s">
        <v>348</v>
      </c>
      <c r="C15" s="6" t="n">
        <v>1500</v>
      </c>
    </row>
    <row r="16" spans="1:12">
      <c r="A16" s="4" t="s">
        <v>349</v>
      </c>
      <c r="C16" s="4" t="s">
        <v>350</v>
      </c>
    </row>
    <row r="17" spans="1:12">
      <c r="A17" s="4" t="s">
        <v>351</v>
      </c>
    </row>
    <row r="18" spans="1:12">
      <c r="A18" s="3" t="s">
        <v>317</v>
      </c>
    </row>
    <row r="19" spans="1:12">
      <c r="A19" s="4" t="s">
        <v>352</v>
      </c>
      <c r="E19" s="5" t="n">
        <v>30000</v>
      </c>
    </row>
    <row r="20" spans="1:12">
      <c r="A20" s="4" t="s">
        <v>353</v>
      </c>
    </row>
    <row r="21" spans="1:12">
      <c r="A21" s="3" t="s">
        <v>317</v>
      </c>
    </row>
    <row r="22" spans="1:12">
      <c r="A22" s="4" t="s">
        <v>352</v>
      </c>
      <c r="B22" s="5" t="n">
        <v>50000</v>
      </c>
      <c r="C22" s="5" t="n">
        <v>130000</v>
      </c>
    </row>
    <row r="23" spans="1:12">
      <c r="A23" s="4" t="s">
        <v>354</v>
      </c>
    </row>
    <row r="24" spans="1:12">
      <c r="A24" s="3" t="s">
        <v>317</v>
      </c>
    </row>
    <row r="25" spans="1:12">
      <c r="A25" s="4" t="s">
        <v>349</v>
      </c>
      <c r="D25" s="4" t="s">
        <v>355</v>
      </c>
    </row>
    <row r="26" spans="1:12">
      <c r="A26" s="4" t="s">
        <v>40</v>
      </c>
      <c r="G26" s="5" t="n">
        <v>23961</v>
      </c>
      <c r="H26" s="5" t="n">
        <v>23961</v>
      </c>
    </row>
    <row r="27" spans="1:12">
      <c r="A27" s="4" t="s">
        <v>356</v>
      </c>
    </row>
    <row r="28" spans="1:12">
      <c r="A28" s="3" t="s">
        <v>317</v>
      </c>
    </row>
    <row r="29" spans="1:12">
      <c r="A29" s="4" t="s">
        <v>357</v>
      </c>
      <c r="H29" s="4" t="s">
        <v>42</v>
      </c>
      <c r="I29" s="4" t="s">
        <v>42</v>
      </c>
    </row>
    <row r="30" spans="1:12">
      <c r="A30" s="4" t="s">
        <v>358</v>
      </c>
      <c r="I30" s="6" t="n">
        <v>496</v>
      </c>
      <c r="L30" s="6" t="n">
        <v>838</v>
      </c>
    </row>
    <row r="31" spans="1:12">
      <c r="A31" s="4" t="s">
        <v>359</v>
      </c>
      <c r="J31" s="6" t="n">
        <v>10000</v>
      </c>
    </row>
    <row r="32" spans="1:12">
      <c r="A32" s="4" t="s">
        <v>360</v>
      </c>
      <c r="J32" s="6" t="n">
        <v>113844</v>
      </c>
    </row>
    <row r="33" spans="1:12">
      <c r="A33" s="4" t="s">
        <v>361</v>
      </c>
      <c r="J33" s="4" t="s">
        <v>362</v>
      </c>
    </row>
    <row r="34" spans="1:12">
      <c r="A34" s="4" t="s">
        <v>363</v>
      </c>
      <c r="K34" s="5" t="n">
        <v>114009</v>
      </c>
    </row>
    <row r="35" spans="1:12">
      <c r="A35" s="4" t="s">
        <v>364</v>
      </c>
      <c r="F35" s="6" t="n">
        <v>38239</v>
      </c>
    </row>
    <row r="36" spans="1:12">
      <c r="A36" s="4" t="s">
        <v>365</v>
      </c>
      <c r="F36" s="5" t="n">
        <v>12746</v>
      </c>
    </row>
    <row r="37" spans="1:12">
      <c r="A37" s="4" t="s">
        <v>366</v>
      </c>
    </row>
    <row r="38" spans="1:12">
      <c r="A38" s="3" t="s">
        <v>317</v>
      </c>
    </row>
    <row r="39" spans="1:12">
      <c r="A39" s="4" t="s">
        <v>367</v>
      </c>
      <c r="G39" s="6" t="n">
        <v>494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368</v>
      </c>
      <c r="B1" s="2" t="s">
        <v>291</v>
      </c>
      <c r="C1" s="2" t="s">
        <v>339</v>
      </c>
    </row>
    <row r="2" spans="1:3">
      <c r="A2" s="3" t="s">
        <v>369</v>
      </c>
    </row>
    <row r="3" spans="1:3">
      <c r="A3" s="4" t="s">
        <v>370</v>
      </c>
      <c r="B3" s="11" t="n">
        <v>8.1</v>
      </c>
      <c r="C3" s="11" t="n">
        <v>6.6</v>
      </c>
    </row>
    <row r="4" spans="1:3">
      <c r="A4" s="4" t="s">
        <v>371</v>
      </c>
      <c r="B4" s="11" t="n">
        <v>3.5</v>
      </c>
      <c r="C4" s="6" t="n">
        <v>10</v>
      </c>
    </row>
    <row r="5" spans="1:3">
      <c r="A5" s="4" t="s">
        <v>372</v>
      </c>
      <c r="B5" s="4" t="s">
        <v>373</v>
      </c>
      <c r="C5" s="4" t="s">
        <v>374</v>
      </c>
    </row>
    <row r="6" spans="1:3">
      <c r="A6" s="4" t="s">
        <v>375</v>
      </c>
      <c r="B6" s="4" t="s">
        <v>376</v>
      </c>
      <c r="C6" s="4" t="s">
        <v>377</v>
      </c>
    </row>
    <row r="7" spans="1:3">
      <c r="A7" s="4" t="s">
        <v>378</v>
      </c>
      <c r="B7" s="4" t="s">
        <v>379</v>
      </c>
      <c r="C7" s="4" t="s">
        <v>3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5"/>
    <col customWidth="1" max="2" min="2" width="21"/>
    <col customWidth="1" max="3" min="3" width="79"/>
    <col customWidth="1" max="4" min="4" width="27"/>
    <col customWidth="1" max="5" min="5" width="80"/>
    <col customWidth="1" max="6" min="6" width="79"/>
    <col customWidth="1" max="7" min="7" width="27"/>
    <col customWidth="1" max="8" min="8" width="48"/>
    <col customWidth="1" max="9" min="9" width="21"/>
    <col customWidth="1" max="10" min="10" width="21"/>
  </cols>
  <sheetData>
    <row r="1" spans="1:10">
      <c r="A1" s="1" t="s">
        <v>381</v>
      </c>
      <c r="B1" s="2" t="s">
        <v>382</v>
      </c>
      <c r="C1" s="2" t="s">
        <v>290</v>
      </c>
      <c r="D1" s="2" t="s">
        <v>383</v>
      </c>
      <c r="E1" s="2" t="s">
        <v>384</v>
      </c>
      <c r="F1" s="2" t="s">
        <v>292</v>
      </c>
      <c r="G1" s="2" t="s">
        <v>385</v>
      </c>
      <c r="H1" s="2" t="s">
        <v>315</v>
      </c>
      <c r="I1" s="2" t="s">
        <v>316</v>
      </c>
      <c r="J1" s="2" t="s">
        <v>386</v>
      </c>
    </row>
    <row r="2" spans="1:10">
      <c r="A2" s="3" t="s">
        <v>369</v>
      </c>
    </row>
    <row r="3" spans="1:10">
      <c r="A3" s="4" t="s">
        <v>387</v>
      </c>
      <c r="H3" s="6" t="n">
        <v>79910</v>
      </c>
      <c r="I3" s="6" t="n">
        <v>0</v>
      </c>
    </row>
    <row r="4" spans="1:10">
      <c r="A4" s="4" t="s">
        <v>388</v>
      </c>
      <c r="D4" s="6" t="n">
        <v>50000</v>
      </c>
      <c r="E4" s="6" t="n">
        <v>1220709</v>
      </c>
    </row>
    <row r="5" spans="1:10">
      <c r="A5" s="4" t="s">
        <v>389</v>
      </c>
      <c r="E5" s="5" t="n">
        <v>638295</v>
      </c>
      <c r="G5" s="6" t="n">
        <v>4540474</v>
      </c>
    </row>
    <row r="6" spans="1:10">
      <c r="A6" s="4" t="s">
        <v>390</v>
      </c>
      <c r="H6" s="4" t="s">
        <v>42</v>
      </c>
      <c r="I6" s="4" t="s">
        <v>42</v>
      </c>
      <c r="J6" s="6" t="n">
        <v>12489249</v>
      </c>
    </row>
    <row r="7" spans="1:10">
      <c r="A7" s="4" t="s">
        <v>391</v>
      </c>
      <c r="D7" s="5" t="n">
        <v>7692</v>
      </c>
    </row>
    <row r="8" spans="1:10">
      <c r="A8" s="4" t="s">
        <v>392</v>
      </c>
      <c r="E8" s="5" t="n">
        <v>451557</v>
      </c>
    </row>
    <row r="9" spans="1:10">
      <c r="A9" s="4" t="s">
        <v>393</v>
      </c>
      <c r="E9" s="6" t="n">
        <v>150519</v>
      </c>
    </row>
    <row r="10" spans="1:10">
      <c r="A10" s="4" t="s">
        <v>394</v>
      </c>
      <c r="C10" s="4" t="s">
        <v>294</v>
      </c>
      <c r="E10" s="4" t="s">
        <v>295</v>
      </c>
      <c r="F10" s="4" t="s">
        <v>294</v>
      </c>
      <c r="H10" s="4" t="s">
        <v>296</v>
      </c>
    </row>
    <row r="11" spans="1:10">
      <c r="A11" s="4" t="s">
        <v>395</v>
      </c>
      <c r="E11" s="6" t="n">
        <v>769152</v>
      </c>
    </row>
    <row r="12" spans="1:10">
      <c r="A12" s="4" t="s">
        <v>396</v>
      </c>
    </row>
    <row r="13" spans="1:10">
      <c r="A13" s="3" t="s">
        <v>369</v>
      </c>
    </row>
    <row r="14" spans="1:10">
      <c r="A14" s="4" t="s">
        <v>389</v>
      </c>
      <c r="E14" s="6" t="n">
        <v>582414</v>
      </c>
    </row>
    <row r="15" spans="1:10">
      <c r="A15" s="4" t="s">
        <v>394</v>
      </c>
      <c r="E15" s="4" t="s">
        <v>397</v>
      </c>
    </row>
    <row r="16" spans="1:10">
      <c r="A16" s="4" t="s">
        <v>398</v>
      </c>
    </row>
    <row r="17" spans="1:10">
      <c r="A17" s="3" t="s">
        <v>369</v>
      </c>
    </row>
    <row r="18" spans="1:10">
      <c r="A18" s="4" t="s">
        <v>399</v>
      </c>
      <c r="G18" s="5" t="n">
        <v>103299</v>
      </c>
    </row>
    <row r="19" spans="1:10">
      <c r="A19" s="4" t="s">
        <v>388</v>
      </c>
      <c r="G19" s="6" t="n">
        <v>6896800</v>
      </c>
    </row>
    <row r="20" spans="1:10">
      <c r="A20" s="4" t="s">
        <v>389</v>
      </c>
      <c r="G20" s="5" t="n">
        <v>5034157</v>
      </c>
    </row>
    <row r="21" spans="1:10">
      <c r="A21" s="4" t="s">
        <v>390</v>
      </c>
      <c r="G21" s="5" t="n">
        <v>6896800</v>
      </c>
    </row>
    <row r="22" spans="1:10">
      <c r="A22" s="4" t="s">
        <v>400</v>
      </c>
      <c r="G22" s="6" t="n">
        <v>899660</v>
      </c>
    </row>
    <row r="23" spans="1:10">
      <c r="A23" s="4" t="s">
        <v>391</v>
      </c>
      <c r="G23" s="5" t="n">
        <v>680068</v>
      </c>
    </row>
    <row r="24" spans="1:10">
      <c r="A24" s="4" t="s">
        <v>401</v>
      </c>
    </row>
    <row r="25" spans="1:10">
      <c r="A25" s="3" t="s">
        <v>369</v>
      </c>
    </row>
    <row r="26" spans="1:10">
      <c r="A26" s="4" t="s">
        <v>389</v>
      </c>
      <c r="B26" s="6" t="n">
        <v>1862643</v>
      </c>
    </row>
    <row r="27" spans="1:10">
      <c r="A27" s="4" t="s">
        <v>402</v>
      </c>
    </row>
    <row r="28" spans="1:10">
      <c r="A28" s="3" t="s">
        <v>369</v>
      </c>
    </row>
    <row r="29" spans="1:10">
      <c r="A29" s="4" t="s">
        <v>390</v>
      </c>
      <c r="G29" s="6" t="n">
        <v>1468190</v>
      </c>
    </row>
    <row r="30" spans="1:10">
      <c r="A30" s="4" t="s">
        <v>391</v>
      </c>
      <c r="G30" s="5" t="n">
        <v>274243</v>
      </c>
    </row>
    <row r="31" spans="1:10">
      <c r="A31" s="4" t="s">
        <v>392</v>
      </c>
      <c r="G31" s="6" t="n">
        <v>362793</v>
      </c>
    </row>
    <row r="32" spans="1:10">
      <c r="A32" s="4" t="s">
        <v>403</v>
      </c>
      <c r="G32" s="6" t="n">
        <v>1830983</v>
      </c>
    </row>
    <row r="33" spans="1:10">
      <c r="A33" s="4" t="s">
        <v>404</v>
      </c>
    </row>
    <row r="34" spans="1:10">
      <c r="A34" s="3" t="s">
        <v>369</v>
      </c>
    </row>
    <row r="35" spans="1:10">
      <c r="A35" s="4" t="s">
        <v>400</v>
      </c>
      <c r="E35" s="6" t="n">
        <v>277473</v>
      </c>
    </row>
    <row r="36" spans="1:10">
      <c r="A36" s="4" t="s">
        <v>405</v>
      </c>
      <c r="E36" s="4" t="s">
        <v>406</v>
      </c>
    </row>
    <row r="37" spans="1:10">
      <c r="A37" s="4" t="s">
        <v>407</v>
      </c>
      <c r="E37" s="5" t="n">
        <v>8</v>
      </c>
    </row>
    <row r="38" spans="1:10">
      <c r="A38" s="4" t="s">
        <v>408</v>
      </c>
      <c r="E3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27"/>
    <col customWidth="1" max="3" min="3" width="24"/>
    <col customWidth="1" max="4" min="4" width="27"/>
    <col customWidth="1" max="5" min="5" width="24"/>
    <col customWidth="1" max="6" min="6" width="27"/>
    <col customWidth="1" max="7" min="7" width="24"/>
  </cols>
  <sheetData>
    <row r="1" spans="1:7">
      <c r="A1" s="1" t="s">
        <v>409</v>
      </c>
      <c r="B1" s="2" t="s">
        <v>1</v>
      </c>
    </row>
    <row r="2" spans="1:7">
      <c r="B2" s="2" t="s">
        <v>410</v>
      </c>
      <c r="C2" s="2" t="s">
        <v>411</v>
      </c>
      <c r="D2" s="2" t="s">
        <v>412</v>
      </c>
      <c r="E2" s="2" t="s">
        <v>413</v>
      </c>
      <c r="F2" s="2" t="s">
        <v>414</v>
      </c>
      <c r="G2" s="2" t="s">
        <v>415</v>
      </c>
    </row>
    <row r="3" spans="1:7">
      <c r="A3" s="3" t="s">
        <v>416</v>
      </c>
    </row>
    <row r="4" spans="1:7">
      <c r="A4" s="4" t="s">
        <v>417</v>
      </c>
      <c r="B4" s="4" t="s">
        <v>42</v>
      </c>
      <c r="D4" s="5" t="n">
        <v>175000</v>
      </c>
      <c r="F4" s="5" t="n">
        <v>1305</v>
      </c>
    </row>
    <row r="5" spans="1:7">
      <c r="A5" s="4" t="s">
        <v>418</v>
      </c>
      <c r="B5" s="4" t="s">
        <v>42</v>
      </c>
      <c r="D5" s="5" t="n">
        <v>-175000</v>
      </c>
      <c r="F5" s="5" t="n">
        <v>-1305</v>
      </c>
    </row>
    <row r="6" spans="1:7">
      <c r="A6" s="4" t="s">
        <v>419</v>
      </c>
      <c r="F6" s="5" t="n">
        <v>175000</v>
      </c>
    </row>
    <row r="7" spans="1:7">
      <c r="A7" s="4" t="s">
        <v>420</v>
      </c>
      <c r="B7" s="4" t="s">
        <v>42</v>
      </c>
      <c r="D7" s="4" t="s">
        <v>42</v>
      </c>
      <c r="F7" s="5" t="n">
        <v>175000</v>
      </c>
    </row>
    <row r="8" spans="1:7">
      <c r="A8" s="3" t="s">
        <v>421</v>
      </c>
    </row>
    <row r="9" spans="1:7">
      <c r="A9" s="4" t="s">
        <v>422</v>
      </c>
      <c r="B9" s="4" t="s">
        <v>42</v>
      </c>
      <c r="D9" s="4" t="s">
        <v>42</v>
      </c>
      <c r="F9" s="6" t="n">
        <v>281210</v>
      </c>
    </row>
    <row r="10" spans="1:7">
      <c r="A10" s="4" t="s">
        <v>423</v>
      </c>
      <c r="B10" s="4" t="s">
        <v>42</v>
      </c>
      <c r="D10" s="4" t="s">
        <v>42</v>
      </c>
      <c r="F10" s="5" t="n">
        <v>-281210</v>
      </c>
    </row>
    <row r="11" spans="1:7">
      <c r="A11" s="4" t="s">
        <v>424</v>
      </c>
      <c r="B11" s="4" t="s">
        <v>42</v>
      </c>
      <c r="D11" s="4" t="s">
        <v>42</v>
      </c>
      <c r="F11" s="4" t="s">
        <v>42</v>
      </c>
    </row>
    <row r="12" spans="1:7">
      <c r="A12" s="4" t="s">
        <v>425</v>
      </c>
      <c r="B12" s="4" t="s">
        <v>42</v>
      </c>
      <c r="D12" s="4" t="s">
        <v>42</v>
      </c>
      <c r="F12" s="4" t="s">
        <v>42</v>
      </c>
    </row>
    <row r="13" spans="1:7">
      <c r="A13" s="3" t="s">
        <v>426</v>
      </c>
    </row>
    <row r="14" spans="1:7">
      <c r="A14" s="4" t="s">
        <v>427</v>
      </c>
      <c r="C14" s="4" t="s">
        <v>42</v>
      </c>
      <c r="E14" s="6" t="n">
        <v>15</v>
      </c>
      <c r="G14" s="11" t="n">
        <v>466.66</v>
      </c>
    </row>
    <row r="15" spans="1:7">
      <c r="A15" s="4" t="s">
        <v>428</v>
      </c>
      <c r="C15" s="4" t="s">
        <v>42</v>
      </c>
      <c r="E15" s="4" t="s">
        <v>42</v>
      </c>
      <c r="G15" s="4" t="s">
        <v>42</v>
      </c>
    </row>
    <row r="16" spans="1:7">
      <c r="A16" s="4" t="s">
        <v>429</v>
      </c>
      <c r="E16" s="4" t="s">
        <v>42</v>
      </c>
      <c r="G16" s="4" t="s">
        <v>42</v>
      </c>
    </row>
    <row r="17" spans="1:7">
      <c r="A17" s="4" t="s">
        <v>430</v>
      </c>
      <c r="C17" s="4" t="s">
        <v>42</v>
      </c>
      <c r="E17" s="4" t="s">
        <v>42</v>
      </c>
      <c r="G17" s="6" t="n">
        <v>15</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31</v>
      </c>
      <c r="B1" s="2" t="s">
        <v>1</v>
      </c>
    </row>
    <row r="2" spans="1:6">
      <c r="B2" s="2" t="s">
        <v>32</v>
      </c>
      <c r="C2" s="2" t="s">
        <v>33</v>
      </c>
      <c r="D2" s="2" t="s">
        <v>55</v>
      </c>
      <c r="E2" s="2" t="s">
        <v>432</v>
      </c>
      <c r="F2" s="2" t="s">
        <v>307</v>
      </c>
    </row>
    <row r="3" spans="1:6">
      <c r="A3" s="3" t="s">
        <v>433</v>
      </c>
    </row>
    <row r="4" spans="1:6">
      <c r="A4" s="4" t="s">
        <v>434</v>
      </c>
      <c r="B4" s="4" t="s">
        <v>42</v>
      </c>
      <c r="C4" s="4" t="s">
        <v>42</v>
      </c>
      <c r="D4" s="5" t="n">
        <v>175000</v>
      </c>
      <c r="F4" s="5" t="n">
        <v>1305</v>
      </c>
    </row>
    <row r="5" spans="1:6">
      <c r="A5" s="4" t="s">
        <v>435</v>
      </c>
      <c r="C5" s="4" t="s">
        <v>42</v>
      </c>
      <c r="D5" s="4" t="s">
        <v>42</v>
      </c>
      <c r="F5" s="6" t="n">
        <v>281210</v>
      </c>
    </row>
    <row r="6" spans="1:6">
      <c r="A6" s="4" t="s">
        <v>436</v>
      </c>
      <c r="D6" s="4" t="s">
        <v>437</v>
      </c>
    </row>
    <row r="7" spans="1:6">
      <c r="A7" s="4" t="s">
        <v>438</v>
      </c>
      <c r="D7" s="4" t="s">
        <v>439</v>
      </c>
    </row>
    <row r="8" spans="1:6">
      <c r="A8" s="4" t="s">
        <v>440</v>
      </c>
      <c r="D8" s="11" t="n">
        <v>1.5</v>
      </c>
    </row>
    <row r="9" spans="1:6">
      <c r="A9" s="4" t="s">
        <v>441</v>
      </c>
      <c r="B9" s="4" t="s">
        <v>42</v>
      </c>
      <c r="C9" s="4" t="s">
        <v>42</v>
      </c>
      <c r="D9" s="6" t="n">
        <v>281210</v>
      </c>
    </row>
    <row r="10" spans="1:6">
      <c r="A10" s="4" t="s">
        <v>442</v>
      </c>
    </row>
    <row r="11" spans="1:6">
      <c r="A11" s="3" t="s">
        <v>433</v>
      </c>
    </row>
    <row r="12" spans="1:6">
      <c r="A12" s="4" t="s">
        <v>434</v>
      </c>
      <c r="E12" s="5" t="n">
        <v>175000</v>
      </c>
    </row>
    <row r="13" spans="1:6">
      <c r="A13" s="4" t="s">
        <v>440</v>
      </c>
      <c r="E13" s="6" t="n">
        <v>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443</v>
      </c>
      <c r="C1" s="2" t="s">
        <v>291</v>
      </c>
      <c r="D1" s="2" t="s">
        <v>339</v>
      </c>
      <c r="E1" s="2" t="s">
        <v>32</v>
      </c>
      <c r="F1" s="2" t="s">
        <v>33</v>
      </c>
    </row>
    <row r="2" spans="1:7">
      <c r="A2" s="3" t="s">
        <v>369</v>
      </c>
    </row>
    <row r="3" spans="1:7">
      <c r="A3" s="4" t="s">
        <v>93</v>
      </c>
      <c r="E3" s="6" t="n">
        <v>-487776</v>
      </c>
      <c r="F3" s="6" t="n">
        <v>-690649</v>
      </c>
    </row>
    <row r="4" spans="1:7">
      <c r="A4" s="4" t="s">
        <v>94</v>
      </c>
      <c r="E4" s="4" t="s">
        <v>42</v>
      </c>
      <c r="F4" s="4" t="s">
        <v>42</v>
      </c>
    </row>
    <row r="5" spans="1:7">
      <c r="A5" s="4" t="s">
        <v>444</v>
      </c>
      <c r="C5" s="6" t="n">
        <v>638295</v>
      </c>
      <c r="D5" s="6" t="n">
        <v>4540474</v>
      </c>
    </row>
    <row r="6" spans="1:7">
      <c r="A6" s="4" t="s">
        <v>445</v>
      </c>
      <c r="F6" s="5" t="n">
        <v>1420809</v>
      </c>
    </row>
    <row r="7" spans="1:7">
      <c r="A7" s="4" t="s">
        <v>445</v>
      </c>
      <c r="F7" s="5" t="n">
        <v>16364</v>
      </c>
    </row>
    <row r="8" spans="1:7">
      <c r="A8" s="4" t="s">
        <v>118</v>
      </c>
      <c r="E8" s="6" t="n">
        <v>-799588</v>
      </c>
      <c r="F8" s="6" t="n">
        <v>-487776</v>
      </c>
    </row>
    <row r="9" spans="1:7">
      <c r="A9" s="4" t="s">
        <v>119</v>
      </c>
      <c r="E9" s="4" t="s">
        <v>42</v>
      </c>
      <c r="F9" s="4" t="s">
        <v>42</v>
      </c>
    </row>
    <row r="10" spans="1:7">
      <c r="A10" s="4" t="s">
        <v>446</v>
      </c>
    </row>
    <row r="11" spans="1:7">
      <c r="A11" s="3" t="s">
        <v>369</v>
      </c>
    </row>
    <row r="12" spans="1:7">
      <c r="A12" s="4" t="s">
        <v>93</v>
      </c>
      <c r="E12" s="6" t="n">
        <v>23651529</v>
      </c>
      <c r="F12" s="6" t="n">
        <v>23220683</v>
      </c>
    </row>
    <row r="13" spans="1:7">
      <c r="A13" s="4" t="s">
        <v>94</v>
      </c>
      <c r="E13" s="5" t="n">
        <v>5283164</v>
      </c>
      <c r="F13" s="5" t="n">
        <v>2650627</v>
      </c>
    </row>
    <row r="14" spans="1:7">
      <c r="A14" s="4" t="s">
        <v>444</v>
      </c>
      <c r="E14" s="4" t="s">
        <v>42</v>
      </c>
      <c r="F14" s="6" t="n">
        <v>30233</v>
      </c>
      <c r="G14" s="4" t="s">
        <v>63</v>
      </c>
    </row>
    <row r="15" spans="1:7">
      <c r="A15" s="4" t="s">
        <v>447</v>
      </c>
      <c r="E15" s="4" t="s">
        <v>42</v>
      </c>
      <c r="F15" s="5" t="n">
        <v>7692</v>
      </c>
      <c r="G15" s="4" t="s">
        <v>63</v>
      </c>
    </row>
    <row r="16" spans="1:7">
      <c r="A16" s="4" t="s">
        <v>448</v>
      </c>
      <c r="B16" s="4" t="s">
        <v>328</v>
      </c>
      <c r="F16" s="6" t="n">
        <v>213781</v>
      </c>
    </row>
    <row r="17" spans="1:7">
      <c r="A17" s="4" t="s">
        <v>449</v>
      </c>
      <c r="B17" s="4" t="s">
        <v>328</v>
      </c>
      <c r="F17" s="5" t="n">
        <v>1187672</v>
      </c>
    </row>
    <row r="18" spans="1:7">
      <c r="A18" s="4" t="s">
        <v>450</v>
      </c>
      <c r="B18" s="4" t="s">
        <v>325</v>
      </c>
      <c r="F18" s="6" t="n">
        <v>184705</v>
      </c>
    </row>
    <row r="19" spans="1:7">
      <c r="A19" s="4" t="s">
        <v>445</v>
      </c>
      <c r="B19" s="4" t="s">
        <v>325</v>
      </c>
      <c r="F19" s="5" t="n">
        <v>1420809</v>
      </c>
    </row>
    <row r="20" spans="1:7">
      <c r="A20" s="4" t="s">
        <v>450</v>
      </c>
      <c r="B20" s="4" t="s">
        <v>451</v>
      </c>
      <c r="F20" s="6" t="n">
        <v>2127</v>
      </c>
    </row>
    <row r="21" spans="1:7">
      <c r="A21" s="4" t="s">
        <v>445</v>
      </c>
      <c r="B21" s="4" t="s">
        <v>451</v>
      </c>
      <c r="F21" s="5" t="n">
        <v>16364</v>
      </c>
    </row>
    <row r="22" spans="1:7">
      <c r="A22" s="4" t="s">
        <v>118</v>
      </c>
      <c r="E22" s="6" t="n">
        <v>23651529</v>
      </c>
      <c r="F22" s="6" t="n">
        <v>23651529</v>
      </c>
    </row>
    <row r="23" spans="1:7">
      <c r="A23" s="4" t="s">
        <v>119</v>
      </c>
      <c r="E23" s="5" t="n">
        <v>5283164</v>
      </c>
      <c r="F23" s="5" t="n">
        <v>5283164</v>
      </c>
    </row>
    <row r="24" spans="1:7"/>
    <row r="25" spans="1:7">
      <c r="A25" s="4" t="s">
        <v>63</v>
      </c>
      <c r="B25" s="4" t="s">
        <v>452</v>
      </c>
    </row>
    <row r="26" spans="1:7">
      <c r="A26" s="4" t="s">
        <v>328</v>
      </c>
      <c r="B26" s="4" t="s">
        <v>453</v>
      </c>
    </row>
    <row r="27" spans="1:7">
      <c r="A27" s="4" t="s">
        <v>325</v>
      </c>
      <c r="B27" s="4" t="s">
        <v>454</v>
      </c>
    </row>
    <row r="28" spans="1:7">
      <c r="A28" s="4" t="s">
        <v>451</v>
      </c>
      <c r="B28" s="4" t="s">
        <v>455</v>
      </c>
    </row>
  </sheetData>
  <mergeCells count="7">
    <mergeCell ref="A1:B1"/>
    <mergeCell ref="F1:G1"/>
    <mergeCell ref="A24:F24"/>
    <mergeCell ref="B25:F25"/>
    <mergeCell ref="B26:F26"/>
    <mergeCell ref="B27:F27"/>
    <mergeCell ref="B28:F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456</v>
      </c>
      <c r="C1" s="2" t="s">
        <v>1</v>
      </c>
    </row>
    <row r="2" spans="1:4">
      <c r="C2" s="2" t="s">
        <v>32</v>
      </c>
      <c r="D2" s="2" t="s">
        <v>33</v>
      </c>
    </row>
    <row r="3" spans="1:4">
      <c r="A3" s="3" t="s">
        <v>457</v>
      </c>
    </row>
    <row r="4" spans="1:4">
      <c r="A4" s="4" t="s">
        <v>458</v>
      </c>
      <c r="C4" s="5" t="n">
        <v>208211</v>
      </c>
      <c r="D4" s="5" t="n">
        <v>722572</v>
      </c>
    </row>
    <row r="5" spans="1:4">
      <c r="A5" s="4" t="s">
        <v>459</v>
      </c>
      <c r="B5" s="4" t="s">
        <v>63</v>
      </c>
      <c r="C5" s="4" t="s">
        <v>42</v>
      </c>
      <c r="D5" s="5" t="n">
        <v>7692</v>
      </c>
    </row>
    <row r="6" spans="1:4">
      <c r="A6" s="4" t="s">
        <v>459</v>
      </c>
      <c r="B6" s="4" t="s">
        <v>328</v>
      </c>
      <c r="C6" s="4" t="s">
        <v>42</v>
      </c>
      <c r="D6" s="5" t="n">
        <v>16364</v>
      </c>
    </row>
    <row r="7" spans="1:4">
      <c r="A7" s="4" t="s">
        <v>460</v>
      </c>
      <c r="B7" s="4" t="s">
        <v>325</v>
      </c>
      <c r="C7" s="4" t="s">
        <v>42</v>
      </c>
      <c r="D7" s="5" t="n">
        <v>-538417</v>
      </c>
    </row>
    <row r="8" spans="1:4">
      <c r="A8" s="4" t="s">
        <v>461</v>
      </c>
      <c r="C8" s="5" t="n">
        <v>208211</v>
      </c>
      <c r="D8" s="5" t="n">
        <v>208211</v>
      </c>
    </row>
    <row r="9" spans="1:4">
      <c r="A9" s="3" t="s">
        <v>462</v>
      </c>
    </row>
    <row r="10" spans="1:4">
      <c r="A10" s="4" t="s">
        <v>458</v>
      </c>
      <c r="C10" s="11" t="n">
        <v>5.27</v>
      </c>
      <c r="D10" s="4" t="s">
        <v>42</v>
      </c>
    </row>
    <row r="11" spans="1:4">
      <c r="A11" s="4" t="s">
        <v>459</v>
      </c>
      <c r="B11" s="4" t="s">
        <v>63</v>
      </c>
      <c r="C11" s="4" t="s">
        <v>42</v>
      </c>
      <c r="D11" s="4" t="s">
        <v>42</v>
      </c>
    </row>
    <row r="12" spans="1:4">
      <c r="A12" s="4" t="s">
        <v>459</v>
      </c>
      <c r="B12" s="4" t="s">
        <v>328</v>
      </c>
      <c r="C12" s="4" t="s">
        <v>42</v>
      </c>
      <c r="D12" s="4" t="s">
        <v>42</v>
      </c>
    </row>
    <row r="13" spans="1:4">
      <c r="A13" s="4" t="s">
        <v>460</v>
      </c>
      <c r="B13" s="4" t="s">
        <v>325</v>
      </c>
      <c r="C13" s="4" t="s">
        <v>42</v>
      </c>
      <c r="D13" s="4" t="s">
        <v>42</v>
      </c>
    </row>
    <row r="14" spans="1:4">
      <c r="A14" s="4" t="s">
        <v>461</v>
      </c>
      <c r="C14" s="11" t="n">
        <v>5.27</v>
      </c>
      <c r="D14" s="11" t="n">
        <v>5.27</v>
      </c>
    </row>
    <row r="15" spans="1:4"/>
    <row r="16" spans="1:4">
      <c r="A16" s="4" t="s">
        <v>63</v>
      </c>
      <c r="B16" s="4" t="s">
        <v>452</v>
      </c>
    </row>
    <row r="17" spans="1:4">
      <c r="A17" s="4" t="s">
        <v>328</v>
      </c>
      <c r="B17" s="4" t="s">
        <v>455</v>
      </c>
    </row>
    <row r="18" spans="1:4">
      <c r="A18" s="4" t="s">
        <v>325</v>
      </c>
      <c r="B18" s="4" t="s">
        <v>463</v>
      </c>
    </row>
  </sheetData>
  <mergeCells count="6">
    <mergeCell ref="A1:B2"/>
    <mergeCell ref="C1:D1"/>
    <mergeCell ref="A15:C15"/>
    <mergeCell ref="B16:C16"/>
    <mergeCell ref="B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16"/>
    <col customWidth="1" max="3" min="3" width="17"/>
    <col customWidth="1" max="4" min="4" width="14"/>
  </cols>
  <sheetData>
    <row r="1" spans="1:4">
      <c r="A1" s="1" t="s">
        <v>464</v>
      </c>
      <c r="B1" s="2" t="s">
        <v>1</v>
      </c>
    </row>
    <row r="2" spans="1:4">
      <c r="B2" s="2" t="s">
        <v>32</v>
      </c>
      <c r="C2" s="2" t="s">
        <v>33</v>
      </c>
      <c r="D2" s="2" t="s">
        <v>55</v>
      </c>
    </row>
    <row r="3" spans="1:4">
      <c r="A3" s="3" t="s">
        <v>369</v>
      </c>
    </row>
    <row r="4" spans="1:4">
      <c r="A4" s="4" t="s">
        <v>416</v>
      </c>
      <c r="B4" s="5" t="n">
        <v>208211</v>
      </c>
      <c r="C4" s="5" t="n">
        <v>208211</v>
      </c>
      <c r="D4" s="5" t="n">
        <v>722572</v>
      </c>
    </row>
    <row r="5" spans="1:4">
      <c r="A5" s="4" t="s">
        <v>465</v>
      </c>
      <c r="B5" s="4" t="s">
        <v>466</v>
      </c>
      <c r="C5" s="4" t="s">
        <v>467</v>
      </c>
    </row>
    <row r="6" spans="1:4">
      <c r="A6" s="4" t="s">
        <v>468</v>
      </c>
      <c r="B6" s="6" t="n">
        <v>749866</v>
      </c>
      <c r="C6" s="6" t="n">
        <v>749866</v>
      </c>
    </row>
    <row r="7" spans="1:4">
      <c r="A7" s="4" t="s">
        <v>469</v>
      </c>
    </row>
    <row r="8" spans="1:4">
      <c r="A8" s="3" t="s">
        <v>369</v>
      </c>
    </row>
    <row r="9" spans="1:4">
      <c r="A9" s="4" t="s">
        <v>416</v>
      </c>
      <c r="B9" s="5" t="n">
        <v>160519</v>
      </c>
      <c r="C9" s="5" t="n">
        <v>160519</v>
      </c>
    </row>
    <row r="10" spans="1:4">
      <c r="A10" s="4" t="s">
        <v>470</v>
      </c>
      <c r="B10" s="11" t="n">
        <v>3.5</v>
      </c>
      <c r="C10" s="11" t="n">
        <v>3.5</v>
      </c>
    </row>
    <row r="11" spans="1:4">
      <c r="A11" s="4" t="s">
        <v>471</v>
      </c>
      <c r="B11" s="4" t="s">
        <v>472</v>
      </c>
      <c r="C11" s="4" t="s">
        <v>472</v>
      </c>
    </row>
    <row r="12" spans="1:4">
      <c r="A12" s="4" t="s">
        <v>465</v>
      </c>
      <c r="B12" s="4" t="s">
        <v>473</v>
      </c>
      <c r="C12" s="4" t="s">
        <v>474</v>
      </c>
    </row>
    <row r="13" spans="1:4">
      <c r="A13" s="4" t="s">
        <v>468</v>
      </c>
      <c r="B13" s="6" t="n">
        <v>603370</v>
      </c>
      <c r="C13" s="6" t="n">
        <v>603370</v>
      </c>
    </row>
    <row r="14" spans="1:4">
      <c r="A14" s="4" t="s">
        <v>475</v>
      </c>
    </row>
    <row r="15" spans="1:4">
      <c r="A15" s="3" t="s">
        <v>369</v>
      </c>
    </row>
    <row r="16" spans="1:4">
      <c r="A16" s="4" t="s">
        <v>416</v>
      </c>
      <c r="B16" s="5" t="n">
        <v>23636</v>
      </c>
      <c r="C16" s="5" t="n">
        <v>23636</v>
      </c>
    </row>
    <row r="17" spans="1:4">
      <c r="A17" s="4" t="s">
        <v>470</v>
      </c>
      <c r="B17" s="11" t="n">
        <v>12.5</v>
      </c>
      <c r="C17" s="11" t="n">
        <v>12.5</v>
      </c>
    </row>
    <row r="18" spans="1:4">
      <c r="A18" s="4" t="s">
        <v>471</v>
      </c>
      <c r="B18" s="4" t="s">
        <v>476</v>
      </c>
      <c r="C18" s="4" t="s">
        <v>476</v>
      </c>
    </row>
    <row r="19" spans="1:4">
      <c r="A19" s="4" t="s">
        <v>465</v>
      </c>
      <c r="B19" s="4" t="s">
        <v>477</v>
      </c>
      <c r="C19" s="4" t="s">
        <v>478</v>
      </c>
    </row>
    <row r="20" spans="1:4">
      <c r="A20" s="4" t="s">
        <v>468</v>
      </c>
      <c r="B20" s="6" t="n">
        <v>126729</v>
      </c>
      <c r="C20" s="6" t="n">
        <v>126729</v>
      </c>
    </row>
    <row r="21" spans="1:4">
      <c r="A21" s="4" t="s">
        <v>479</v>
      </c>
    </row>
    <row r="22" spans="1:4">
      <c r="A22" s="3" t="s">
        <v>369</v>
      </c>
    </row>
    <row r="23" spans="1:4">
      <c r="A23" s="4" t="s">
        <v>416</v>
      </c>
      <c r="B23" s="5" t="n">
        <v>24056</v>
      </c>
      <c r="C23" s="5" t="n">
        <v>24056</v>
      </c>
    </row>
    <row r="24" spans="1:4">
      <c r="A24" s="4" t="s">
        <v>470</v>
      </c>
      <c r="B24" s="6" t="n">
        <v>10</v>
      </c>
      <c r="C24" s="6" t="n">
        <v>10</v>
      </c>
    </row>
    <row r="25" spans="1:4">
      <c r="A25" s="4" t="s">
        <v>471</v>
      </c>
      <c r="B25" s="4" t="s">
        <v>480</v>
      </c>
      <c r="C25" s="4" t="s">
        <v>480</v>
      </c>
    </row>
    <row r="26" spans="1:4">
      <c r="A26" s="4" t="s">
        <v>465</v>
      </c>
      <c r="B26" s="4" t="s">
        <v>481</v>
      </c>
      <c r="C26" s="4" t="s">
        <v>482</v>
      </c>
    </row>
    <row r="27" spans="1:4">
      <c r="A27" s="4" t="s">
        <v>468</v>
      </c>
      <c r="B27" s="6" t="n">
        <v>19767</v>
      </c>
      <c r="C27" s="6" t="n">
        <v>197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83</v>
      </c>
      <c r="B1" s="2" t="s">
        <v>1</v>
      </c>
    </row>
    <row r="2" spans="1:4">
      <c r="B2" s="2" t="s">
        <v>32</v>
      </c>
      <c r="C2" s="2" t="s">
        <v>33</v>
      </c>
      <c r="D2" s="2" t="s">
        <v>55</v>
      </c>
    </row>
    <row r="3" spans="1:4">
      <c r="A3" s="3" t="s">
        <v>177</v>
      </c>
    </row>
    <row r="4" spans="1:4">
      <c r="A4" s="4" t="s">
        <v>484</v>
      </c>
      <c r="B4" s="5" t="n">
        <v>5283164</v>
      </c>
      <c r="C4" s="5" t="n">
        <v>2663614</v>
      </c>
      <c r="D4" s="5" t="n">
        <v>2077096</v>
      </c>
    </row>
    <row r="5" spans="1:4">
      <c r="A5" s="4" t="s">
        <v>485</v>
      </c>
      <c r="B5" s="5" t="n">
        <v>5283164</v>
      </c>
      <c r="C5" s="5" t="n">
        <v>2663614</v>
      </c>
      <c r="D5" s="5" t="n">
        <v>20770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6</v>
      </c>
      <c r="B1" s="2" t="s">
        <v>1</v>
      </c>
    </row>
    <row r="2" spans="1:3">
      <c r="B2" s="2" t="s">
        <v>487</v>
      </c>
      <c r="C2" s="2" t="s">
        <v>488</v>
      </c>
    </row>
    <row r="3" spans="1:3">
      <c r="A3" s="3" t="s">
        <v>489</v>
      </c>
    </row>
    <row r="4" spans="1:3">
      <c r="A4" s="4" t="s">
        <v>490</v>
      </c>
      <c r="B4" s="5" t="n">
        <v>155000</v>
      </c>
      <c r="C4" s="5" t="n">
        <v>38300</v>
      </c>
    </row>
    <row r="5" spans="1:3">
      <c r="A5" s="4" t="s">
        <v>491</v>
      </c>
      <c r="C5" s="5" t="n">
        <v>200000</v>
      </c>
    </row>
    <row r="6" spans="1:3">
      <c r="A6" s="4" t="s">
        <v>492</v>
      </c>
      <c r="C6" s="5" t="n">
        <v>-83300</v>
      </c>
    </row>
    <row r="7" spans="1:3">
      <c r="A7" s="4" t="s">
        <v>493</v>
      </c>
      <c r="B7" s="5" t="n">
        <v>-155000</v>
      </c>
    </row>
    <row r="8" spans="1:3">
      <c r="A8" s="4" t="s">
        <v>494</v>
      </c>
      <c r="C8" s="5" t="n">
        <v>155000</v>
      </c>
    </row>
    <row r="9" spans="1:3">
      <c r="A9" s="3" t="s">
        <v>495</v>
      </c>
    </row>
    <row r="10" spans="1:3">
      <c r="A10" s="4" t="s">
        <v>496</v>
      </c>
      <c r="B10" s="11" t="n">
        <v>13.87</v>
      </c>
      <c r="C10" s="11" t="n">
        <v>22.8</v>
      </c>
    </row>
    <row r="11" spans="1:3">
      <c r="A11" s="4" t="s">
        <v>497</v>
      </c>
      <c r="C11" s="12" t="n">
        <v>12.05</v>
      </c>
    </row>
    <row r="12" spans="1:3">
      <c r="A12" s="4" t="s">
        <v>498</v>
      </c>
      <c r="C12" s="12" t="n">
        <v>-13.63</v>
      </c>
    </row>
    <row r="13" spans="1:3">
      <c r="A13" s="4" t="s">
        <v>499</v>
      </c>
      <c r="B13" s="12" t="n">
        <v>-13.87</v>
      </c>
    </row>
    <row r="14" spans="1:3">
      <c r="A14" s="4" t="s">
        <v>500</v>
      </c>
      <c r="B14" s="4" t="s">
        <v>42</v>
      </c>
      <c r="C14" s="11" t="n">
        <v>1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5</v>
      </c>
      <c r="B1" s="2" t="s">
        <v>1</v>
      </c>
    </row>
    <row r="2" spans="1:4">
      <c r="B2" s="2" t="s">
        <v>32</v>
      </c>
      <c r="C2" s="2" t="s">
        <v>33</v>
      </c>
      <c r="D2" s="2" t="s">
        <v>55</v>
      </c>
    </row>
    <row r="3" spans="1:4">
      <c r="A3" s="3" t="s">
        <v>126</v>
      </c>
    </row>
    <row r="4" spans="1:4">
      <c r="A4" s="4" t="s">
        <v>127</v>
      </c>
      <c r="B4" s="6" t="n">
        <v>-516323</v>
      </c>
      <c r="C4" s="6" t="n">
        <v>-2097738</v>
      </c>
      <c r="D4" s="6" t="n">
        <v>-13534298</v>
      </c>
    </row>
    <row r="5" spans="1:4">
      <c r="A5" s="4" t="s">
        <v>128</v>
      </c>
      <c r="B5" s="4" t="s">
        <v>42</v>
      </c>
      <c r="C5" s="4" t="s">
        <v>42</v>
      </c>
      <c r="D5" s="5" t="n">
        <v>2711</v>
      </c>
    </row>
    <row r="6" spans="1:4">
      <c r="A6" s="4" t="s">
        <v>77</v>
      </c>
      <c r="B6" s="5" t="n">
        <v>-516323</v>
      </c>
      <c r="C6" s="5" t="n">
        <v>-2097738</v>
      </c>
      <c r="D6" s="5" t="n">
        <v>-13531587</v>
      </c>
    </row>
    <row r="7" spans="1:4">
      <c r="A7" s="3" t="s">
        <v>129</v>
      </c>
    </row>
    <row r="8" spans="1:4">
      <c r="A8" s="4" t="s">
        <v>62</v>
      </c>
      <c r="B8" s="5" t="n">
        <v>204511</v>
      </c>
      <c r="C8" s="5" t="n">
        <v>1849998</v>
      </c>
      <c r="D8" s="5" t="n">
        <v>615924</v>
      </c>
    </row>
    <row r="9" spans="1:4">
      <c r="A9" s="4" t="s">
        <v>130</v>
      </c>
      <c r="B9" s="4" t="s">
        <v>42</v>
      </c>
      <c r="C9" s="5" t="n">
        <v>186832</v>
      </c>
      <c r="D9" s="4" t="s">
        <v>42</v>
      </c>
    </row>
    <row r="10" spans="1:4">
      <c r="A10" s="4" t="s">
        <v>67</v>
      </c>
      <c r="B10" s="4" t="s">
        <v>42</v>
      </c>
      <c r="C10" s="5" t="n">
        <v>-893990</v>
      </c>
      <c r="D10" s="4" t="s">
        <v>42</v>
      </c>
    </row>
    <row r="11" spans="1:4">
      <c r="A11" s="4" t="s">
        <v>68</v>
      </c>
      <c r="B11" s="4" t="s">
        <v>42</v>
      </c>
      <c r="C11" s="5" t="n">
        <v>81483</v>
      </c>
      <c r="D11" s="4" t="s">
        <v>42</v>
      </c>
    </row>
    <row r="12" spans="1:4">
      <c r="A12" s="4" t="s">
        <v>72</v>
      </c>
      <c r="B12" s="4" t="s">
        <v>42</v>
      </c>
      <c r="C12" s="4" t="s">
        <v>42</v>
      </c>
      <c r="D12" s="5" t="n">
        <v>12489249</v>
      </c>
    </row>
    <row r="13" spans="1:4">
      <c r="A13" s="4" t="s">
        <v>73</v>
      </c>
      <c r="B13" s="4" t="s">
        <v>42</v>
      </c>
      <c r="C13" s="4" t="s">
        <v>42</v>
      </c>
      <c r="D13" s="5" t="n">
        <v>120125</v>
      </c>
    </row>
    <row r="14" spans="1:4">
      <c r="A14" s="4" t="s">
        <v>69</v>
      </c>
      <c r="B14" s="4" t="s">
        <v>42</v>
      </c>
      <c r="C14" s="4" t="s">
        <v>42</v>
      </c>
      <c r="D14" s="5" t="n">
        <v>-68489</v>
      </c>
    </row>
    <row r="15" spans="1:4">
      <c r="A15" s="4" t="s">
        <v>70</v>
      </c>
      <c r="B15" s="4" t="s">
        <v>42</v>
      </c>
      <c r="C15" s="4" t="s">
        <v>42</v>
      </c>
      <c r="D15" s="5" t="n">
        <v>-281210</v>
      </c>
    </row>
    <row r="16" spans="1:4">
      <c r="A16" s="3" t="s">
        <v>131</v>
      </c>
    </row>
    <row r="17" spans="1:4">
      <c r="A17" s="4" t="s">
        <v>132</v>
      </c>
      <c r="B17" s="5" t="n">
        <v>36870</v>
      </c>
      <c r="C17" s="5" t="n">
        <v>-26202</v>
      </c>
      <c r="D17" s="5" t="n">
        <v>4586</v>
      </c>
    </row>
    <row r="18" spans="1:4">
      <c r="A18" s="4" t="s">
        <v>133</v>
      </c>
      <c r="B18" s="5" t="n">
        <v>173483</v>
      </c>
      <c r="C18" s="5" t="n">
        <v>250577</v>
      </c>
      <c r="D18" s="5" t="n">
        <v>198704</v>
      </c>
    </row>
    <row r="19" spans="1:4">
      <c r="A19" s="4" t="s">
        <v>134</v>
      </c>
      <c r="B19" s="5" t="n">
        <v>49415</v>
      </c>
    </row>
    <row r="20" spans="1:4">
      <c r="A20" s="4" t="s">
        <v>135</v>
      </c>
      <c r="B20" s="4" t="s">
        <v>42</v>
      </c>
      <c r="C20" s="5" t="n">
        <v>17799</v>
      </c>
      <c r="D20" s="5" t="n">
        <v>14138</v>
      </c>
    </row>
    <row r="21" spans="1:4">
      <c r="A21" s="4" t="s">
        <v>136</v>
      </c>
      <c r="B21" s="5" t="n">
        <v>-52044</v>
      </c>
      <c r="C21" s="5" t="n">
        <v>-631241</v>
      </c>
      <c r="D21" s="5" t="n">
        <v>-438560</v>
      </c>
    </row>
    <row r="22" spans="1:4">
      <c r="A22" s="3" t="s">
        <v>137</v>
      </c>
    </row>
    <row r="23" spans="1:4">
      <c r="A23" s="4" t="s">
        <v>138</v>
      </c>
      <c r="B23" s="4" t="s">
        <v>42</v>
      </c>
      <c r="C23" s="5" t="n">
        <v>-81483</v>
      </c>
      <c r="D23" s="4" t="s">
        <v>42</v>
      </c>
    </row>
    <row r="24" spans="1:4">
      <c r="A24" s="4" t="s">
        <v>139</v>
      </c>
      <c r="B24" s="4" t="s">
        <v>42</v>
      </c>
      <c r="C24" s="5" t="n">
        <v>-81483</v>
      </c>
      <c r="D24" s="4" t="s">
        <v>42</v>
      </c>
    </row>
    <row r="25" spans="1:4">
      <c r="A25" s="3" t="s">
        <v>140</v>
      </c>
    </row>
    <row r="26" spans="1:4">
      <c r="A26" s="4" t="s">
        <v>110</v>
      </c>
      <c r="B26" s="4" t="s">
        <v>42</v>
      </c>
      <c r="C26" s="5" t="n">
        <v>213781</v>
      </c>
      <c r="D26" s="4" t="s">
        <v>42</v>
      </c>
    </row>
    <row r="27" spans="1:4">
      <c r="A27" s="4" t="s">
        <v>141</v>
      </c>
      <c r="B27" s="4" t="s">
        <v>42</v>
      </c>
      <c r="C27" s="5" t="n">
        <v>50000</v>
      </c>
      <c r="D27" s="5" t="n">
        <v>290000</v>
      </c>
    </row>
    <row r="28" spans="1:4">
      <c r="A28" s="4" t="s">
        <v>142</v>
      </c>
      <c r="B28" s="4" t="s">
        <v>42</v>
      </c>
      <c r="D28" s="5" t="n">
        <v>518683</v>
      </c>
    </row>
    <row r="29" spans="1:4">
      <c r="A29" s="4" t="s">
        <v>143</v>
      </c>
      <c r="B29" s="4" t="s">
        <v>42</v>
      </c>
      <c r="C29" s="4" t="s">
        <v>42</v>
      </c>
      <c r="D29" s="5" t="n">
        <v>50000</v>
      </c>
    </row>
    <row r="30" spans="1:4">
      <c r="A30" s="4" t="s">
        <v>144</v>
      </c>
      <c r="B30" s="5" t="n">
        <v>79910</v>
      </c>
      <c r="C30" s="4" t="s">
        <v>42</v>
      </c>
      <c r="D30" s="4" t="s">
        <v>42</v>
      </c>
    </row>
    <row r="31" spans="1:4">
      <c r="A31" s="4" t="s">
        <v>145</v>
      </c>
      <c r="B31" s="5" t="n">
        <v>79910</v>
      </c>
      <c r="C31" s="5" t="n">
        <v>263781</v>
      </c>
      <c r="D31" s="5" t="n">
        <v>858683</v>
      </c>
    </row>
    <row r="32" spans="1:4">
      <c r="A32" s="4" t="s">
        <v>146</v>
      </c>
      <c r="B32" s="5" t="n">
        <v>27866</v>
      </c>
      <c r="C32" s="5" t="n">
        <v>-448943</v>
      </c>
      <c r="D32" s="5" t="n">
        <v>420123</v>
      </c>
    </row>
    <row r="33" spans="1:4">
      <c r="A33" s="4" t="s">
        <v>147</v>
      </c>
      <c r="B33" s="4" t="s">
        <v>42</v>
      </c>
      <c r="C33" s="4" t="s">
        <v>42</v>
      </c>
      <c r="D33" s="5" t="n">
        <v>-2332</v>
      </c>
    </row>
    <row r="34" spans="1:4">
      <c r="A34" s="4" t="s">
        <v>148</v>
      </c>
      <c r="B34" s="5" t="n">
        <v>1040</v>
      </c>
      <c r="C34" s="5" t="n">
        <v>449983</v>
      </c>
      <c r="D34" s="5" t="n">
        <v>32192</v>
      </c>
    </row>
    <row r="35" spans="1:4">
      <c r="A35" s="4" t="s">
        <v>149</v>
      </c>
      <c r="B35" s="6" t="n">
        <v>28906</v>
      </c>
      <c r="C35" s="6" t="n">
        <v>1040</v>
      </c>
      <c r="D35" s="6" t="n">
        <v>4499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34"/>
    <col customWidth="1" max="3" min="3" width="20"/>
  </cols>
  <sheetData>
    <row r="1" spans="1:3">
      <c r="A1" s="1" t="s">
        <v>501</v>
      </c>
      <c r="B1" s="2" t="s">
        <v>1</v>
      </c>
    </row>
    <row r="2" spans="1:3">
      <c r="B2" s="2" t="s">
        <v>502</v>
      </c>
      <c r="C2" s="2" t="s">
        <v>503</v>
      </c>
    </row>
    <row r="3" spans="1:3">
      <c r="A3" s="3" t="s">
        <v>369</v>
      </c>
    </row>
    <row r="4" spans="1:3">
      <c r="A4" s="4" t="s">
        <v>504</v>
      </c>
      <c r="B4" s="5" t="n">
        <v>155000</v>
      </c>
      <c r="C4" s="5" t="n">
        <v>38300</v>
      </c>
    </row>
    <row r="5" spans="1:3">
      <c r="A5" s="4" t="s">
        <v>505</v>
      </c>
    </row>
    <row r="6" spans="1:3">
      <c r="A6" s="3" t="s">
        <v>369</v>
      </c>
    </row>
    <row r="7" spans="1:3">
      <c r="A7" s="4" t="s">
        <v>504</v>
      </c>
      <c r="B7" s="5" t="n">
        <v>5000</v>
      </c>
    </row>
    <row r="8" spans="1:3">
      <c r="A8" s="4" t="s">
        <v>506</v>
      </c>
      <c r="B8" s="12" t="n">
        <v>2.2</v>
      </c>
    </row>
    <row r="9" spans="1:3">
      <c r="A9" s="4" t="s">
        <v>507</v>
      </c>
      <c r="B9" s="4" t="s">
        <v>508</v>
      </c>
    </row>
    <row r="10" spans="1:3">
      <c r="A10" s="4" t="s">
        <v>509</v>
      </c>
      <c r="B10" s="5" t="n">
        <v>5000</v>
      </c>
    </row>
    <row r="11" spans="1:3">
      <c r="A11" s="4" t="s">
        <v>510</v>
      </c>
      <c r="B11" s="11" t="n">
        <v>0.5</v>
      </c>
    </row>
    <row r="12" spans="1:3">
      <c r="A12" s="4" t="s">
        <v>511</v>
      </c>
    </row>
    <row r="13" spans="1:3">
      <c r="A13" s="3" t="s">
        <v>369</v>
      </c>
    </row>
    <row r="14" spans="1:3">
      <c r="A14" s="4" t="s">
        <v>504</v>
      </c>
      <c r="B14" s="5" t="n">
        <v>70000</v>
      </c>
    </row>
    <row r="15" spans="1:3">
      <c r="A15" s="4" t="s">
        <v>506</v>
      </c>
      <c r="B15" s="12" t="n">
        <v>4.02</v>
      </c>
    </row>
    <row r="16" spans="1:3">
      <c r="A16" s="4" t="s">
        <v>507</v>
      </c>
      <c r="B16" s="4" t="s">
        <v>512</v>
      </c>
    </row>
    <row r="17" spans="1:3">
      <c r="A17" s="4" t="s">
        <v>509</v>
      </c>
      <c r="B17" s="5" t="n">
        <v>35000</v>
      </c>
    </row>
    <row r="18" spans="1:3">
      <c r="A18" s="4" t="s">
        <v>510</v>
      </c>
      <c r="B18" s="11" t="n">
        <v>3.79</v>
      </c>
    </row>
    <row r="19" spans="1:3">
      <c r="A19" s="4" t="s">
        <v>513</v>
      </c>
    </row>
    <row r="20" spans="1:3">
      <c r="A20" s="3" t="s">
        <v>369</v>
      </c>
    </row>
    <row r="21" spans="1:3">
      <c r="A21" s="4" t="s">
        <v>504</v>
      </c>
      <c r="B21" s="5" t="n">
        <v>80000</v>
      </c>
    </row>
    <row r="22" spans="1:3">
      <c r="A22" s="4" t="s">
        <v>506</v>
      </c>
      <c r="B22" s="12" t="n">
        <v>4.02</v>
      </c>
    </row>
    <row r="23" spans="1:3">
      <c r="A23" s="4" t="s">
        <v>507</v>
      </c>
      <c r="B23" s="4" t="s">
        <v>512</v>
      </c>
    </row>
    <row r="24" spans="1:3">
      <c r="A24" s="4" t="s">
        <v>509</v>
      </c>
      <c r="B24" s="5" t="n">
        <v>80000</v>
      </c>
    </row>
    <row r="25" spans="1:3">
      <c r="A25" s="4" t="s">
        <v>510</v>
      </c>
      <c r="B25" s="11" t="n">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4</v>
      </c>
      <c r="B1" s="2" t="s">
        <v>334</v>
      </c>
      <c r="C1" s="2" t="s">
        <v>335</v>
      </c>
    </row>
    <row r="2" spans="1:3">
      <c r="A2" s="3" t="s">
        <v>177</v>
      </c>
    </row>
    <row r="3" spans="1:3">
      <c r="A3" s="4" t="s">
        <v>515</v>
      </c>
      <c r="B3" s="11" t="n">
        <v>5.9</v>
      </c>
      <c r="C3" s="11" t="n">
        <v>11.7</v>
      </c>
    </row>
    <row r="4" spans="1:3">
      <c r="A4" s="4" t="s">
        <v>516</v>
      </c>
      <c r="B4" s="4" t="s">
        <v>517</v>
      </c>
      <c r="C4" s="4" t="s">
        <v>518</v>
      </c>
    </row>
    <row r="5" spans="1:3">
      <c r="A5" s="4" t="s">
        <v>519</v>
      </c>
      <c r="B5" s="4" t="s">
        <v>520</v>
      </c>
      <c r="C5" s="4" t="s">
        <v>520</v>
      </c>
    </row>
    <row r="6" spans="1:3">
      <c r="A6" s="4" t="s">
        <v>521</v>
      </c>
      <c r="B6" s="4" t="s">
        <v>522</v>
      </c>
      <c r="C6" s="4" t="s">
        <v>523</v>
      </c>
    </row>
    <row r="7" spans="1:3">
      <c r="A7" s="4" t="s">
        <v>524</v>
      </c>
      <c r="B7" s="4" t="s">
        <v>525</v>
      </c>
      <c r="C7" s="4" t="s">
        <v>525</v>
      </c>
    </row>
    <row r="8" spans="1:3">
      <c r="A8" s="4" t="s">
        <v>526</v>
      </c>
      <c r="B8" s="4" t="s">
        <v>520</v>
      </c>
      <c r="C8" s="4" t="s">
        <v>520</v>
      </c>
    </row>
    <row r="9" spans="1:3">
      <c r="A9" s="4" t="s">
        <v>527</v>
      </c>
      <c r="B9" s="11" t="n">
        <v>6.4</v>
      </c>
      <c r="C9" s="11" t="n">
        <v>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1"/>
    <col customWidth="1" max="2" min="2" width="80"/>
    <col customWidth="1" max="3" min="3" width="79"/>
    <col customWidth="1" max="4" min="4" width="80"/>
    <col customWidth="1" max="5" min="5" width="16"/>
    <col customWidth="1" max="6" min="6" width="15"/>
    <col customWidth="1" max="7" min="7" width="13"/>
    <col customWidth="1" max="8" min="8" width="80"/>
    <col customWidth="1" max="9" min="9" width="79"/>
    <col customWidth="1" max="10" min="10" width="48"/>
    <col customWidth="1" max="11" min="11" width="14"/>
    <col customWidth="1" max="12" min="12" width="14"/>
  </cols>
  <sheetData>
    <row r="1" spans="1:12">
      <c r="A1" s="1" t="s">
        <v>528</v>
      </c>
      <c r="C1" s="2" t="s">
        <v>290</v>
      </c>
      <c r="D1" s="2" t="s">
        <v>529</v>
      </c>
      <c r="E1" s="2" t="s">
        <v>530</v>
      </c>
      <c r="F1" s="2" t="s">
        <v>335</v>
      </c>
      <c r="G1" s="2" t="s">
        <v>531</v>
      </c>
      <c r="H1" s="2" t="s">
        <v>291</v>
      </c>
      <c r="I1" s="2" t="s">
        <v>292</v>
      </c>
      <c r="J1" s="2" t="s">
        <v>32</v>
      </c>
      <c r="K1" s="2" t="s">
        <v>33</v>
      </c>
      <c r="L1" s="2" t="s">
        <v>55</v>
      </c>
    </row>
    <row r="2" spans="1:12">
      <c r="A2" s="3" t="s">
        <v>369</v>
      </c>
    </row>
    <row r="3" spans="1:12">
      <c r="A3" s="4" t="s">
        <v>532</v>
      </c>
      <c r="C3" s="4" t="s">
        <v>294</v>
      </c>
      <c r="H3" s="4" t="s">
        <v>295</v>
      </c>
      <c r="I3" s="4" t="s">
        <v>294</v>
      </c>
      <c r="J3" s="4" t="s">
        <v>296</v>
      </c>
    </row>
    <row r="4" spans="1:12">
      <c r="A4" s="4" t="s">
        <v>533</v>
      </c>
      <c r="D4" s="6" t="n">
        <v>50000</v>
      </c>
    </row>
    <row r="5" spans="1:12">
      <c r="A5" s="4" t="s">
        <v>534</v>
      </c>
      <c r="D5" s="5" t="n">
        <v>7692</v>
      </c>
    </row>
    <row r="6" spans="1:12">
      <c r="A6" s="4" t="s">
        <v>535</v>
      </c>
      <c r="D6" s="13" t="n">
        <v>6.5</v>
      </c>
    </row>
    <row r="7" spans="1:12">
      <c r="A7" s="4" t="s">
        <v>394</v>
      </c>
      <c r="D7" s="4" t="s">
        <v>536</v>
      </c>
    </row>
    <row r="8" spans="1:12">
      <c r="A8" s="4" t="s">
        <v>537</v>
      </c>
      <c r="D8" s="4" t="s">
        <v>538</v>
      </c>
    </row>
    <row r="9" spans="1:12">
      <c r="A9" s="4" t="s">
        <v>440</v>
      </c>
      <c r="D9" s="6" t="n">
        <v>10</v>
      </c>
    </row>
    <row r="10" spans="1:12">
      <c r="A10" s="4" t="s">
        <v>388</v>
      </c>
      <c r="D10" s="6" t="n">
        <v>50000</v>
      </c>
      <c r="H10" s="6" t="n">
        <v>1220709</v>
      </c>
    </row>
    <row r="11" spans="1:12">
      <c r="A11" s="4" t="s">
        <v>389</v>
      </c>
      <c r="D11" s="5" t="n">
        <v>30233</v>
      </c>
    </row>
    <row r="12" spans="1:12">
      <c r="A12" s="4" t="s">
        <v>539</v>
      </c>
      <c r="D12" s="6" t="n">
        <v>19767</v>
      </c>
      <c r="K12" s="6" t="n">
        <v>2195738</v>
      </c>
    </row>
    <row r="13" spans="1:12">
      <c r="A13" s="4" t="s">
        <v>540</v>
      </c>
      <c r="K13" s="5" t="n">
        <v>1187672</v>
      </c>
    </row>
    <row r="14" spans="1:12">
      <c r="A14" s="4" t="s">
        <v>541</v>
      </c>
      <c r="K14" s="6" t="n">
        <v>213781</v>
      </c>
    </row>
    <row r="15" spans="1:12">
      <c r="A15" s="4" t="s">
        <v>542</v>
      </c>
      <c r="K15" s="11" t="n">
        <v>0.18</v>
      </c>
    </row>
    <row r="16" spans="1:12">
      <c r="A16" s="4" t="s">
        <v>543</v>
      </c>
      <c r="K16" s="5" t="n">
        <v>1420809</v>
      </c>
    </row>
    <row r="17" spans="1:12">
      <c r="A17" s="4" t="s">
        <v>544</v>
      </c>
      <c r="K17" s="6" t="n">
        <v>184705</v>
      </c>
    </row>
    <row r="18" spans="1:12">
      <c r="A18" s="4" t="s">
        <v>543</v>
      </c>
      <c r="K18" s="5" t="n">
        <v>16364</v>
      </c>
    </row>
    <row r="19" spans="1:12">
      <c r="A19" s="4" t="s">
        <v>544</v>
      </c>
      <c r="K19" s="6" t="n">
        <v>2127</v>
      </c>
    </row>
    <row r="20" spans="1:12">
      <c r="A20" s="4" t="s">
        <v>109</v>
      </c>
      <c r="B20" s="4" t="s">
        <v>63</v>
      </c>
      <c r="J20" s="4" t="s">
        <v>42</v>
      </c>
      <c r="K20" s="5" t="n">
        <v>-538417</v>
      </c>
    </row>
    <row r="21" spans="1:12">
      <c r="A21" s="4" t="s">
        <v>545</v>
      </c>
      <c r="K21" s="6" t="n">
        <v>10</v>
      </c>
    </row>
    <row r="22" spans="1:12">
      <c r="A22" s="4" t="s">
        <v>546</v>
      </c>
      <c r="J22" s="5" t="n">
        <v>208211</v>
      </c>
      <c r="K22" s="5" t="n">
        <v>208211</v>
      </c>
      <c r="L22" s="5" t="n">
        <v>722572</v>
      </c>
    </row>
    <row r="23" spans="1:12">
      <c r="A23" s="4" t="s">
        <v>547</v>
      </c>
      <c r="J23" s="4" t="s">
        <v>548</v>
      </c>
    </row>
    <row r="24" spans="1:12">
      <c r="A24" s="4" t="s">
        <v>549</v>
      </c>
      <c r="G24" s="6" t="n">
        <v>1815961</v>
      </c>
    </row>
    <row r="25" spans="1:12">
      <c r="A25" s="4" t="s">
        <v>550</v>
      </c>
      <c r="J25" s="6" t="n">
        <v>13</v>
      </c>
    </row>
    <row r="26" spans="1:12">
      <c r="A26" s="4" t="s">
        <v>551</v>
      </c>
      <c r="J26" s="4" t="s">
        <v>512</v>
      </c>
    </row>
    <row r="27" spans="1:12">
      <c r="A27" s="4" t="s">
        <v>552</v>
      </c>
      <c r="J27" s="6" t="n">
        <v>204511</v>
      </c>
      <c r="K27" s="6" t="n">
        <v>1849998</v>
      </c>
      <c r="L27" s="6" t="n">
        <v>615924</v>
      </c>
    </row>
    <row r="28" spans="1:12">
      <c r="A28" s="4" t="s">
        <v>553</v>
      </c>
    </row>
    <row r="29" spans="1:12">
      <c r="A29" s="3" t="s">
        <v>369</v>
      </c>
    </row>
    <row r="30" spans="1:12">
      <c r="A30" s="4" t="s">
        <v>554</v>
      </c>
      <c r="F30" s="5" t="n">
        <v>20000</v>
      </c>
    </row>
    <row r="31" spans="1:12">
      <c r="A31" s="4" t="s">
        <v>550</v>
      </c>
      <c r="F31" s="6" t="n">
        <v>13</v>
      </c>
    </row>
    <row r="32" spans="1:12">
      <c r="A32" s="4" t="s">
        <v>551</v>
      </c>
      <c r="F32" s="4" t="s">
        <v>512</v>
      </c>
    </row>
    <row r="33" spans="1:12">
      <c r="A33" s="4" t="s">
        <v>552</v>
      </c>
      <c r="K33" s="5" t="n">
        <v>235393</v>
      </c>
    </row>
    <row r="34" spans="1:12">
      <c r="A34" s="4" t="s">
        <v>555</v>
      </c>
    </row>
    <row r="35" spans="1:12">
      <c r="A35" s="3" t="s">
        <v>369</v>
      </c>
    </row>
    <row r="36" spans="1:12">
      <c r="A36" s="4" t="s">
        <v>554</v>
      </c>
      <c r="F36" s="5" t="n">
        <v>30000</v>
      </c>
    </row>
    <row r="37" spans="1:12">
      <c r="A37" s="4" t="s">
        <v>556</v>
      </c>
    </row>
    <row r="38" spans="1:12">
      <c r="A38" s="3" t="s">
        <v>369</v>
      </c>
    </row>
    <row r="39" spans="1:12">
      <c r="A39" s="4" t="s">
        <v>552</v>
      </c>
      <c r="J39" s="6" t="n">
        <v>204511</v>
      </c>
      <c r="K39" s="5" t="n">
        <v>613532</v>
      </c>
    </row>
    <row r="40" spans="1:12">
      <c r="A40" s="4" t="s">
        <v>557</v>
      </c>
    </row>
    <row r="41" spans="1:12">
      <c r="A41" s="3" t="s">
        <v>369</v>
      </c>
    </row>
    <row r="42" spans="1:12">
      <c r="A42" s="4" t="s">
        <v>558</v>
      </c>
      <c r="F42" s="4" t="s">
        <v>559</v>
      </c>
    </row>
    <row r="43" spans="1:12">
      <c r="A43" s="4" t="s">
        <v>560</v>
      </c>
      <c r="F43" s="5" t="n">
        <v>35000</v>
      </c>
    </row>
    <row r="44" spans="1:12">
      <c r="A44" s="4" t="s">
        <v>561</v>
      </c>
    </row>
    <row r="45" spans="1:12">
      <c r="A45" s="3" t="s">
        <v>369</v>
      </c>
    </row>
    <row r="46" spans="1:12">
      <c r="A46" s="4" t="s">
        <v>558</v>
      </c>
      <c r="F46" s="4" t="s">
        <v>562</v>
      </c>
    </row>
    <row r="47" spans="1:12">
      <c r="A47" s="4" t="s">
        <v>560</v>
      </c>
      <c r="F47" s="5" t="n">
        <v>35000</v>
      </c>
    </row>
    <row r="48" spans="1:12">
      <c r="A48" s="4" t="s">
        <v>563</v>
      </c>
    </row>
    <row r="49" spans="1:12">
      <c r="A49" s="3" t="s">
        <v>369</v>
      </c>
    </row>
    <row r="50" spans="1:12">
      <c r="A50" s="4" t="s">
        <v>554</v>
      </c>
      <c r="F50" s="5" t="n">
        <v>30000</v>
      </c>
    </row>
    <row r="51" spans="1:12">
      <c r="A51" s="4" t="s">
        <v>558</v>
      </c>
      <c r="F51" s="4" t="s">
        <v>564</v>
      </c>
    </row>
    <row r="52" spans="1:12">
      <c r="A52" s="4" t="s">
        <v>565</v>
      </c>
    </row>
    <row r="53" spans="1:12">
      <c r="A53" s="3" t="s">
        <v>369</v>
      </c>
    </row>
    <row r="54" spans="1:12">
      <c r="A54" s="4" t="s">
        <v>554</v>
      </c>
      <c r="F54" s="5" t="n">
        <v>70000</v>
      </c>
    </row>
    <row r="55" spans="1:12">
      <c r="A55" s="4" t="s">
        <v>551</v>
      </c>
      <c r="F55" s="4" t="s">
        <v>512</v>
      </c>
    </row>
    <row r="56" spans="1:12">
      <c r="A56" s="4" t="s">
        <v>342</v>
      </c>
    </row>
    <row r="57" spans="1:12">
      <c r="A57" s="3" t="s">
        <v>369</v>
      </c>
    </row>
    <row r="58" spans="1:12">
      <c r="A58" s="4" t="s">
        <v>554</v>
      </c>
      <c r="E58" s="5" t="n">
        <v>50000</v>
      </c>
    </row>
    <row r="59" spans="1:12">
      <c r="A59" s="4" t="s">
        <v>558</v>
      </c>
      <c r="E59" s="4" t="s">
        <v>566</v>
      </c>
    </row>
    <row r="60" spans="1:12">
      <c r="A60" s="4" t="s">
        <v>550</v>
      </c>
      <c r="E60" s="11" t="n">
        <v>6.4</v>
      </c>
    </row>
    <row r="61" spans="1:12">
      <c r="A61" s="4" t="s">
        <v>551</v>
      </c>
      <c r="E61" s="4" t="s">
        <v>567</v>
      </c>
    </row>
    <row r="62" spans="1:12">
      <c r="A62" s="4" t="s">
        <v>552</v>
      </c>
      <c r="K62" s="6" t="n">
        <v>294895</v>
      </c>
    </row>
    <row r="63" spans="1:12">
      <c r="A63" s="4" t="s">
        <v>568</v>
      </c>
    </row>
    <row r="64" spans="1:12">
      <c r="A64" s="3" t="s">
        <v>369</v>
      </c>
    </row>
    <row r="65" spans="1:12">
      <c r="A65" s="4" t="s">
        <v>569</v>
      </c>
      <c r="J65" s="5" t="n">
        <v>0</v>
      </c>
      <c r="K65" s="5" t="n">
        <v>0</v>
      </c>
    </row>
    <row r="66" spans="1:12"/>
    <row r="67" spans="1:12">
      <c r="A67" s="4" t="s">
        <v>63</v>
      </c>
      <c r="B67" s="4" t="s">
        <v>463</v>
      </c>
    </row>
  </sheetData>
  <mergeCells count="3">
    <mergeCell ref="A1:B1"/>
    <mergeCell ref="A66:K66"/>
    <mergeCell ref="B67:K6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0</v>
      </c>
      <c r="B1" s="2" t="s">
        <v>1</v>
      </c>
    </row>
    <row r="2" spans="1:4">
      <c r="B2" s="2" t="s">
        <v>32</v>
      </c>
      <c r="C2" s="2" t="s">
        <v>33</v>
      </c>
      <c r="D2" s="2" t="s">
        <v>55</v>
      </c>
    </row>
    <row r="3" spans="1:4">
      <c r="A3" s="3" t="s">
        <v>180</v>
      </c>
    </row>
    <row r="4" spans="1:4">
      <c r="A4" s="4" t="s">
        <v>62</v>
      </c>
      <c r="B4" s="6" t="n">
        <v>204511</v>
      </c>
      <c r="C4" s="6" t="n">
        <v>1849998</v>
      </c>
      <c r="D4" s="6" t="n">
        <v>615924</v>
      </c>
    </row>
    <row r="5" spans="1:4">
      <c r="A5" s="4" t="s">
        <v>571</v>
      </c>
      <c r="B5" s="5" t="n">
        <v>-1815961</v>
      </c>
      <c r="C5" s="4" t="s">
        <v>42</v>
      </c>
      <c r="D5" s="4" t="s">
        <v>42</v>
      </c>
    </row>
    <row r="6" spans="1:4">
      <c r="A6" s="4" t="s">
        <v>572</v>
      </c>
      <c r="B6" s="4" t="s">
        <v>42</v>
      </c>
      <c r="C6" s="5" t="n">
        <v>-1066882</v>
      </c>
      <c r="D6" s="5" t="n">
        <v>-60143</v>
      </c>
    </row>
    <row r="7" spans="1:4">
      <c r="A7" s="4" t="s">
        <v>573</v>
      </c>
      <c r="B7" s="4" t="s">
        <v>42</v>
      </c>
      <c r="C7" s="5" t="n">
        <v>-2195738</v>
      </c>
      <c r="D7" s="4" t="s">
        <v>42</v>
      </c>
    </row>
    <row r="8" spans="1:4">
      <c r="A8" s="4" t="s">
        <v>574</v>
      </c>
      <c r="B8" s="4" t="s">
        <v>42</v>
      </c>
      <c r="C8" s="5" t="n">
        <v>184705</v>
      </c>
      <c r="D8" s="5" t="n">
        <v>6896800</v>
      </c>
    </row>
    <row r="9" spans="1:4">
      <c r="A9" s="4" t="s">
        <v>575</v>
      </c>
      <c r="B9" s="4" t="s">
        <v>42</v>
      </c>
      <c r="C9" s="5" t="n">
        <v>2127</v>
      </c>
      <c r="D9" s="4" t="s">
        <v>42</v>
      </c>
    </row>
    <row r="10" spans="1:4">
      <c r="A10" s="4" t="s">
        <v>576</v>
      </c>
      <c r="B10" s="4" t="s">
        <v>42</v>
      </c>
      <c r="C10" s="4" t="s">
        <v>42</v>
      </c>
      <c r="D10" s="5" t="n">
        <v>6371457</v>
      </c>
    </row>
    <row r="11" spans="1:4">
      <c r="A11" s="4" t="s">
        <v>577</v>
      </c>
      <c r="B11" s="4" t="s">
        <v>42</v>
      </c>
      <c r="C11" s="4" t="s">
        <v>42</v>
      </c>
      <c r="D11" s="5" t="n">
        <v>-281210</v>
      </c>
    </row>
    <row r="12" spans="1:4">
      <c r="A12" s="4" t="s">
        <v>578</v>
      </c>
      <c r="B12" s="4" t="s">
        <v>42</v>
      </c>
      <c r="C12" s="4" t="s">
        <v>42</v>
      </c>
      <c r="D12" s="5" t="n">
        <v>1220709</v>
      </c>
    </row>
    <row r="13" spans="1:4">
      <c r="A13" s="4" t="s">
        <v>579</v>
      </c>
      <c r="B13" s="4" t="s">
        <v>42</v>
      </c>
      <c r="C13" s="4" t="s">
        <v>42</v>
      </c>
      <c r="D13" s="6" t="n">
        <v>-2774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32</v>
      </c>
      <c r="C1" s="2" t="s">
        <v>33</v>
      </c>
    </row>
    <row r="2" spans="1:3">
      <c r="A2" s="3" t="s">
        <v>581</v>
      </c>
    </row>
    <row r="3" spans="1:3">
      <c r="A3" s="4" t="s">
        <v>35</v>
      </c>
      <c r="B3" s="6" t="n">
        <v>28906</v>
      </c>
      <c r="C3" s="6" t="n">
        <v>1040</v>
      </c>
    </row>
    <row r="4" spans="1:3">
      <c r="A4" s="4" t="s">
        <v>582</v>
      </c>
    </row>
    <row r="5" spans="1:3">
      <c r="A5" s="3" t="s">
        <v>581</v>
      </c>
    </row>
    <row r="6" spans="1:3">
      <c r="A6" s="4" t="s">
        <v>35</v>
      </c>
      <c r="B6" s="6" t="n">
        <v>28906</v>
      </c>
      <c r="C6" s="6" t="n">
        <v>1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32</v>
      </c>
      <c r="C1" s="2" t="s">
        <v>33</v>
      </c>
    </row>
    <row r="2" spans="1:3">
      <c r="A2" s="3" t="s">
        <v>581</v>
      </c>
    </row>
    <row r="3" spans="1:3">
      <c r="A3" s="4" t="s">
        <v>40</v>
      </c>
      <c r="B3" s="6" t="n">
        <v>703306</v>
      </c>
      <c r="C3" s="6" t="n">
        <v>529823</v>
      </c>
    </row>
    <row r="4" spans="1:3">
      <c r="A4" s="4" t="s">
        <v>584</v>
      </c>
      <c r="B4" s="5" t="n">
        <v>79910</v>
      </c>
    </row>
    <row r="5" spans="1:3">
      <c r="A5" s="4" t="s">
        <v>585</v>
      </c>
      <c r="B5" s="5" t="n">
        <v>49415</v>
      </c>
      <c r="C5" s="4" t="s">
        <v>42</v>
      </c>
    </row>
    <row r="6" spans="1:3">
      <c r="A6" s="4" t="s">
        <v>586</v>
      </c>
      <c r="B6" s="5" t="n">
        <v>832361</v>
      </c>
      <c r="C6" s="5" t="n">
        <v>529823</v>
      </c>
    </row>
    <row r="7" spans="1:3">
      <c r="A7" s="4" t="s">
        <v>587</v>
      </c>
    </row>
    <row r="8" spans="1:3">
      <c r="A8" s="3" t="s">
        <v>581</v>
      </c>
    </row>
    <row r="9" spans="1:3">
      <c r="A9" s="4" t="s">
        <v>40</v>
      </c>
      <c r="B9" s="5" t="n">
        <v>703306</v>
      </c>
      <c r="C9" s="5" t="n">
        <v>529823</v>
      </c>
    </row>
    <row r="10" spans="1:3">
      <c r="A10" s="4" t="s">
        <v>584</v>
      </c>
      <c r="B10" s="5" t="n">
        <v>79910</v>
      </c>
    </row>
    <row r="11" spans="1:3">
      <c r="A11" s="4" t="s">
        <v>585</v>
      </c>
      <c r="B11" s="5" t="n">
        <v>49415</v>
      </c>
    </row>
    <row r="12" spans="1:3">
      <c r="A12" s="4" t="s">
        <v>586</v>
      </c>
      <c r="B12" s="5" t="n">
        <v>832361</v>
      </c>
      <c r="C12" s="5" t="n">
        <v>529823</v>
      </c>
    </row>
    <row r="13" spans="1:3">
      <c r="A13" s="4" t="s">
        <v>588</v>
      </c>
    </row>
    <row r="14" spans="1:3">
      <c r="A14" s="3" t="s">
        <v>581</v>
      </c>
    </row>
    <row r="15" spans="1:3">
      <c r="A15" s="4" t="s">
        <v>40</v>
      </c>
      <c r="B15" s="4" t="s">
        <v>42</v>
      </c>
      <c r="C15" s="4" t="s">
        <v>42</v>
      </c>
    </row>
    <row r="16" spans="1:3">
      <c r="A16" s="4" t="s">
        <v>584</v>
      </c>
      <c r="B16" s="4" t="s">
        <v>42</v>
      </c>
    </row>
    <row r="17" spans="1:3">
      <c r="A17" s="4" t="s">
        <v>585</v>
      </c>
      <c r="B17" s="4" t="s">
        <v>42</v>
      </c>
    </row>
    <row r="18" spans="1:3">
      <c r="A18" s="4" t="s">
        <v>586</v>
      </c>
      <c r="B18" s="4" t="s">
        <v>42</v>
      </c>
      <c r="C18" s="4" t="s">
        <v>42</v>
      </c>
    </row>
    <row r="19" spans="1:3">
      <c r="A19" s="4" t="s">
        <v>589</v>
      </c>
    </row>
    <row r="20" spans="1:3">
      <c r="A20" s="3" t="s">
        <v>581</v>
      </c>
    </row>
    <row r="21" spans="1:3">
      <c r="A21" s="4" t="s">
        <v>40</v>
      </c>
      <c r="B21" s="4" t="s">
        <v>42</v>
      </c>
      <c r="C21" s="4" t="s">
        <v>42</v>
      </c>
    </row>
    <row r="22" spans="1:3">
      <c r="A22" s="4" t="s">
        <v>584</v>
      </c>
      <c r="B22" s="4" t="s">
        <v>42</v>
      </c>
    </row>
    <row r="23" spans="1:3">
      <c r="A23" s="4" t="s">
        <v>585</v>
      </c>
      <c r="B23" s="4" t="s">
        <v>42</v>
      </c>
    </row>
    <row r="24" spans="1:3">
      <c r="A24" s="4" t="s">
        <v>586</v>
      </c>
      <c r="B24" s="4" t="s">
        <v>42</v>
      </c>
      <c r="C24" s="4" t="s">
        <v>42</v>
      </c>
    </row>
    <row r="25" spans="1:3">
      <c r="A25" s="4" t="s">
        <v>590</v>
      </c>
    </row>
    <row r="26" spans="1:3">
      <c r="A26" s="3" t="s">
        <v>581</v>
      </c>
    </row>
    <row r="27" spans="1:3">
      <c r="A27" s="4" t="s">
        <v>40</v>
      </c>
      <c r="B27" s="4" t="s">
        <v>42</v>
      </c>
      <c r="C27" s="4" t="s">
        <v>42</v>
      </c>
    </row>
    <row r="28" spans="1:3">
      <c r="A28" s="4" t="s">
        <v>584</v>
      </c>
      <c r="B28" s="4" t="s">
        <v>42</v>
      </c>
    </row>
    <row r="29" spans="1:3">
      <c r="A29" s="4" t="s">
        <v>585</v>
      </c>
      <c r="B29" s="4" t="s">
        <v>42</v>
      </c>
    </row>
    <row r="30" spans="1:3">
      <c r="A30" s="4" t="s">
        <v>586</v>
      </c>
      <c r="B30" s="4" t="s">
        <v>42</v>
      </c>
      <c r="C30" s="4" t="s">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1</v>
      </c>
      <c r="B1" s="2" t="s">
        <v>315</v>
      </c>
      <c r="C1" s="2" t="s">
        <v>592</v>
      </c>
      <c r="D1" s="2" t="s">
        <v>316</v>
      </c>
      <c r="E1" s="2" t="s">
        <v>593</v>
      </c>
    </row>
    <row r="2" spans="1:5">
      <c r="A2" s="3" t="s">
        <v>581</v>
      </c>
    </row>
    <row r="3" spans="1:5">
      <c r="A3" s="4" t="s">
        <v>35</v>
      </c>
      <c r="B3" s="6" t="n">
        <v>28906</v>
      </c>
      <c r="D3" s="6" t="n">
        <v>1040</v>
      </c>
    </row>
    <row r="4" spans="1:5">
      <c r="A4" s="4" t="s">
        <v>40</v>
      </c>
      <c r="B4" s="5" t="n">
        <v>703306</v>
      </c>
      <c r="D4" s="5" t="n">
        <v>529823</v>
      </c>
    </row>
    <row r="5" spans="1:5">
      <c r="A5" s="4" t="s">
        <v>594</v>
      </c>
      <c r="B5" s="5" t="n">
        <v>832361</v>
      </c>
      <c r="D5" s="5" t="n">
        <v>529823</v>
      </c>
    </row>
    <row r="6" spans="1:5">
      <c r="A6" s="4" t="s">
        <v>595</v>
      </c>
    </row>
    <row r="7" spans="1:5">
      <c r="A7" s="3" t="s">
        <v>581</v>
      </c>
    </row>
    <row r="8" spans="1:5">
      <c r="A8" s="4" t="s">
        <v>594</v>
      </c>
      <c r="B8" s="6" t="n">
        <v>-50910</v>
      </c>
      <c r="D8" s="6" t="n">
        <v>-48514</v>
      </c>
    </row>
    <row r="9" spans="1:5">
      <c r="A9" s="4" t="s">
        <v>596</v>
      </c>
    </row>
    <row r="10" spans="1:5">
      <c r="A10" s="3" t="s">
        <v>581</v>
      </c>
    </row>
    <row r="11" spans="1:5">
      <c r="A11" s="4" t="s">
        <v>35</v>
      </c>
      <c r="C11" s="6" t="n">
        <v>643</v>
      </c>
      <c r="E11" s="6" t="n">
        <v>77</v>
      </c>
    </row>
    <row r="12" spans="1:5">
      <c r="A12" s="4" t="s">
        <v>597</v>
      </c>
      <c r="C12" s="4" t="s">
        <v>42</v>
      </c>
      <c r="E12" s="4" t="s">
        <v>42</v>
      </c>
    </row>
    <row r="13" spans="1:5">
      <c r="A13" s="4" t="s">
        <v>40</v>
      </c>
      <c r="C13" s="5" t="n">
        <v>-39640</v>
      </c>
      <c r="E13" s="5" t="n">
        <v>-38777</v>
      </c>
    </row>
    <row r="14" spans="1:5">
      <c r="A14" s="4" t="s">
        <v>594</v>
      </c>
      <c r="C14" s="6" t="n">
        <v>-38997</v>
      </c>
      <c r="E14" s="6" t="n">
        <v>-38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32</v>
      </c>
      <c r="C2" s="2" t="s">
        <v>33</v>
      </c>
    </row>
    <row r="3" spans="1:3">
      <c r="A3" s="4" t="s">
        <v>599</v>
      </c>
    </row>
    <row r="4" spans="1:3">
      <c r="A4" s="3" t="s">
        <v>581</v>
      </c>
    </row>
    <row r="5" spans="1:3">
      <c r="A5" s="4" t="s">
        <v>600</v>
      </c>
      <c r="B5" s="4" t="s">
        <v>601</v>
      </c>
    </row>
    <row r="6" spans="1:3">
      <c r="A6" s="4" t="s">
        <v>602</v>
      </c>
      <c r="B6" s="6" t="n">
        <v>-3323</v>
      </c>
      <c r="C6" s="6" t="n">
        <v>-3041</v>
      </c>
    </row>
    <row r="7" spans="1:3">
      <c r="A7" s="4" t="s">
        <v>603</v>
      </c>
      <c r="B7" s="6" t="n">
        <v>3323</v>
      </c>
      <c r="C7" s="5" t="n">
        <v>3041</v>
      </c>
    </row>
    <row r="8" spans="1:3">
      <c r="A8" s="4" t="s">
        <v>604</v>
      </c>
    </row>
    <row r="9" spans="1:3">
      <c r="A9" s="3" t="s">
        <v>581</v>
      </c>
    </row>
    <row r="10" spans="1:3">
      <c r="A10" s="4" t="s">
        <v>600</v>
      </c>
      <c r="B10" s="4" t="s">
        <v>362</v>
      </c>
    </row>
    <row r="11" spans="1:3">
      <c r="A11" s="4" t="s">
        <v>602</v>
      </c>
      <c r="B11" s="6" t="n">
        <v>-6646</v>
      </c>
      <c r="C11" s="5" t="n">
        <v>-6082</v>
      </c>
    </row>
    <row r="12" spans="1:3">
      <c r="A12" s="4" t="s">
        <v>603</v>
      </c>
      <c r="B12" s="6" t="n">
        <v>6646</v>
      </c>
      <c r="C12" s="5" t="n">
        <v>6082</v>
      </c>
    </row>
    <row r="13" spans="1:3">
      <c r="A13" s="4" t="s">
        <v>605</v>
      </c>
    </row>
    <row r="14" spans="1:3">
      <c r="A14" s="3" t="s">
        <v>581</v>
      </c>
    </row>
    <row r="15" spans="1:3">
      <c r="A15" s="4" t="s">
        <v>600</v>
      </c>
      <c r="B15" s="4" t="s">
        <v>606</v>
      </c>
    </row>
    <row r="16" spans="1:3">
      <c r="A16" s="4" t="s">
        <v>602</v>
      </c>
      <c r="B16" s="6" t="n">
        <v>-9969</v>
      </c>
      <c r="C16" s="5" t="n">
        <v>-9123</v>
      </c>
    </row>
    <row r="17" spans="1:3">
      <c r="A17" s="4" t="s">
        <v>603</v>
      </c>
      <c r="B17" s="6" t="n">
        <v>9969</v>
      </c>
      <c r="C17" s="6" t="n">
        <v>91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07</v>
      </c>
      <c r="B1" s="2" t="s">
        <v>32</v>
      </c>
      <c r="C1" s="2" t="s">
        <v>33</v>
      </c>
      <c r="D1" s="2" t="s">
        <v>55</v>
      </c>
      <c r="E1" s="2" t="s">
        <v>307</v>
      </c>
    </row>
    <row r="2" spans="1:5">
      <c r="A2" s="3" t="s">
        <v>608</v>
      </c>
    </row>
    <row r="3" spans="1:5">
      <c r="A3" s="4" t="s">
        <v>35</v>
      </c>
      <c r="B3" s="6" t="n">
        <v>28906</v>
      </c>
      <c r="C3" s="6" t="n">
        <v>1040</v>
      </c>
      <c r="D3" s="6" t="n">
        <v>449983</v>
      </c>
      <c r="E3" s="6" t="n">
        <v>32192</v>
      </c>
    </row>
    <row r="4" spans="1:5">
      <c r="A4" s="3" t="s">
        <v>609</v>
      </c>
    </row>
    <row r="5" spans="1:5">
      <c r="A5" s="4" t="s">
        <v>40</v>
      </c>
      <c r="B5" s="5" t="n">
        <v>703306</v>
      </c>
      <c r="C5" s="5" t="n">
        <v>529823</v>
      </c>
    </row>
    <row r="6" spans="1:5">
      <c r="A6" s="4" t="s">
        <v>610</v>
      </c>
      <c r="B6" s="5" t="n">
        <v>49415</v>
      </c>
      <c r="C6" s="4" t="s">
        <v>42</v>
      </c>
    </row>
    <row r="7" spans="1:5">
      <c r="A7" s="4" t="s">
        <v>584</v>
      </c>
      <c r="B7" s="5" t="n">
        <v>79910</v>
      </c>
      <c r="C7" s="4" t="s">
        <v>42</v>
      </c>
    </row>
    <row r="8" spans="1:5">
      <c r="A8" s="4" t="s">
        <v>611</v>
      </c>
    </row>
    <row r="9" spans="1:5">
      <c r="A9" s="3" t="s">
        <v>609</v>
      </c>
    </row>
    <row r="10" spans="1:5">
      <c r="A10" s="4" t="s">
        <v>40</v>
      </c>
      <c r="B10" s="5" t="n">
        <v>703306</v>
      </c>
      <c r="C10" s="5" t="n">
        <v>529823</v>
      </c>
    </row>
    <row r="11" spans="1:5">
      <c r="A11" s="4" t="s">
        <v>610</v>
      </c>
      <c r="B11" s="5" t="n">
        <v>49415</v>
      </c>
      <c r="C11" s="4" t="s">
        <v>42</v>
      </c>
    </row>
    <row r="12" spans="1:5">
      <c r="A12" s="4" t="s">
        <v>584</v>
      </c>
      <c r="B12" s="5" t="n">
        <v>79910</v>
      </c>
      <c r="C12" s="4" t="s">
        <v>42</v>
      </c>
    </row>
    <row r="13" spans="1:5">
      <c r="A13" s="4" t="s">
        <v>612</v>
      </c>
    </row>
    <row r="14" spans="1:5">
      <c r="A14" s="3" t="s">
        <v>608</v>
      </c>
    </row>
    <row r="15" spans="1:5">
      <c r="A15" s="4" t="s">
        <v>35</v>
      </c>
      <c r="B15" s="5" t="n">
        <v>28906</v>
      </c>
      <c r="C15" s="5" t="n">
        <v>1040</v>
      </c>
    </row>
    <row r="16" spans="1:5">
      <c r="A16" s="4" t="s">
        <v>613</v>
      </c>
    </row>
    <row r="17" spans="1:5">
      <c r="A17" s="3" t="s">
        <v>608</v>
      </c>
    </row>
    <row r="18" spans="1:5">
      <c r="A18" s="4" t="s">
        <v>35</v>
      </c>
      <c r="B18" s="6" t="n">
        <v>28906</v>
      </c>
      <c r="C18" s="6" t="n">
        <v>10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14</v>
      </c>
      <c r="B1" s="2" t="s">
        <v>615</v>
      </c>
      <c r="C1" s="2" t="s">
        <v>616</v>
      </c>
    </row>
    <row r="2" spans="1:3">
      <c r="A2" s="4" t="s">
        <v>582</v>
      </c>
    </row>
    <row r="3" spans="1:3">
      <c r="A3" s="3" t="s">
        <v>581</v>
      </c>
    </row>
    <row r="4" spans="1:3">
      <c r="A4" s="4" t="s">
        <v>617</v>
      </c>
      <c r="B4" s="4" t="s">
        <v>42</v>
      </c>
      <c r="C4" s="4" t="s">
        <v>42</v>
      </c>
    </row>
    <row r="5" spans="1:3">
      <c r="A5" s="4" t="s">
        <v>618</v>
      </c>
    </row>
    <row r="6" spans="1:3">
      <c r="A6" s="3" t="s">
        <v>581</v>
      </c>
    </row>
    <row r="7" spans="1:3">
      <c r="A7" s="4" t="s">
        <v>619</v>
      </c>
      <c r="B7" s="6" t="n">
        <v>4137</v>
      </c>
      <c r="C7" s="6" t="n">
        <v>41007</v>
      </c>
    </row>
    <row r="8" spans="1:3">
      <c r="A8" s="4" t="s">
        <v>595</v>
      </c>
    </row>
    <row r="9" spans="1:3">
      <c r="A9" s="3" t="s">
        <v>581</v>
      </c>
    </row>
    <row r="10" spans="1:3">
      <c r="A10" s="4" t="s">
        <v>620</v>
      </c>
      <c r="B10" s="9" t="n">
        <v>1.3055</v>
      </c>
      <c r="C10" s="9" t="n">
        <v>1.2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3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1</v>
      </c>
      <c r="B1" s="2" t="s">
        <v>1</v>
      </c>
    </row>
    <row r="2" spans="1:4">
      <c r="B2" s="2" t="s">
        <v>32</v>
      </c>
      <c r="C2" s="2" t="s">
        <v>33</v>
      </c>
      <c r="D2" s="2" t="s">
        <v>55</v>
      </c>
    </row>
    <row r="3" spans="1:4">
      <c r="A3" s="3" t="s">
        <v>185</v>
      </c>
    </row>
    <row r="4" spans="1:4">
      <c r="A4" s="4" t="s">
        <v>622</v>
      </c>
      <c r="B4" s="6" t="n">
        <v>516323</v>
      </c>
      <c r="C4" s="6" t="n">
        <v>2097738</v>
      </c>
      <c r="D4" s="6" t="n">
        <v>13531587</v>
      </c>
    </row>
    <row r="5" spans="1:4">
      <c r="A5" s="4" t="s">
        <v>623</v>
      </c>
      <c r="B5" s="5" t="n">
        <v>-136830</v>
      </c>
      <c r="C5" s="5" t="n">
        <v>-555901</v>
      </c>
      <c r="D5" s="5" t="n">
        <v>-3585871</v>
      </c>
    </row>
    <row r="6" spans="1:4">
      <c r="A6" s="4" t="s">
        <v>624</v>
      </c>
      <c r="B6" s="5" t="n">
        <v>80740</v>
      </c>
      <c r="C6" s="5" t="n">
        <v>302853</v>
      </c>
      <c r="D6" s="4" t="s">
        <v>42</v>
      </c>
    </row>
    <row r="7" spans="1:4">
      <c r="A7" s="4" t="s">
        <v>625</v>
      </c>
      <c r="B7" s="4" t="s">
        <v>42</v>
      </c>
      <c r="C7" s="5" t="n">
        <v>236907</v>
      </c>
      <c r="D7" s="4" t="s">
        <v>42</v>
      </c>
    </row>
    <row r="8" spans="1:4">
      <c r="A8" s="4" t="s">
        <v>626</v>
      </c>
      <c r="B8" s="4" t="s">
        <v>42</v>
      </c>
      <c r="C8" s="4" t="s">
        <v>42</v>
      </c>
      <c r="D8" s="5" t="n">
        <v>3458054</v>
      </c>
    </row>
    <row r="9" spans="1:4">
      <c r="A9" s="4" t="s">
        <v>627</v>
      </c>
      <c r="B9" s="5" t="n">
        <v>56090</v>
      </c>
      <c r="C9" s="5" t="n">
        <v>16141</v>
      </c>
      <c r="D9" s="5" t="n">
        <v>127817</v>
      </c>
    </row>
    <row r="10" spans="1:4">
      <c r="A10" s="4" t="s">
        <v>628</v>
      </c>
      <c r="B10" s="4" t="s">
        <v>42</v>
      </c>
      <c r="C10" s="4" t="s">
        <v>42</v>
      </c>
      <c r="D10" s="4" t="s">
        <v>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29</v>
      </c>
      <c r="B1" s="2" t="s">
        <v>1</v>
      </c>
    </row>
    <row r="2" spans="1:4">
      <c r="B2" s="2" t="s">
        <v>32</v>
      </c>
      <c r="C2" s="2" t="s">
        <v>33</v>
      </c>
      <c r="D2" s="2" t="s">
        <v>55</v>
      </c>
    </row>
    <row r="3" spans="1:4">
      <c r="A3" s="3" t="s">
        <v>185</v>
      </c>
    </row>
    <row r="4" spans="1:4">
      <c r="A4" s="4" t="s">
        <v>630</v>
      </c>
      <c r="B4" s="6" t="n">
        <v>5370460</v>
      </c>
      <c r="C4" s="6" t="n">
        <v>5154600</v>
      </c>
      <c r="D4" s="6" t="n">
        <v>1313096</v>
      </c>
    </row>
    <row r="5" spans="1:4">
      <c r="A5" s="4" t="s">
        <v>631</v>
      </c>
      <c r="B5" s="5" t="n">
        <v>12590</v>
      </c>
      <c r="C5" s="5" t="n">
        <v>16790</v>
      </c>
      <c r="D5" s="5" t="n">
        <v>5621</v>
      </c>
    </row>
    <row r="6" spans="1:4">
      <c r="A6" s="4" t="s">
        <v>632</v>
      </c>
      <c r="B6" s="4" t="s">
        <v>42</v>
      </c>
      <c r="C6" s="4" t="s">
        <v>42</v>
      </c>
      <c r="D6" s="5" t="n">
        <v>28070</v>
      </c>
    </row>
    <row r="7" spans="1:4">
      <c r="A7" s="4" t="s">
        <v>633</v>
      </c>
      <c r="B7" s="4" t="s">
        <v>42</v>
      </c>
      <c r="C7" s="4" t="s">
        <v>42</v>
      </c>
      <c r="D7" s="5" t="n">
        <v>76713</v>
      </c>
    </row>
    <row r="8" spans="1:4">
      <c r="A8" s="4" t="s">
        <v>634</v>
      </c>
      <c r="B8" s="6" t="n">
        <v>5383050</v>
      </c>
      <c r="C8" s="6" t="n">
        <v>5171390</v>
      </c>
      <c r="D8" s="6" t="n">
        <v>1423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32</v>
      </c>
      <c r="C2" s="2" t="s">
        <v>33</v>
      </c>
      <c r="D2" s="2" t="s">
        <v>55</v>
      </c>
    </row>
    <row r="3" spans="1:4">
      <c r="A3" s="3" t="s">
        <v>636</v>
      </c>
    </row>
    <row r="4" spans="1:4">
      <c r="A4" s="4" t="s">
        <v>637</v>
      </c>
      <c r="B4" s="6" t="n">
        <v>-5370460</v>
      </c>
      <c r="C4" s="6" t="n">
        <v>-5154600</v>
      </c>
      <c r="D4" s="6" t="n">
        <v>-1313096</v>
      </c>
    </row>
    <row r="5" spans="1:4">
      <c r="A5" s="4" t="s">
        <v>638</v>
      </c>
    </row>
    <row r="6" spans="1:4">
      <c r="A6" s="3" t="s">
        <v>636</v>
      </c>
    </row>
    <row r="7" spans="1:4">
      <c r="A7" s="4" t="s">
        <v>637</v>
      </c>
      <c r="B7" s="5" t="n">
        <v>703290</v>
      </c>
    </row>
    <row r="8" spans="1:4">
      <c r="A8" s="4" t="s">
        <v>639</v>
      </c>
    </row>
    <row r="9" spans="1:4">
      <c r="A9" s="3" t="s">
        <v>636</v>
      </c>
    </row>
    <row r="10" spans="1:4">
      <c r="A10" s="4" t="s">
        <v>637</v>
      </c>
      <c r="B10" s="5" t="n">
        <v>648310</v>
      </c>
    </row>
    <row r="11" spans="1:4">
      <c r="A11" s="4" t="s">
        <v>640</v>
      </c>
    </row>
    <row r="12" spans="1:4">
      <c r="A12" s="3" t="s">
        <v>636</v>
      </c>
    </row>
    <row r="13" spans="1:4">
      <c r="A13" s="4" t="s">
        <v>637</v>
      </c>
      <c r="B13" s="5" t="n">
        <v>1200570</v>
      </c>
    </row>
    <row r="14" spans="1:4">
      <c r="A14" s="4" t="s">
        <v>641</v>
      </c>
    </row>
    <row r="15" spans="1:4">
      <c r="A15" s="3" t="s">
        <v>636</v>
      </c>
    </row>
    <row r="16" spans="1:4">
      <c r="A16" s="4" t="s">
        <v>637</v>
      </c>
      <c r="B16" s="5" t="n">
        <v>870780</v>
      </c>
    </row>
    <row r="17" spans="1:4">
      <c r="A17" s="4" t="s">
        <v>642</v>
      </c>
    </row>
    <row r="18" spans="1:4">
      <c r="A18" s="3" t="s">
        <v>636</v>
      </c>
    </row>
    <row r="19" spans="1:4">
      <c r="A19" s="4" t="s">
        <v>637</v>
      </c>
      <c r="B19" s="5" t="n">
        <v>662600</v>
      </c>
    </row>
    <row r="20" spans="1:4">
      <c r="A20" s="4" t="s">
        <v>643</v>
      </c>
    </row>
    <row r="21" spans="1:4">
      <c r="A21" s="3" t="s">
        <v>636</v>
      </c>
    </row>
    <row r="22" spans="1:4">
      <c r="A22" s="4" t="s">
        <v>637</v>
      </c>
      <c r="B22" s="5" t="n">
        <v>258560</v>
      </c>
    </row>
    <row r="23" spans="1:4">
      <c r="A23" s="4" t="s">
        <v>644</v>
      </c>
    </row>
    <row r="24" spans="1:4">
      <c r="A24" s="3" t="s">
        <v>636</v>
      </c>
    </row>
    <row r="25" spans="1:4">
      <c r="A25" s="4" t="s">
        <v>637</v>
      </c>
      <c r="B25" s="5" t="n">
        <v>766380</v>
      </c>
    </row>
    <row r="26" spans="1:4">
      <c r="A26" s="4" t="s">
        <v>645</v>
      </c>
    </row>
    <row r="27" spans="1:4">
      <c r="A27" s="3" t="s">
        <v>636</v>
      </c>
    </row>
    <row r="28" spans="1:4">
      <c r="A28" s="4" t="s">
        <v>637</v>
      </c>
      <c r="B28" s="5" t="n">
        <v>44120</v>
      </c>
    </row>
    <row r="29" spans="1:4">
      <c r="A29" s="4" t="s">
        <v>646</v>
      </c>
    </row>
    <row r="30" spans="1:4">
      <c r="A30" s="3" t="s">
        <v>636</v>
      </c>
    </row>
    <row r="31" spans="1:4">
      <c r="A31" s="4" t="s">
        <v>637</v>
      </c>
      <c r="B31" s="6" t="n">
        <v>2158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647</v>
      </c>
      <c r="B1" s="2" t="s">
        <v>1</v>
      </c>
    </row>
    <row r="2" spans="1:2">
      <c r="B2" s="2" t="s">
        <v>32</v>
      </c>
    </row>
    <row r="3" spans="1:2">
      <c r="A3" s="3" t="s">
        <v>185</v>
      </c>
    </row>
    <row r="4" spans="1:2">
      <c r="A4" s="4" t="s">
        <v>648</v>
      </c>
      <c r="B4" s="4" t="s">
        <v>6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2</v>
      </c>
      <c r="C2" s="2" t="s">
        <v>33</v>
      </c>
      <c r="D2" s="2" t="s">
        <v>55</v>
      </c>
    </row>
    <row r="3" spans="1:4">
      <c r="A3" s="3" t="s">
        <v>58</v>
      </c>
    </row>
    <row r="4" spans="1:4">
      <c r="A4" s="4" t="s">
        <v>60</v>
      </c>
      <c r="B4" s="6" t="n">
        <v>304880</v>
      </c>
      <c r="C4" s="6" t="n">
        <v>508241</v>
      </c>
      <c r="D4" s="6" t="n">
        <v>418206</v>
      </c>
    </row>
    <row r="5" spans="1:4">
      <c r="A5" s="4" t="s">
        <v>651</v>
      </c>
      <c r="B5" s="4" t="s">
        <v>42</v>
      </c>
      <c r="C5" s="4" t="s">
        <v>42</v>
      </c>
      <c r="D5" s="5" t="n">
        <v>2711</v>
      </c>
    </row>
    <row r="6" spans="1:4">
      <c r="A6" s="4" t="s">
        <v>652</v>
      </c>
    </row>
    <row r="7" spans="1:4">
      <c r="A7" s="3" t="s">
        <v>58</v>
      </c>
    </row>
    <row r="8" spans="1:4">
      <c r="A8" s="4" t="s">
        <v>60</v>
      </c>
      <c r="D8" s="5" t="n">
        <v>6020</v>
      </c>
    </row>
    <row r="9" spans="1:4">
      <c r="A9" s="4" t="s">
        <v>651</v>
      </c>
      <c r="D9" s="6" t="n">
        <v>-6020</v>
      </c>
    </row>
    <row r="10" spans="1:4">
      <c r="A10" s="4" t="s">
        <v>653</v>
      </c>
      <c r="D1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4</v>
      </c>
      <c r="B1" s="2" t="s">
        <v>1</v>
      </c>
    </row>
    <row r="2" spans="1:4">
      <c r="B2" s="2" t="s">
        <v>32</v>
      </c>
      <c r="C2" s="2" t="s">
        <v>33</v>
      </c>
      <c r="D2" s="2" t="s">
        <v>55</v>
      </c>
    </row>
    <row r="3" spans="1:4">
      <c r="A3" s="3" t="s">
        <v>655</v>
      </c>
    </row>
    <row r="4" spans="1:4">
      <c r="A4" s="4" t="s">
        <v>651</v>
      </c>
      <c r="B4" s="4" t="s">
        <v>42</v>
      </c>
      <c r="C4" s="4" t="s">
        <v>42</v>
      </c>
      <c r="D4" s="6" t="n">
        <v>2711</v>
      </c>
    </row>
    <row r="5" spans="1:4">
      <c r="A5" s="4" t="s">
        <v>652</v>
      </c>
    </row>
    <row r="6" spans="1:4">
      <c r="A6" s="3" t="s">
        <v>655</v>
      </c>
    </row>
    <row r="7" spans="1:4">
      <c r="A7" s="4" t="s">
        <v>651</v>
      </c>
      <c r="D7" s="5" t="n">
        <v>-6020</v>
      </c>
    </row>
    <row r="8" spans="1:4">
      <c r="A8" s="4" t="s">
        <v>656</v>
      </c>
      <c r="D8" s="6" t="n">
        <v>-60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32</v>
      </c>
      <c r="C2" s="2" t="s">
        <v>33</v>
      </c>
      <c r="D2" s="2" t="s">
        <v>55</v>
      </c>
    </row>
    <row r="3" spans="1:4">
      <c r="A3" s="3" t="s">
        <v>58</v>
      </c>
    </row>
    <row r="4" spans="1:4">
      <c r="A4" s="4" t="s">
        <v>658</v>
      </c>
      <c r="B4" s="6" t="n">
        <v>516323</v>
      </c>
      <c r="C4" s="6" t="n">
        <v>2118526</v>
      </c>
      <c r="D4" s="6" t="n">
        <v>13534298</v>
      </c>
    </row>
    <row r="5" spans="1:4">
      <c r="A5" s="4" t="s">
        <v>60</v>
      </c>
      <c r="B5" s="5" t="n">
        <v>304880</v>
      </c>
      <c r="C5" s="5" t="n">
        <v>508241</v>
      </c>
      <c r="D5" s="5" t="n">
        <v>418206</v>
      </c>
    </row>
    <row r="6" spans="1:4">
      <c r="A6" s="4" t="s">
        <v>659</v>
      </c>
      <c r="B6" s="4" t="s">
        <v>42</v>
      </c>
      <c r="C6" s="4" t="s">
        <v>42</v>
      </c>
      <c r="D6" s="5" t="n">
        <v>2711</v>
      </c>
    </row>
    <row r="7" spans="1:4">
      <c r="A7" s="4" t="s">
        <v>652</v>
      </c>
    </row>
    <row r="8" spans="1:4">
      <c r="A8" s="3" t="s">
        <v>58</v>
      </c>
    </row>
    <row r="9" spans="1:4">
      <c r="A9" s="4" t="s">
        <v>60</v>
      </c>
      <c r="D9" s="5" t="n">
        <v>6020</v>
      </c>
    </row>
    <row r="10" spans="1:4">
      <c r="A10" s="4" t="s">
        <v>659</v>
      </c>
      <c r="D10" s="6" t="n">
        <v>-6020</v>
      </c>
    </row>
    <row r="11" spans="1:4">
      <c r="A11" s="4" t="s">
        <v>660</v>
      </c>
      <c r="D11" s="6" t="n">
        <v>0</v>
      </c>
    </row>
    <row r="12" spans="1:4">
      <c r="A12" s="4" t="s">
        <v>661</v>
      </c>
    </row>
    <row r="13" spans="1:4">
      <c r="A13" s="3" t="s">
        <v>56</v>
      </c>
    </row>
    <row r="14" spans="1:4">
      <c r="A14" s="4" t="s">
        <v>662</v>
      </c>
      <c r="D14" s="6" t="n">
        <v>13998</v>
      </c>
    </row>
    <row r="15" spans="1:4">
      <c r="A15" s="3" t="s">
        <v>58</v>
      </c>
    </row>
    <row r="16" spans="1:4">
      <c r="A16" s="4" t="s">
        <v>658</v>
      </c>
      <c r="D16" s="5" t="n">
        <v>5170</v>
      </c>
    </row>
    <row r="17" spans="1:4">
      <c r="A17" s="4" t="s">
        <v>60</v>
      </c>
      <c r="D17" s="5" t="n">
        <v>97</v>
      </c>
    </row>
    <row r="18" spans="1:4">
      <c r="A18" s="4" t="s">
        <v>663</v>
      </c>
      <c r="D18" s="5" t="n">
        <v>5267</v>
      </c>
    </row>
    <row r="19" spans="1:4">
      <c r="A19" s="4" t="s">
        <v>659</v>
      </c>
      <c r="D19" s="6" t="n">
        <v>8731</v>
      </c>
    </row>
    <row r="20" spans="1:4">
      <c r="A20" s="4" t="s">
        <v>660</v>
      </c>
      <c r="D2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4</v>
      </c>
      <c r="B1" s="2" t="s">
        <v>1</v>
      </c>
    </row>
    <row r="2" spans="1:4">
      <c r="B2" s="2" t="s">
        <v>32</v>
      </c>
      <c r="C2" s="2" t="s">
        <v>33</v>
      </c>
      <c r="D2" s="2" t="s">
        <v>55</v>
      </c>
    </row>
    <row r="3" spans="1:4">
      <c r="A3" s="3" t="s">
        <v>126</v>
      </c>
    </row>
    <row r="4" spans="1:4">
      <c r="A4" s="4" t="s">
        <v>659</v>
      </c>
      <c r="B4" s="4" t="s">
        <v>42</v>
      </c>
      <c r="C4" s="4" t="s">
        <v>42</v>
      </c>
      <c r="D4" s="6" t="n">
        <v>2711</v>
      </c>
    </row>
    <row r="5" spans="1:4">
      <c r="A5" s="4" t="s">
        <v>652</v>
      </c>
    </row>
    <row r="6" spans="1:4">
      <c r="A6" s="3" t="s">
        <v>126</v>
      </c>
    </row>
    <row r="7" spans="1:4">
      <c r="A7" s="4" t="s">
        <v>659</v>
      </c>
      <c r="D7" s="5" t="n">
        <v>-6020</v>
      </c>
    </row>
    <row r="8" spans="1:4">
      <c r="A8" s="3" t="s">
        <v>665</v>
      </c>
    </row>
    <row r="9" spans="1:4">
      <c r="A9" s="4" t="s">
        <v>666</v>
      </c>
      <c r="D9" s="5" t="n">
        <v>6020</v>
      </c>
    </row>
    <row r="10" spans="1:4">
      <c r="A10" s="4" t="s">
        <v>661</v>
      </c>
    </row>
    <row r="11" spans="1:4">
      <c r="A11" s="3" t="s">
        <v>126</v>
      </c>
    </row>
    <row r="12" spans="1:4">
      <c r="A12" s="4" t="s">
        <v>659</v>
      </c>
      <c r="D12" s="5" t="n">
        <v>8731</v>
      </c>
    </row>
    <row r="13" spans="1:4">
      <c r="A13" s="3" t="s">
        <v>665</v>
      </c>
    </row>
    <row r="14" spans="1:4">
      <c r="A14" s="4" t="s">
        <v>667</v>
      </c>
      <c r="D14" s="5" t="n">
        <v>4955</v>
      </c>
    </row>
    <row r="15" spans="1:4">
      <c r="A15" s="4" t="s">
        <v>668</v>
      </c>
      <c r="D15" s="5" t="n">
        <v>14</v>
      </c>
    </row>
    <row r="16" spans="1:4">
      <c r="A16" s="4" t="s">
        <v>666</v>
      </c>
      <c r="D16" s="5" t="n">
        <v>13700</v>
      </c>
    </row>
    <row r="17" spans="1:4">
      <c r="A17" s="4" t="s">
        <v>669</v>
      </c>
      <c r="D17" s="6" t="n">
        <v>13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32</v>
      </c>
      <c r="C1" s="2" t="s">
        <v>33</v>
      </c>
      <c r="D1" s="2" t="s">
        <v>291</v>
      </c>
    </row>
    <row r="2" spans="1:4">
      <c r="A2" s="3" t="s">
        <v>671</v>
      </c>
    </row>
    <row r="3" spans="1:4">
      <c r="A3" s="4" t="s">
        <v>35</v>
      </c>
      <c r="B3" s="6" t="n">
        <v>28906</v>
      </c>
      <c r="C3" s="6" t="n">
        <v>1040</v>
      </c>
    </row>
    <row r="4" spans="1:4">
      <c r="A4" s="4" t="s">
        <v>661</v>
      </c>
    </row>
    <row r="5" spans="1:4">
      <c r="A5" s="3" t="s">
        <v>671</v>
      </c>
    </row>
    <row r="6" spans="1:4">
      <c r="A6" s="4" t="s">
        <v>35</v>
      </c>
      <c r="D6" s="6" t="n">
        <v>2564</v>
      </c>
    </row>
    <row r="7" spans="1:4">
      <c r="A7" s="4" t="s">
        <v>672</v>
      </c>
      <c r="D7" s="5" t="n">
        <v>3391</v>
      </c>
    </row>
    <row r="8" spans="1:4">
      <c r="A8" s="4" t="s">
        <v>668</v>
      </c>
      <c r="D8" s="5" t="n">
        <v>-14</v>
      </c>
    </row>
    <row r="9" spans="1:4">
      <c r="A9" s="4" t="s">
        <v>673</v>
      </c>
      <c r="D9" s="5" t="n">
        <v>-11563</v>
      </c>
    </row>
    <row r="10" spans="1:4">
      <c r="A10" s="4" t="s">
        <v>674</v>
      </c>
      <c r="D10" s="6" t="n">
        <v>-56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91</v>
      </c>
      <c r="C1" s="2" t="s">
        <v>307</v>
      </c>
      <c r="D1" s="2" t="s">
        <v>32</v>
      </c>
      <c r="E1" s="2" t="s">
        <v>33</v>
      </c>
    </row>
    <row r="2" spans="1:5">
      <c r="A2" s="3" t="s">
        <v>671</v>
      </c>
    </row>
    <row r="3" spans="1:5">
      <c r="A3" s="4" t="s">
        <v>676</v>
      </c>
      <c r="D3" s="6" t="n">
        <v>832361</v>
      </c>
      <c r="E3" s="6" t="n">
        <v>529823</v>
      </c>
    </row>
    <row r="4" spans="1:5">
      <c r="A4" s="4" t="s">
        <v>677</v>
      </c>
    </row>
    <row r="5" spans="1:5">
      <c r="A5" s="3" t="s">
        <v>671</v>
      </c>
    </row>
    <row r="6" spans="1:5">
      <c r="A6" s="4" t="s">
        <v>676</v>
      </c>
      <c r="E6" s="6" t="n">
        <v>893990</v>
      </c>
    </row>
    <row r="7" spans="1:5">
      <c r="A7" s="4" t="s">
        <v>678</v>
      </c>
    </row>
    <row r="8" spans="1:5">
      <c r="A8" s="3" t="s">
        <v>671</v>
      </c>
    </row>
    <row r="9" spans="1:5">
      <c r="A9" s="4" t="s">
        <v>679</v>
      </c>
      <c r="C9" s="6" t="n">
        <v>1762328</v>
      </c>
    </row>
    <row r="10" spans="1:5">
      <c r="A10" s="4" t="s">
        <v>569</v>
      </c>
      <c r="C10" s="5" t="n">
        <v>100000</v>
      </c>
    </row>
    <row r="11" spans="1:5">
      <c r="A11" s="4" t="s">
        <v>680</v>
      </c>
      <c r="C11" s="6" t="n">
        <v>615881</v>
      </c>
    </row>
    <row r="12" spans="1:5">
      <c r="A12" s="4" t="s">
        <v>681</v>
      </c>
    </row>
    <row r="13" spans="1:5">
      <c r="A13" s="3" t="s">
        <v>671</v>
      </c>
    </row>
    <row r="14" spans="1:5">
      <c r="A14" s="4" t="s">
        <v>682</v>
      </c>
      <c r="B14" s="6" t="n">
        <v>62867</v>
      </c>
    </row>
    <row r="15" spans="1:5">
      <c r="A15" s="4" t="s">
        <v>683</v>
      </c>
      <c r="B15" s="6" t="n">
        <v>68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3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9"/>
    <col customWidth="1" max="5" min="5" width="14"/>
    <col customWidth="1" max="6" min="6" width="80"/>
    <col customWidth="1" max="7" min="7" width="79"/>
    <col customWidth="1" max="8" min="8" width="48"/>
  </cols>
  <sheetData>
    <row r="1" spans="1:8">
      <c r="A1" s="1" t="s">
        <v>684</v>
      </c>
      <c r="B1" s="2" t="s">
        <v>685</v>
      </c>
      <c r="C1" s="2" t="s">
        <v>686</v>
      </c>
      <c r="D1" s="2" t="s">
        <v>290</v>
      </c>
      <c r="E1" s="2" t="s">
        <v>529</v>
      </c>
      <c r="F1" s="2" t="s">
        <v>291</v>
      </c>
      <c r="G1" s="2" t="s">
        <v>292</v>
      </c>
      <c r="H1" s="2" t="s">
        <v>32</v>
      </c>
    </row>
    <row r="2" spans="1:8">
      <c r="A2" s="3" t="s">
        <v>687</v>
      </c>
    </row>
    <row r="3" spans="1:8">
      <c r="A3" s="4" t="s">
        <v>532</v>
      </c>
      <c r="D3" s="4" t="s">
        <v>294</v>
      </c>
      <c r="F3" s="4" t="s">
        <v>295</v>
      </c>
      <c r="G3" s="4" t="s">
        <v>294</v>
      </c>
      <c r="H3" s="4" t="s">
        <v>296</v>
      </c>
    </row>
    <row r="4" spans="1:8">
      <c r="A4" s="4" t="s">
        <v>440</v>
      </c>
      <c r="E4" s="6" t="n">
        <v>10</v>
      </c>
    </row>
    <row r="5" spans="1:8">
      <c r="A5" s="4" t="s">
        <v>688</v>
      </c>
      <c r="E5" s="6" t="n">
        <v>50000</v>
      </c>
    </row>
    <row r="6" spans="1:8">
      <c r="A6" s="4" t="s">
        <v>689</v>
      </c>
    </row>
    <row r="7" spans="1:8">
      <c r="A7" s="3" t="s">
        <v>687</v>
      </c>
    </row>
    <row r="8" spans="1:8">
      <c r="A8" s="4" t="s">
        <v>532</v>
      </c>
      <c r="B8" s="4" t="s">
        <v>690</v>
      </c>
    </row>
    <row r="9" spans="1:8">
      <c r="A9" s="4" t="s">
        <v>569</v>
      </c>
      <c r="B9" s="5" t="n">
        <v>60746202</v>
      </c>
    </row>
    <row r="10" spans="1:8">
      <c r="A10" s="4" t="s">
        <v>691</v>
      </c>
      <c r="B10" s="11" t="n">
        <v>0.44</v>
      </c>
    </row>
    <row r="11" spans="1:8">
      <c r="A11" s="4" t="s">
        <v>692</v>
      </c>
      <c r="B11" s="5" t="n">
        <v>5446202</v>
      </c>
    </row>
    <row r="12" spans="1:8">
      <c r="A12" s="4" t="s">
        <v>440</v>
      </c>
      <c r="B12" s="11" t="n">
        <v>0.55</v>
      </c>
    </row>
    <row r="13" spans="1:8">
      <c r="A13" s="4" t="s">
        <v>688</v>
      </c>
      <c r="B13" s="6" t="n">
        <v>1646050</v>
      </c>
    </row>
    <row r="14" spans="1:8">
      <c r="A14" s="4" t="s">
        <v>693</v>
      </c>
      <c r="B14" s="11" t="n">
        <v>0.44</v>
      </c>
    </row>
    <row r="15" spans="1:8">
      <c r="A15" s="4" t="s">
        <v>694</v>
      </c>
    </row>
    <row r="16" spans="1:8">
      <c r="A16" s="3" t="s">
        <v>687</v>
      </c>
    </row>
    <row r="17" spans="1:8">
      <c r="A17" s="4" t="s">
        <v>440</v>
      </c>
      <c r="C17" s="11" t="n">
        <v>0.55</v>
      </c>
    </row>
    <row r="18" spans="1:8">
      <c r="A18" s="4" t="s">
        <v>695</v>
      </c>
      <c r="C18" s="6" t="n">
        <v>369508</v>
      </c>
    </row>
    <row r="19" spans="1:8">
      <c r="A19" s="4" t="s">
        <v>696</v>
      </c>
      <c r="C19" s="6" t="n">
        <v>839790</v>
      </c>
    </row>
    <row r="20" spans="1:8">
      <c r="A20" s="4" t="s">
        <v>697</v>
      </c>
      <c r="C20" s="11" t="n">
        <v>0.44</v>
      </c>
    </row>
    <row r="21" spans="1:8">
      <c r="A21" s="4" t="s">
        <v>698</v>
      </c>
      <c r="C21" s="4" t="s">
        <v>699</v>
      </c>
    </row>
    <row r="22" spans="1:8">
      <c r="A22" s="4" t="s">
        <v>700</v>
      </c>
      <c r="C22" s="4" t="s">
        <v>701</v>
      </c>
    </row>
    <row r="23" spans="1:8">
      <c r="A23" s="4" t="s">
        <v>702</v>
      </c>
      <c r="C23" s="5" t="n">
        <v>839790</v>
      </c>
    </row>
    <row r="24" spans="1:8">
      <c r="A24" s="4" t="s">
        <v>703</v>
      </c>
      <c r="C24" s="5" t="n">
        <v>8397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3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9</v>
      </c>
      <c r="B1" s="2" t="s">
        <v>1</v>
      </c>
    </row>
    <row r="2" spans="1:2">
      <c r="B2" s="2" t="s">
        <v>3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5:22Z</dcterms:created>
  <dcterms:modified xmlns:dcterms="http://purl.org/dc/terms/" xmlns:xsi="http://www.w3.org/2001/XMLSchema-instance" xsi:type="dcterms:W3CDTF">2019-02-13T17:25:22Z</dcterms:modified>
</cp:coreProperties>
</file>